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Plant and Equipment (" sheetId="10" state="visible" r:id="rId10"/>
    <sheet xmlns:r="http://schemas.openxmlformats.org/officeDocument/2006/relationships" name="Franchises, Goodwill and Other " sheetId="11" state="visible" r:id="rId11"/>
    <sheet xmlns:r="http://schemas.openxmlformats.org/officeDocument/2006/relationships" name="Investments (Notes)" sheetId="12" state="visible" r:id="rId12"/>
    <sheet xmlns:r="http://schemas.openxmlformats.org/officeDocument/2006/relationships" name="Accounts Payable and Accrued Li" sheetId="13" state="visible" r:id="rId13"/>
    <sheet xmlns:r="http://schemas.openxmlformats.org/officeDocument/2006/relationships" name="Leases (Notes)" sheetId="14" state="visible" r:id="rId14"/>
    <sheet xmlns:r="http://schemas.openxmlformats.org/officeDocument/2006/relationships" name="Long-Term Debt (Notes)" sheetId="15" state="visible" r:id="rId15"/>
    <sheet xmlns:r="http://schemas.openxmlformats.org/officeDocument/2006/relationships" name="Loans Payable - Related Party (" sheetId="16" state="visible" r:id="rId16"/>
    <sheet xmlns:r="http://schemas.openxmlformats.org/officeDocument/2006/relationships" name="Accounting for Derivative Instr" sheetId="17" state="visible" r:id="rId17"/>
    <sheet xmlns:r="http://schemas.openxmlformats.org/officeDocument/2006/relationships" name="Fair Value Measurements (Notes)" sheetId="18" state="visible" r:id="rId18"/>
    <sheet xmlns:r="http://schemas.openxmlformats.org/officeDocument/2006/relationships" name="Operating Costs and Expenses (N" sheetId="19" state="visible" r:id="rId19"/>
    <sheet xmlns:r="http://schemas.openxmlformats.org/officeDocument/2006/relationships" name="Other Operating Expenses, Net (" sheetId="20" state="visible" r:id="rId20"/>
    <sheet xmlns:r="http://schemas.openxmlformats.org/officeDocument/2006/relationships" name="Stock Compensation Plans (Notes" sheetId="21" state="visible" r:id="rId21"/>
    <sheet xmlns:r="http://schemas.openxmlformats.org/officeDocument/2006/relationships" name="Income Taxes (Notes)" sheetId="22" state="visible" r:id="rId22"/>
    <sheet xmlns:r="http://schemas.openxmlformats.org/officeDocument/2006/relationships" name="Comprehensive Income (Notes)" sheetId="23" state="visible" r:id="rId23"/>
    <sheet xmlns:r="http://schemas.openxmlformats.org/officeDocument/2006/relationships" name="Related Party Transactions (Not" sheetId="24" state="visible" r:id="rId24"/>
    <sheet xmlns:r="http://schemas.openxmlformats.org/officeDocument/2006/relationships" name="Commitments and Contingencies (" sheetId="25" state="visible" r:id="rId25"/>
    <sheet xmlns:r="http://schemas.openxmlformats.org/officeDocument/2006/relationships" name="Employee Benefit Plans (Notes)" sheetId="26" state="visible" r:id="rId26"/>
    <sheet xmlns:r="http://schemas.openxmlformats.org/officeDocument/2006/relationships" name="Recently Issued Accounting Stan" sheetId="27" state="visible" r:id="rId27"/>
    <sheet xmlns:r="http://schemas.openxmlformats.org/officeDocument/2006/relationships" name="Consolidating Schedules (Notes)" sheetId="28" state="visible" r:id="rId28"/>
    <sheet xmlns:r="http://schemas.openxmlformats.org/officeDocument/2006/relationships" name="Summary of Significant Accoun_2" sheetId="29" state="visible" r:id="rId29"/>
    <sheet xmlns:r="http://schemas.openxmlformats.org/officeDocument/2006/relationships" name="Franchises, Goodwill and Othe_2" sheetId="30" state="visible" r:id="rId30"/>
    <sheet xmlns:r="http://schemas.openxmlformats.org/officeDocument/2006/relationships" name="Accounting for Derivative Ins_2" sheetId="31" state="visible" r:id="rId31"/>
    <sheet xmlns:r="http://schemas.openxmlformats.org/officeDocument/2006/relationships" name="Summary of Significant Accoun_3" sheetId="32" state="visible" r:id="rId32"/>
    <sheet xmlns:r="http://schemas.openxmlformats.org/officeDocument/2006/relationships" name="Allowance for Doubtful Accoun_2" sheetId="33" state="visible" r:id="rId33"/>
    <sheet xmlns:r="http://schemas.openxmlformats.org/officeDocument/2006/relationships" name="Property, Plant and Equipment_2" sheetId="34" state="visible" r:id="rId34"/>
    <sheet xmlns:r="http://schemas.openxmlformats.org/officeDocument/2006/relationships" name="Franchises, Goodwill and Othe_3" sheetId="35" state="visible" r:id="rId35"/>
    <sheet xmlns:r="http://schemas.openxmlformats.org/officeDocument/2006/relationships" name="Investments (Tables)" sheetId="36" state="visible" r:id="rId36"/>
    <sheet xmlns:r="http://schemas.openxmlformats.org/officeDocument/2006/relationships" name="Accounts Payable and Accrued _2" sheetId="37" state="visible" r:id="rId37"/>
    <sheet xmlns:r="http://schemas.openxmlformats.org/officeDocument/2006/relationships" name="Leases Leases (Tables)" sheetId="38" state="visible" r:id="rId38"/>
    <sheet xmlns:r="http://schemas.openxmlformats.org/officeDocument/2006/relationships" name="Long-Term Debt (Tables)" sheetId="39" state="visible" r:id="rId39"/>
    <sheet xmlns:r="http://schemas.openxmlformats.org/officeDocument/2006/relationships" name="Accounting for Derivative Ins_3" sheetId="40" state="visible" r:id="rId40"/>
    <sheet xmlns:r="http://schemas.openxmlformats.org/officeDocument/2006/relationships" name="Fair Value Measurements (Tables" sheetId="41" state="visible" r:id="rId41"/>
    <sheet xmlns:r="http://schemas.openxmlformats.org/officeDocument/2006/relationships" name="Operating Costs and Expenses (T" sheetId="42" state="visible" r:id="rId42"/>
    <sheet xmlns:r="http://schemas.openxmlformats.org/officeDocument/2006/relationships" name="Other Operating Expenses, Net_2" sheetId="43" state="visible" r:id="rId43"/>
    <sheet xmlns:r="http://schemas.openxmlformats.org/officeDocument/2006/relationships" name="Stock Compensation Plans (Table" sheetId="44" state="visible" r:id="rId44"/>
    <sheet xmlns:r="http://schemas.openxmlformats.org/officeDocument/2006/relationships" name="Income Taxes (Tables)" sheetId="45" state="visible" r:id="rId45"/>
    <sheet xmlns:r="http://schemas.openxmlformats.org/officeDocument/2006/relationships" name="Comprehensive Income (Tables)" sheetId="46" state="visible" r:id="rId46"/>
    <sheet xmlns:r="http://schemas.openxmlformats.org/officeDocument/2006/relationships" name="Commitments and Contingencies_2" sheetId="47" state="visible" r:id="rId47"/>
    <sheet xmlns:r="http://schemas.openxmlformats.org/officeDocument/2006/relationships" name="Employee Benefit Plans (Tables)" sheetId="48" state="visible" r:id="rId48"/>
    <sheet xmlns:r="http://schemas.openxmlformats.org/officeDocument/2006/relationships" name="Consolidating Schedules (Tables" sheetId="49" state="visible" r:id="rId49"/>
    <sheet xmlns:r="http://schemas.openxmlformats.org/officeDocument/2006/relationships" name="Summary of Significant Accoun_4" sheetId="50" state="visible" r:id="rId50"/>
    <sheet xmlns:r="http://schemas.openxmlformats.org/officeDocument/2006/relationships" name="Allowance for Doubtful Accoun_3" sheetId="51" state="visible" r:id="rId51"/>
    <sheet xmlns:r="http://schemas.openxmlformats.org/officeDocument/2006/relationships" name="Property, Plant and Equipment_3" sheetId="52" state="visible" r:id="rId52"/>
    <sheet xmlns:r="http://schemas.openxmlformats.org/officeDocument/2006/relationships" name="Franchises, Goodwill and Othe_4" sheetId="53" state="visible" r:id="rId53"/>
    <sheet xmlns:r="http://schemas.openxmlformats.org/officeDocument/2006/relationships" name="Investments (Details)" sheetId="54" state="visible" r:id="rId54"/>
    <sheet xmlns:r="http://schemas.openxmlformats.org/officeDocument/2006/relationships" name="Accounts Payable and Accrued _3" sheetId="55" state="visible" r:id="rId55"/>
    <sheet xmlns:r="http://schemas.openxmlformats.org/officeDocument/2006/relationships" name="Leases (Details)" sheetId="56" state="visible" r:id="rId56"/>
    <sheet xmlns:r="http://schemas.openxmlformats.org/officeDocument/2006/relationships" name="Long-Term Debt (Details)" sheetId="57" state="visible" r:id="rId57"/>
    <sheet xmlns:r="http://schemas.openxmlformats.org/officeDocument/2006/relationships" name="Loans Payable - Related Party_2" sheetId="58" state="visible" r:id="rId58"/>
    <sheet xmlns:r="http://schemas.openxmlformats.org/officeDocument/2006/relationships" name="Accounting for Derivative Ins_4" sheetId="59" state="visible" r:id="rId59"/>
    <sheet xmlns:r="http://schemas.openxmlformats.org/officeDocument/2006/relationships" name="Fair Value Measurements (Detail" sheetId="60" state="visible" r:id="rId60"/>
    <sheet xmlns:r="http://schemas.openxmlformats.org/officeDocument/2006/relationships" name="Operating Costs and Expenses (D" sheetId="61" state="visible" r:id="rId61"/>
    <sheet xmlns:r="http://schemas.openxmlformats.org/officeDocument/2006/relationships" name="Other Operating Expenses, Net_3" sheetId="62" state="visible" r:id="rId62"/>
    <sheet xmlns:r="http://schemas.openxmlformats.org/officeDocument/2006/relationships" name="Stock Compensation Plans (Detai" sheetId="63" state="visible" r:id="rId63"/>
    <sheet xmlns:r="http://schemas.openxmlformats.org/officeDocument/2006/relationships" name="Income Taxes (Details)" sheetId="64" state="visible" r:id="rId64"/>
    <sheet xmlns:r="http://schemas.openxmlformats.org/officeDocument/2006/relationships" name="Comprehensive Income (Details)" sheetId="65" state="visible" r:id="rId65"/>
    <sheet xmlns:r="http://schemas.openxmlformats.org/officeDocument/2006/relationships" name="Related Party Transactions (Det" sheetId="66" state="visible" r:id="rId66"/>
    <sheet xmlns:r="http://schemas.openxmlformats.org/officeDocument/2006/relationships" name="Commitments and Contingencies_3" sheetId="67" state="visible" r:id="rId67"/>
    <sheet xmlns:r="http://schemas.openxmlformats.org/officeDocument/2006/relationships" name="Employee Benefit Plans (Details" sheetId="68" state="visible" r:id="rId68"/>
    <sheet xmlns:r="http://schemas.openxmlformats.org/officeDocument/2006/relationships" name="Recently Issued Accounting St_2" sheetId="69" state="visible" r:id="rId69"/>
    <sheet xmlns:r="http://schemas.openxmlformats.org/officeDocument/2006/relationships" name="Condensed Consolidating Balance" sheetId="70" state="visible" r:id="rId70"/>
    <sheet xmlns:r="http://schemas.openxmlformats.org/officeDocument/2006/relationships" name="Condensed Consolidating Stateme" sheetId="71" state="visible" r:id="rId71"/>
    <sheet xmlns:r="http://schemas.openxmlformats.org/officeDocument/2006/relationships" name="Condensed Consolidating State_2" sheetId="72" state="visible" r:id="rId72"/>
    <sheet xmlns:r="http://schemas.openxmlformats.org/officeDocument/2006/relationships" name="Condensed Consolidating State_3" sheetId="73" state="visible" r:id="rId73"/>
  </sheets>
  <definedNames/>
  <calcPr calcId="124519" fullCalcOnLoad="1"/>
</workbook>
</file>

<file path=xl/sharedStrings.xml><?xml version="1.0" encoding="utf-8"?>
<sst xmlns="http://schemas.openxmlformats.org/spreadsheetml/2006/main" uniqueCount="943">
  <si>
    <t>Document And Entity Information - USD ($) $ in Thousands</t>
  </si>
  <si>
    <t>12 Months Ended</t>
  </si>
  <si>
    <t>Dec. 31, 2019</t>
  </si>
  <si>
    <t>Dec. 31, 2018</t>
  </si>
  <si>
    <t>Entity Information [Line Items]</t>
  </si>
  <si>
    <t>Document Type</t>
  </si>
  <si>
    <t>10-K</t>
  </si>
  <si>
    <t>Document Annual Report</t>
  </si>
  <si>
    <t>true</t>
  </si>
  <si>
    <t>Document Period End Date</t>
  </si>
  <si>
    <t>Dec. 31,
		2019</t>
  </si>
  <si>
    <t>Document Transition Report</t>
  </si>
  <si>
    <t>false</t>
  </si>
  <si>
    <t>Entity File Number</t>
  </si>
  <si>
    <t>001-37789</t>
  </si>
  <si>
    <t>Entity Registrant Name</t>
  </si>
  <si>
    <t>CCO Holdings, LLC</t>
  </si>
  <si>
    <t>Entity Central Index Key</t>
  </si>
  <si>
    <t>0001271833</t>
  </si>
  <si>
    <t>Current Fiscal Year End Date</t>
  </si>
  <si>
    <t>--12-31</t>
  </si>
  <si>
    <t>Document Fiscal Year Focus</t>
  </si>
  <si>
    <t>2019</t>
  </si>
  <si>
    <t>Document Fiscal Period Focus</t>
  </si>
  <si>
    <t>FY</t>
  </si>
  <si>
    <t>Amendment Flag</t>
  </si>
  <si>
    <t>Entity Public Float</t>
  </si>
  <si>
    <t>Entity Incorporation, State or Country Code</t>
  </si>
  <si>
    <t>DE</t>
  </si>
  <si>
    <t>Entity Tax Identification Number</t>
  </si>
  <si>
    <t>86-1067239</t>
  </si>
  <si>
    <t>Entity Address, Address Line One</t>
  </si>
  <si>
    <t>400 Atlantic Street</t>
  </si>
  <si>
    <t>Entity Address, City or Town</t>
  </si>
  <si>
    <t>Stamford</t>
  </si>
  <si>
    <t>Entity Address, State or Province</t>
  </si>
  <si>
    <t>CT</t>
  </si>
  <si>
    <t>Entity Address, Postal Zip Code</t>
  </si>
  <si>
    <t>06901</t>
  </si>
  <si>
    <t>City Area Code</t>
  </si>
  <si>
    <t>203</t>
  </si>
  <si>
    <t>Local Phone Number</t>
  </si>
  <si>
    <t>905-780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s Incorporated by Reference</t>
  </si>
  <si>
    <t>None</t>
  </si>
  <si>
    <t>CCO Holdings Capital Corp.</t>
  </si>
  <si>
    <t>333-112593-01</t>
  </si>
  <si>
    <t>0001271834</t>
  </si>
  <si>
    <t>20-0257904</t>
  </si>
  <si>
    <t>CONSOLIDATED BALANCE SHEETS - USD ($) $ in Millions</t>
  </si>
  <si>
    <t>CURRENT ASSETS:</t>
  </si>
  <si>
    <t>Cash and cash equivalents</t>
  </si>
  <si>
    <t>Accounts receivable, less allowance for doubtful accounts of $151 and $129, respectively</t>
  </si>
  <si>
    <t>Prepaid expenses and other current assets</t>
  </si>
  <si>
    <t>Total current assets</t>
  </si>
  <si>
    <t>INVESTMENT IN CABLE PROPERTIES:</t>
  </si>
  <si>
    <t>Property, plant and equipment, net of accumulated depreciation of $27,595 and $23,038, respectively</t>
  </si>
  <si>
    <t>Customer relationships, net</t>
  </si>
  <si>
    <t>Franchises</t>
  </si>
  <si>
    <t>Goodwill</t>
  </si>
  <si>
    <t>Total investment in cable properties, net</t>
  </si>
  <si>
    <t>OPERATING LEASE RIGHT-OF-USE ASSETS</t>
  </si>
  <si>
    <t>OTHER NONCURRENT ASSETS</t>
  </si>
  <si>
    <t>Total assets</t>
  </si>
  <si>
    <t>CURRENT LIABILITIES:</t>
  </si>
  <si>
    <t>Accounts payable and accrued liabilities</t>
  </si>
  <si>
    <t>Payables to related party</t>
  </si>
  <si>
    <t>Operating lease liabilities</t>
  </si>
  <si>
    <t>Current portion of long-term debt</t>
  </si>
  <si>
    <t>Total current liabilities</t>
  </si>
  <si>
    <t>LONG-TERM DEBT</t>
  </si>
  <si>
    <t>LOANS PAYABLE – RELATED PARTY</t>
  </si>
  <si>
    <t>DEFERRED INCOME TAXES</t>
  </si>
  <si>
    <t>LONG-TERM OPERATING LEASE LIABILITIES</t>
  </si>
  <si>
    <t>OTHER LONG-TERM LIABILITIES</t>
  </si>
  <si>
    <t>MEMBER’S EQUITY:</t>
  </si>
  <si>
    <t>Member's equity</t>
  </si>
  <si>
    <t>Accumulated other comprehensive loss</t>
  </si>
  <si>
    <t>Total CCO Holdings member's equity</t>
  </si>
  <si>
    <t>Noncontrolling interests</t>
  </si>
  <si>
    <t>Total member’s equity</t>
  </si>
  <si>
    <t>Total liabilities and member’s equity</t>
  </si>
  <si>
    <t>CONSOLIDATED BALANCE SHEET (PARENTHETICALS) - USD ($) $ in Millions</t>
  </si>
  <si>
    <t>Accounts receivable, allowance for doubtful accounts</t>
  </si>
  <si>
    <t>Property, plant and equipment, accumulated depreciation</t>
  </si>
  <si>
    <t>CONSOLIDATED STATEMENTS OF OPERATIONS - USD ($) $ in Millions</t>
  </si>
  <si>
    <t>Dec. 31, 2017</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INCOME (EXPENSES):</t>
  </si>
  <si>
    <t>Interest expense, net</t>
  </si>
  <si>
    <t>Loss on extinguishment of debt</t>
  </si>
  <si>
    <t>Gain (loss) on financial instruments, net</t>
  </si>
  <si>
    <t>Other pension benefits (costs), net</t>
  </si>
  <si>
    <t>Other expense, net</t>
  </si>
  <si>
    <t>Total other income (expenses)</t>
  </si>
  <si>
    <t>Income before income taxes</t>
  </si>
  <si>
    <t>Income tax expense</t>
  </si>
  <si>
    <t>Consolidated net income</t>
  </si>
  <si>
    <t>Less: Net income attributable to noncontrolling interests</t>
  </si>
  <si>
    <t>Net income attributable to CCO Holdings member</t>
  </si>
  <si>
    <t>CONSOLIDATED STATEMENTS OF CHANGES IN MEMBER'S EQUITY - USD ($) $ in Millions</t>
  </si>
  <si>
    <t>Total</t>
  </si>
  <si>
    <t>Member's Equity</t>
  </si>
  <si>
    <t>Accumulated Other Comprehensive Loss</t>
  </si>
  <si>
    <t>Total CCO Holdings Member's Equity</t>
  </si>
  <si>
    <t>Noncontrolling Interests</t>
  </si>
  <si>
    <t>Balance, beginning of period at Dec. 31, 2016</t>
  </si>
  <si>
    <t>Roll Forward of Consolidated Member's Equity:</t>
  </si>
  <si>
    <t>Stock compensation expense</t>
  </si>
  <si>
    <t>Accelerated vesting of equity awards</t>
  </si>
  <si>
    <t>Contributions from parent</t>
  </si>
  <si>
    <t>Distributions to parent</t>
  </si>
  <si>
    <t>Changes in accumulated other comprehensive loss, net</t>
  </si>
  <si>
    <t>Distributions to noncontrolling interest</t>
  </si>
  <si>
    <t>Balance, end of period at Dec. 31, 2017</t>
  </si>
  <si>
    <t>Cumulative effect of accounting changes</t>
  </si>
  <si>
    <t>Balance, end of period at Dec. 31, 2018</t>
  </si>
  <si>
    <t>Balance, end of period at Dec. 31, 2019</t>
  </si>
  <si>
    <t>CONSOLIDATED STATEMENTS OF CASH FLOWS - USD ($) $ in Millions</t>
  </si>
  <si>
    <t>CASH FLOWS FROM OPERATING ACTIVITIES:</t>
  </si>
  <si>
    <t>Adjustments to reconcile consolidated net income to net cash flows from operating activities:</t>
  </si>
  <si>
    <t>Noncash interest income, net</t>
  </si>
  <si>
    <t>Other pension (benefits) costs, net</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Receivables from and payables to related party</t>
  </si>
  <si>
    <t>Net cash flows from operating activities</t>
  </si>
  <si>
    <t>CASH FLOWS FROM INVESTING ACTIVITIES:</t>
  </si>
  <si>
    <t>Purchases of property, plant and equipment</t>
  </si>
  <si>
    <t>Change in accrued expenses related to capital expenditures</t>
  </si>
  <si>
    <t>Net cash flows from investing activities</t>
  </si>
  <si>
    <t>CASH FLOWS FROM FINANCING ACTIVITIES:</t>
  </si>
  <si>
    <t>Borrowings of long-term debt</t>
  </si>
  <si>
    <t>Repayments of long-term debt</t>
  </si>
  <si>
    <t>Borrowings of loans payable - related parties</t>
  </si>
  <si>
    <t>Payments for debt issuance costs</t>
  </si>
  <si>
    <t>Net cash flows from financing activities</t>
  </si>
  <si>
    <t>NET INCREASE (DE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services company providing video, Internet and voice services to residential and small and medium business customers. The Company also offers mobile service to residential customers and recently launched mobile service to small and medium business customers. In addition, the Company sells video and online advertising inventory to local, regional and national advertising customers and tailored communications and managed solutions to larger enterprise customers. The Company also owns and operates regional sports networks and local sports, news and community channel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CCO Holdings Capital")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impairments of franchises and goodwill, pension benefits and income taxes. Actual results could differ from those estimates. Certain prior period amounts have been reclassified to conform with the 2019 presentation.</t>
  </si>
  <si>
    <t>Summary of Significant Accounting Policies (Notes)</t>
  </si>
  <si>
    <t>Summary of Significant Accounting Policies [Abstract]</t>
  </si>
  <si>
    <t>Summary of Significant Accounting Policies</t>
  </si>
  <si>
    <t>Summary of Significant Accounting Policies 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who assist in installation activities and consist of compensation and other indirect costs associated with these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0 years Customer premise equipment and installations 3-8 years Vehicles and equipment 6-21 years Buildings and improvements 10-40 years Furniture, fixtures and equipment 2-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19 , 2018 and 2017 . For non-strategic long-lived assets held for sale and ultimately sold, the Company recorded impairments of approximately $41 million and $75 million during the years ended December 31, 2019 and 2018, respectively, to other operating expenses, net. 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In addition to fixed lease payments, certain of the Company’s lease agreements include variable lease payments which are tied to an index or rate such as the change in the Consumer Price Index. These variable payments are not included in the measurement of the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Based on conditions of the Company's existing leases and its overall business strategies, the majority of the Company's renewal options are not reasonably certain in determining the expected lease term. The Company will periodically reassess expected lease terms (and purchase options, if applicable) based on significant triggering events or compelling economic reasons to exercise such options. The Company’s primary lease income represents sublease income on certain real estate leases. Sublease income is included in other revenue and presented gross from rent expense. For customer premise equipment ("CPE") where such CPE would qualify as a lease, the Company applies the practical expedient to combine the operating lease with the subscription service revenue as a single performance obligation in accordance with revenue recognition accounting guidance as the subscription service is the predominant component. Other Noncurrent Assets Other noncurrent assets primarily include investments, customer contract costs and other intangible assets.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Customer contract costs are deferred in other noncurrent assets for upfront costs incurred to obtain a customer contract and upfront costs to fulfill a customer contract, as further discussed below under the Customer Contract Costs accounting policy. Revenue Recognition Nature of Services Residential Services Residential customers are offered video, Internet, and voice services primarily on a subscription basis. Residential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ach optional service purchased is generally accounted for as a distinct performance obligation when purchased and revenue is recognized when the service is provided.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customers are offered video, Internet and voice services similar to those provided to residential customers. Small and medium business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nterprise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We also offer mobile service to residential customers and recently launched mobile service to small and medium business customers. Mobile services are sold under an unlimited data plan or a by-the-gig data usage plan and revenue is recognized ratably over the monthly service period as the services are delivered. Customers can purchase mobile equipment, including devices and accessory products, and have the option to pay for devices under interest-free monthly installment plans. The sale of equipment is a separate performance obligation. Revenue is recognized from the sale of equipment upon delivery and acceptance by the customer, as this is when control passes to the customer. The Company’s revenues by product line are as follows: Year Ended December 31, 2019 2018 2017 Video $ 17,607 $ 17,348 $ 16,621 Internet 16,667 15,181 14,101 Voice 1,920 2,114 2,542 Residential revenue 36,194 34,643 33,264 Small and medium business 3,868 3,665 3,547 Enterprise 2,556 2,528 2,373 Commercial revenue 6,424 6,193 5,920 Advertising sales 1,568 1,785 1,510 Mobile 726 106 — Other 844 893 884 $ 45,756 $ 43,620 $ 41,578 Fees imposed on the Company by various governmental authorities are passed through on a monthly basis to the Company’s customers and are periodically remitted to authorities. Fees of $1.1 billion , $1.0 billion and $961 million for the years ended December 31, 2019 , 2018 and 2017 , respectively,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A significant portion of our revenue is derived from customers who may generally cancel their monthly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video, Internet,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residential service subscriptions requires judgment. The transaction price for a bundle of residential services is frequently less than the sum of the standalone selling prices of each individual service. The Company allocates the residential services bundle discount among the services to which the discount relates based on the relative standalone selling prices of those services. Standalone selling prices for the Company’s residential video and Internet services are directly observable, while standalone selling price for the Company’s residential voice service is estimated using the adjusted market assessment approach which relies upon information from peers and competitors who sell residential voice services individually. The Company believes residential and small and medium business non-refundable upfront installation fees charged to customers result in a material right to renew the contract as such fees are not required to be paid upon subsequent renewals. The residential and small and medium business upfront fee is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Deferred Revenue Contract Liabilities Timing of revenue recognition may differ from the timing of invoicing to customers. Residential, small and medium business,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all and medium business installation revenues are deferred over the period the fee remains material to the customer. Enterprise installation revenues are deferred using a portfolio approach over the average contract life of each enterprise service category. As of December 31, 2019 and 2018 , current deferred revenue liabilities consisting of customer prepayments of $366 million and $410 million , respectively, and upfront installation fees of $94 million and $84 million , respectively, were included in accounts payable and accrued liabilities. As of December 31, 2019 and 2018 , long-term deferred revenue liabilities consisting of enterprise upfront installation fees of $34 million were included in other long-term liabilities. Customer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commission expense weighted-average enterprise contract period. Deferred enterprise commission costs are included in other noncurrent assets in the consolidated balance sheet and totaled $143 million and $142 million as of December 31, 2019 and 2018 , respectively. As the amortization period of residential and small and medium business commissions costs is less than one year, the Company applies the practical expedient that allows such costs to be expensed as incurred. The Company has determined that the amortization period associated with residential and small and medium business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meet the requirements to be deferred and, as a result, are recognized over the term of the contracts. Deferred right-of-entry costs are included in other noncurrent assets in the consolidated balance sheet and totaled $284 million and $273 million as of December 31, 2019 and 2018 , respectively. Amortization expense of $67 million and $62 million was included in regulatory, connectivity and produced content within operating costs and expenses in the consolidated statements of operations for the year ended December 31, 2019 and 2018 , respectively. Residential and small and medium business installation costs not capitalized into property, plant and equipment are expensed as incurred under cable industry-specific guidance.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1.3 billion , $11.1 billion and $10.6 billion for the years ended December 31, 2019 , 2018 and 2017 ,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9 , 2018 and 2017 , respectively, were: risk-free interest rate of 2.5% , 2.4% and 1.8% ; expected volatility of 27% , 25% and 25% ; and expected lives of 4.9 years, 5.1 years and 4.6 years. The Company’s volatility assumptions represent management’s best estimate and were based on historical volatility of Charter. Expected lives were estimated using historical exercise data. The valuations assume no dividends are paid. The Company has elected an accounting policy to assume zero forfeitures for stock awards grants and account for forfeitures when they occur. Defined Benefit Pension Plans The Company sponsors three qualified defined benefit pension plans and one nonqualified defined benefit pension plan that provide pension benefits to a majority of employees who were employed by Time Warner Cable Inc.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Charter is subject to income taxes. Accordingly, in addition to the Company’s deferred tax liabilities, Charter has recorded net deferred tax liabilities of approximately $17.7 billion and $17.4 billion as December 31, 2019 and 2018, respectively, related to their investment in Charter Holdings, net of loss carryforwards, which is not reflected at the Company.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t>
  </si>
  <si>
    <t>Allowance for Doubtful Accounts (Notes)</t>
  </si>
  <si>
    <t>Allowance for Doubtful Accounts [Abstract]</t>
  </si>
  <si>
    <t>Allowance for Doubtful Accounts</t>
  </si>
  <si>
    <t>Allowance for Doubtful Accounts Activity in the allowance for doubtful accounts is summarized as follows for the years presented: Year Ended December 31, 2019 2018 2017 Balance, beginning of period $ 129 $ 113 $ 124 Charged to expense 659 570 469 Uncollected balances written off, net of recoveries (637 ) (554 ) (480 ) Balance, end of period $ 151 $ 129 $ 113</t>
  </si>
  <si>
    <t>Property, Plant and Equipment (Notes)</t>
  </si>
  <si>
    <t>Property, Plant and Equipment [Abstract]</t>
  </si>
  <si>
    <t>Property, Plant and Equipment</t>
  </si>
  <si>
    <t>Property, Plant and Equipment Property, plant and equipment consists of the following as of December 31, 2019 and 2018 : December 31, 2019 2018 Cable distribution systems $ 31,542 $ 29,249 Customer premise equipment and installations 17,492 17,241 Vehicles and equipment 1,843 1,688 Buildings and improvements 4,135 3,893 Furniture, fixtures and equipment 6,491 5,625 61,503 57,696 Less: accumulated depreciation (27,595 ) (23,038 ) $ 33,908 $ 34,658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9 , 2018 and 2017 was $7.8 billion , $7.9 billion , and $7.8 billion</t>
  </si>
  <si>
    <t>Franchises, Goodwill and Other Intangible Assets (Notes)</t>
  </si>
  <si>
    <t>Goodwill and Intangible Assets Disclosure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9 , which also included consideration of a fair value appraisal performed for tax purposes in the beginning of 2019 as of a December 31, 2018 valuation date (the "Appraisal"). After consideration of the qualitative factors in 2019 ,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Company has determined that it has one reporting unit for purposes of the assessment of goodwill impairment. The fair value of the reporting unit is determined using both an income approach and market approach. The Company’s income approach model used for its reporting unit valuation is consistent with that used for its franchise valuation noted above except that cash flows from the entire business enterprise are used for the reporting unit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19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9 , 2018 or 2017 . As of December 31, 2019 and 2018 , indefinite-lived and finite-lived intangible assets are presented in the following table: December 31, 2019 2018 Gross Carrying Amount Accumulated Amortization Net Carrying Amount Gross Carrying Amount Accumulated Amortization Net Carrying Amount Indefinite-lived intangible assets: Franchises $ 67,322 $ — $ 67,322 $ 67,319 $ — $ 67,319 Goodwill 29,554 — 29,554 29,554 — 29,554 $ 96,876 $ — $ 96,876 $ 96,873 $ — $ 96,873 Finite-lived intangible assets: Customer relationships $ 18,230 $ (10,777 ) $ 7,453 $ 18,229 $ (8,664 ) $ 9,565 Other intangible assets 405 (122 ) 283 409 (92 ) 317 $ 18,635 $ (10,899 ) $ 7,736 $ 18,638 $ (8,756 ) $ 9,882 Amortization expense related to customer relationships and other intangible assets for the years ended December 31, 2019 , 2018 and 2017 was $2.2 billion , $2.4 billion and $2.7 billion , respectively. The Company expects amortization expense on its finite-lived intangible assets will be as follows. 2020 $ 1,874 2021 1,599 2022 1,329 2023 1,072 2024 821 Thereafter 1,041 $ 7,736</t>
  </si>
  <si>
    <t>Investments (Notes)</t>
  </si>
  <si>
    <t>Investments [Abstract]</t>
  </si>
  <si>
    <t>Investments</t>
  </si>
  <si>
    <t>Investments Investments consisted of the following as of December 31, 2019 and 2018 : December 31, 2019 2018 Equity-method investments $ 280 $ 436 Other investments 4 6 Total investments $ 284 $ 442 The Company’s equity-method investments consist of investments in companies that develop sports programming services, develop applications to improve the security, control and privacy of connected devices in homes and businesses for broadband network operators, distribute multi-video programs to national advertisers and provide programming on a video on demand, pay-per-view and subscription basis. The Company's equity-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183 million and $387 million as of December 31, 2019 and 2018 , respectively. The Company applies the equity method of accounting to these and other less significant equity-method investments, all of which are recorded in other noncurrent assets in the consolidated balance sheets as of December 31, 2019 and 2018 . For the years ended December 31, 2019 , 2018 and 2017 , net losses from equity-method investments were $131 million , $46 million and $4 million , respectively, which were recorded in other expense, net in the consolidated statements of operations. Net losses from equity-method investments for the years ended December 31, 2019 and 2018 included impairments on equity investments of approximately $121 million and $38 million , respectively.</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December 31, 2019 and 2018 : December 31, 2019 2018 Accounts payable – trade $ 727 $ 702 Deferred revenue 460 494 Accrued liabilities: Programming costs 2,042 2,044 Labor 939 705 Capital expenditures 1,441 1,472 Interest 1,052 1,045 Taxes and regulatory fees 501 508 Other 796 933 $ 7,958 $ 7,903</t>
  </si>
  <si>
    <t>Leases (Notes)</t>
  </si>
  <si>
    <t>Leases [Abstract]</t>
  </si>
  <si>
    <t>Finance Leases</t>
  </si>
  <si>
    <t>Leases The components of lease related expenses, net are as follows. Year Ended December 31, 2019 Operating lease expense (a) $ 374 Finance lease expense: Amortization of right-of-use assets 12 Interest on lease liabilities 5 Total finance lease expense 17 Sublease income (19 ) Total lease related expenses, net $ 372 (a) Includes short-term leases and variable leases costs of $120 million for the year ended December 31, 2019 . Supplemental cash flow information related to leases is as follows. Year Ended December 31, 2019 Cash paid for amounts included in the measurement of lease liabilities: Operating cash flows from operating leases $ 242 Operating cash flows from finance leases $ 4 Financing cash flows from finance leases $ 6 Right-of-use assets obtained in exchange for lease obligations: Operating leases $ 218 Finance leases $ 35 Supplemental balance sheet information related to leases is as follows. December 31, 2019 Operating leases: Operating lease right-of-use assets $ 925 Current operating lease liabilities $ 184 Long-term operating lease liabilities 788 Total operating lease liabilities $ 972 Finance leases: Finance lease right-of-use assets (included within property, plant and equipment, net) $ 172 Current finance lease liabilities (included within accounts payable and accrued liabilities) $ 4 Long-term finance lease liabilities (included within other long-term liabilities) 58 Total finance lease liabilities $ 62 Weighted average remaining lease term Operating leases 6.6 years Finance leases 16.6 years Weighted average discount rate Operating leases 4.4 % Finance leases 5.7 % Maturities of lease liabilities are as follows. Operating leases Finance leases 2020 $ 226 $ 7 2021 218 6 2022 184 6 2023 159 6 2024 122 6 Thereafter 322 64 Undiscounted lease cash flow commitments 1,231 95 Reconciling impact from discounting (259 ) (33 ) Lease liabilities on consolidated balance sheet as of December 31, 2019 $ 972 $ 62 The following table presents the Company’s unadjusted lease commitments as of December 31, 2018 as a required disclosure for companies adopting the lease standard prospectively without revising comparative period information. Operating leases Capital leases 2019 $ 233 $ 10 2020 215 9 2021 176 9 2022 142 9 2023 119 10 Thereafter 342 64 $ 1,227 $ 111</t>
  </si>
  <si>
    <t>Operating Leases</t>
  </si>
  <si>
    <t>Long-Term Debt (Notes)</t>
  </si>
  <si>
    <t>Debt Disclosure [Abstract]</t>
  </si>
  <si>
    <t>Long-Term Debt</t>
  </si>
  <si>
    <t>Long-Term Debt Long-term debt consists of the following as of December 31, 2019 and 2018 : December 31, 2019 2018 Principal Amount Accreted Value Principal Amount Accreted Value CCO Holdings, LLC: 5.250% senior notes due March 15, 2021 $ — $ — $ 500 $ 498 5.250% senior notes due September 30, 2022 1,250 1,241 1,250 1,238 5.125% senior notes due February 15, 2023 1,000 995 1,000 994 4.000% senior notes due March 1, 2023 500 497 500 496 5.125% senior notes due May 1, 2023 1,150 1,145 1,150 1,144 5.750% senior notes due September 1, 2023 500 497 500 497 5.750% senior notes due January 15, 2024 150 149 1,000 993 5.875% senior notes due April 1, 2024 1,700 1,690 1,700 1,688 5.375% senior notes due May 1, 2025 750 746 750 745 5.750% senior notes due February 15, 2026 2,500 2,471 2,500 2,467 5.500% senior notes due May 1, 2026 1,500 1,491 1,500 1,490 5.875% senior notes due May 1, 2027 800 796 800 795 5.125% senior notes due May 1, 2027 3,250 3,222 3,250 3,219 5.000% senior notes due February 1, 2028 2,500 2,469 2,500 2,466 5.375% senior notes due June 1, 2029 1,500 1,501 — — 4.750% senior notes due March 1, 2030 3,050 3,041 — — Charter Communications Operating, LLC: 3.579% senior notes due July 23, 2020 2,000 1,997 2,000 1,992 4.464% senior notes due July 23, 2022 3,000 2,987 3,000 2,982 Senior floating rate notes due February 1, 2024 900 902 900 903 4.500% senior notes due February 1, 2024 1,100 1,093 1,100 1,091 4.908% senior notes due July 23, 2025 4,500 4,471 4,500 4,466 3.750% senior notes due February 15, 2028 1,000 987 1,000 986 4.200% senior notes due March 15, 2028 1,250 1,240 1,250 1,240 5.050% senior notes due March 30 2029 1,250 1,241 — — 6.384% senior notes due October 23, 2035 2,000 1,982 2,000 1,982 5.375% senior notes due April 1, 2038 800 786 800 785 6.484% senior notes due October 23, 2045 3,500 3,467 3,500 3,467 5.375% senior notes due May 1, 2047 2,500 2,506 2,500 2,506 5.750% senior notes due April 1, 2048 2,450 2,391 1,700 1,683 5.125% senior notes due July 1, 2049 1,250 1,240 — — 4.800% senior notes due March 1, 2050 2,800 2,798 — — 6.834% senior notes due October 23, 2055 500 495 500 495 Credit facilities 10,427 10,345 10,038 9,959 Time Warner Cable, LLC: 8.750% senior notes due February 14, 2019 — — 1,250 1,260 8.250% senior notes due April 1, 2019 — — 2,000 2,030 5.000% senior notes due February 1, 2020 1,500 1,503 1,500 1,541 4.125% senior notes due February 15, 2021 700 711 700 721 4.000% senior notes due September 1, 2021 1,000 1,021 1,000 1,033 5.750% sterling senior notes due June 2, 2031 (a) 828 886 796 855 6.550% senior debentures due May 1, 2037 1,500 1,675 1,500 1,680 7.300% senior debentures due July 1, 2038 1,500 1,772 1,500 1,780 6.750% senior debentures due June 15, 2039 1,500 1,713 1,500 1,719 5.875% senior debentures due November 15, 2040 1,200 1,255 1,200 1,256 5.500% senior debentures due September 1, 2041 1,250 1,258 1,250 1,258 5.250% sterling senior notes due July 15, 2042 (b) 861 831 827 798 4.500% senior debentures due September 15, 2042 1,250 1,142 1,250 1,140 Time Warner Cable Enterprises LLC: 8.375% senior debentures due March 15, 2023 1,000 1,148 1,000 1,191 8.375% senior debentures due July 15, 2033 1,000 1,284 1,000 1,298 Total debt 78,416 79,078 71,961 72,827 Less current portion: 8.750% senior notes due February 14, 2019 — — (1,250 ) (1,260 ) 8.250% senior notes due April 1, 2019 — — (2,000 ) (2,030 ) 5.000% senior notes due February 1, 2020 (1,500 ) (1,503 ) — — 3.579% senior notes due July 23, 2020 (2,000 ) (1,997 ) — — Long-term debt $ 74,916 $ 75,578 $ 68,711 $ 69,537 (a) Principal amount includes £625 million valued at $828 million and $796 million as of December 31, 2019 and 2018 , respectively, using the exchange rate at that date. (b) Principal amount includes £650 million valued at $861 million and $827 million as of December 31, 2019 and 2018 , respectively, using the exchange rate at that date. The accreted values presented in the table above represent the principal amount of the debt adjusted for original issue discount or premium at the time of sale, deferred financing costs, and, in regards to the debt assumed in acquisitions,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11. The Company has availability under the Charter Communications Operating, LLC ("Charter Operating") credit facilities of approximately $4.7 billion as of December 31, 2019 . In 2019, CCO Holdings and CCO Holdings Capital jointly issued $4.55 billion aggregate principal amount of senior unsecured notes at varying rates, prices and maturity dates, and Charter Operating and Charter Communications Operating Capital Corp. jointly issued $6.05 billion aggregate principal amount of senior secured notes at varying rates, prices and maturity dates. The net proceeds were used to pay related fees and expenses and for general corporate purposes, including distributions to the Company's parent companies to fund buybacks of Charter Class A common stock and Charter Holdings common units as well as repaying certain indebtedness. During the years ended December 31, 2019 and 2017, the Company repurchased $1.35 billion and $2.8 billion , respectively, of various series of senior notes. Loss on extinguishment of debt consisted of the following for the years ended December 31, 2019 and 2017. Year Ended December 31, 2019 2017 CCO Holdings notes redemption $ (22 ) $ (33 ) Time Warner Cable, LLC notes redemption — (1 ) Charter Operating credit facility refinancing (3 ) (6 ) $ (25 ) $ (40 ) CCO Holdings Note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20 through 2027. In addition, at any time prior to varying dates in 2020 through 2022,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leverage ratio under the indentures is 6.0 to 1.0 . The leverage ratio was 4.2 as of December 31, 2019 . Charter Operating Notes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10.4 billion at December 31, 2019 as follows: • term loan A-2 with a remaining principal amount of approximately $205 million , which is repayable in quarterly installments and aggregating $11 million in each loan year, with the remaining balance due at final maturity on March 31, 2023. Pricing on term loan A-2 is LIBOR plus 1.50% ; • term loan A-4 with a remaining principal amount of approximately $4.0 billion , which is repayable in quarterly installments and aggregating $202 million in each loan year, with the remaining balance due at final maturity on February 1, 2025. Pricing on term loan A-4 is LIBOR plus 1.25% ; • term loan B-1 with a remaining principal amount of approximately $2.4 billion , which is repayable in equal quarterly installments and aggregating $25 million in each loan year, with the remaining balance due at final maturity on April 30, 2025. Pricing on term loan B-1 is LIBOR plus 1.75% ; • term loan B-2 with a remaining principal amount of approximately $3.8 billion , which is repayable in equal quarterly installments and aggregating $38 million in each loan year, with the remaining balance due at final maturity on February 1, 2027. Pricing on term loan B-2 is LIBOR plus 1.75% ; and • a revolving loan allowing for borrowings of up to $4.75 billion , $249 million maturing on March 31, 2023 and $4.5 billion maturing on February 1, 2025. Pricing on the revolving loan is LIBOR plus 1.50% with a commitment fee of 0.30% on the portion maturing in 2023 and LIBOR plus 1.25% with a commitment fee of 0.20% on the portion maturing in 2025. As of December 31, 2019 , $36 million of the revolving loan was utilized to collateralize a like principal amount of letters of credit out of $363 million of letters of credit issued on the Company’s behalf. Amounts outstanding under the Charter Operating credit facilities bear interest, at Charter Operating’s election, at a base rate or LIBOR ( 1.73% and 2.50% as of December 31, 2019 and 2018 ,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operating subsidiaries of Charter Operating. The obligations are also secured by (i) a lien on substantially all of the assets of Charter Operating and its subsidiarie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with certain limitations.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Time Warner Cable, LLC Notes and Debentures The Time Warner Cable, LLC ("TWC, LLC") senior notes and debentures are guaranteed by CCO Holdings and substantially all of the operating subsidiaries of Charter Operating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ime Warner Cable Enterprises LLC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substantially all of the operating subsidiaries of Charter Operating and TWC, LLC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9 , there was no default under any of these indentures or credit facilities and each subsidiary met its applicable leverage ratio tests based on December 31, 2019 financial results. There can be no assurance that they will satisfy these tests at the time of the contemplated distribution. Distributions by Charter Operating for payment of principal on parent company (CCO Holdings)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9 , the amortization of term loans, and the maturity dates for all senior and subordinated notes, total future principal payments on the total borrowings under all debt agreements are as follows: Year Amount 2020 $ 3,777 2021 1,977 2022 4,527 2023 4,586 2024 4,115 Thereafter 59,434 $ 78,416</t>
  </si>
  <si>
    <t>Loans Payable - Related Party (Notes)</t>
  </si>
  <si>
    <t>Loans Payable - Related Party [Abstract]</t>
  </si>
  <si>
    <t>Loans Receivable from (Payables to) Related Party [Text Block]</t>
  </si>
  <si>
    <t>Loans Payable - Related Party Loans payable - related party as of December 31, 2019 and 2018 consists of loans from Charter Communications Holding Company, LLC (“Charter Holdco”) to the Company of $699 million and $674 million , respectively, and loans from Charter to the Company of $260 million and $251 million , respectively. Interest accrued on loans payable - related party at LIBOR plus 1.50% during the periods ending December 31, 2019 and 2018</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April 2019, the Company entered into a collateral holiday agreement for 60% of both the 2031 and 2042 cross-currency swaps, which eliminates the requirement to post collateral for three years , as well as a ten year collateral cap on the remaining 40% of the cross-currency swaps which limits the required collateral posting on that 40% of the cross-currency swaps to $150 million . The fair value of the Company's cross-currency derivatives included in other long-term liabilities on the Company's consolidated balance sheets was $224 million and $237 million as of December 31, 2019 and 2018 ,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hedges for accounting purposes, management continues to believe such instruments are closely correlated with the respective debt, thus managing associated risk. The effect of financial instruments on the consolidated statements of operations is presented in the table below. Year Ended December 31, 2019 2018 2017 Gain (Loss) on Financial Instruments, Net: Change in fair value of cross-currency derivative instruments $ 13 $ (212 ) $ 226 Foreign currency remeasurement of Sterling Notes to U.S. dollars (67 ) 102 (157 ) $ (54 ) $ (110 ) $ 69</t>
  </si>
  <si>
    <t>Fair Value Measurements (Notes)</t>
  </si>
  <si>
    <t>Fair Value Measurements [Abstract]</t>
  </si>
  <si>
    <t>Fair Value Measurements</t>
  </si>
  <si>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9 and 2018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Financial instruments accounted for at fair value on a recurring basis and classified within Level 2 of the valuation hierarchy include the Company's cross-currency derivative instruments and were valued at $224 million and $237 million as of December 31, 2019 and 2018 , respectively. The estimated fair value of the Company’s senior notes and debentures as of December 31, 2019 and 2018 is based on quoted market prices in active markets and is classified within Level 1 of the valuation hierarchy, while the estimated fair value of the Company’s credit facilities is based on quoted market prices in inactive markets and is classified within Level 2. A summary of the carrying value and fair value of the Company’s debt at December 31, 2019 and 2018 is as follows: December 31, 2019 2018 Carrying Value Fair Value Carrying Value Fair Value Debt Senior notes and debentures $ 68,733 $ 74,938 $ 62,868 $ 61,087 Credit facilities $ 10,345 $ 10,448 $ 9,959 $ 9,608 Non-financial Assets and Liabilities</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Year Ended December 31, 2019 2018 2017 Programming $ 11,290 $ 11,124 $ 10,596 Regulatory, connectivity and produced content 2,366 2,210 2,064 Costs to service customers 7,277 7,327 7,235 Marketing 3,044 3,042 3,036 Mobile 1,246 346 — Other 4,052 3,842 3,629 $ 29,275 $ 27,891 $ 26,560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taxes, among others.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years presented: Year Ended December 31, 2019 2018 2017 Merger and restructuring costs $ 10 $ 97 $ 351 Special charges, net 59 48 77 Loss on sale of assets, net 42 85 16 $ 111 $ 230 $ 444 Merger and restructuring costs Merger and restructuring costs represent costs incurred in connection with merger and acquisition transactions and related restructuring, such as advisory, legal and accounting fees, employee retention costs and employee termination costs related to acquisitions. Changes in accruals for merger and restructuring costs from January 1, 2017 through December 31, 2019 are presented below: Employee Retention Costs Employee Termination Costs Transaction and Advisory Costs Other Costs Total Liability, December 31, 2016 $ 7 $ 244 $ 25 $ — $ 276 Costs incurred 4 226 4 68 302 Cash paid (10 ) (298 ) (12 ) (60 ) (380 ) Liability, December 31, 2017 1 172 17 8 198 Costs incurred 1 64 2 25 92 Cash paid (1 ) (179 ) (8 ) (27 ) (215 ) Liability, December 31, 2018 1 57 11 6 75 Costs incurred — 1 8 1 10 Cash paid (1 ) (51 ) (12 ) (4 ) (68 ) Remaining liability, December 31, 2019 $ — $ 7 $ 7 $ 3 $ 17 In addition to the costs indicated above, the Company recorded $5 million and $49 million of expense related to accelerated vesting of equity awards of terminated employees for the years ended December 31, 2018 and 2017 , respectively. Special charges, net Special charges, net primarily includes employee termination costs not related to acquisitions and net amounts of litigation settlements. During 2018 and 2017, special charges, net also includes a $22 million and $83 million charge related to the Company's withdrawal liability from a multiemployer pension plan, respectively. Loss on sale of assets, net Loss on sale of assets, net represents the net loss recognized on the sales and disposals of fixed assets including a $42 million and $75 million</t>
  </si>
  <si>
    <t>Stock Compensation Plans (Notes)</t>
  </si>
  <si>
    <t>Stock Compensation Plans [Abstract]</t>
  </si>
  <si>
    <t>Stock Compensation Plans</t>
  </si>
  <si>
    <t xml:space="preserve"> Stock Compensation Plans Charter’s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 The stock incentive plan allows for the issuance of up to 16 million shares of Charter Class A common stock (or units convertible into Charter Class A common stock). Charter Stock options and restricted stock units generally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TWC restricted stock units that were converted into Charter restricted stock units in 2016 generally vest 50% on each of the third and fourth anniversary of the grant date. As of December 31, 2019 , total unrecognized compensation remaining to be recognized in future periods totaled $175 million for stock options, $0.9 million for restricted stock and $205 million for restricted stock units and the weighted average period over which they are expected to be recognized is 2 years for stock options, 4 months for restricted stock and 2 years for restricted stock units. The Company recorded $315 million , $285 million and $261 million of stock compensation expense for the years ended December 31, 2019 , 2018 and 2017 , respectively, which is included in operating costs and expenses. The Company also recorded $5 million and $49 million of expense for the years ended December 31, 2018 and 2017 , respectively, related to accelerated vesting of equity awards of terminated employees which is recorded in merger and restructuring costs in other operating expenses, net in the consolidated statements of operations. A summary of the activity for Charter’s stock options for the years ended December 31, 2019 , 2018 and 2017 , is as follows (shares in thousands, except per share data): Year Ended December 31, 2019 2018 2017 Shares Weighted Average Exercise Price Aggregate Intrinsic Value Shares Weighted Average Exercise Price Aggregate Intrinsic Value Shares Weighted Average Exercise Price Aggregate Intrinsic Value Outstanding, beginning of period 10,410 $ 225.53 9,649 $ 201.83 9,592 $ 181.39 Granted 1,847 $ 298.84 1,507 $ 350.40 1,175 $ 302.87 Exercised (1,271 ) $ 186.90 $ 247 (577 ) $ 133.35 $ 114 (1,044 ) $ 124.32 $ 219 Canceled (437 ) $ 270.94 (169 ) $ 300.46 (74 ) $ 251.63 Outstanding, end of period 10,549 $ 241.14 $ 2,573 10,410 $ 225.53 9,649 $ 201.83 Weighted average remaining contractual life 7 years 7 years 8 years Options exercisable, end of period 3,119 $ 161.13 $ 1,011 2,194 $ 122.19 1,734 $ 90.56 Options expected to vest, end of period 7,430 $ 274.74 $ 1,563 Weighted average fair value of options granted $ 84.39 $ 94.70 $ 73.67 A summary of the activity for Charter’s restricted stock for the years ended December 31, 2019 , 2018 and 2017 , is as follows (shares in thousands, except per share data): Year Ended December 31, 2019 2018 2017 Shares Weighted Average Grant Price Shares Weighted Average Grant Price Shares Weighted Average Grant Price Outstanding, beginning of period 10 $ 297.86 10 $ 343.10 10 $ 231.81 Granted 8 $ 359.33 10 $ 297.86 10 $ 343.10 Vested (10 ) $ 297.86 (10 ) $ 343.10 (10 ) $ 231.81 Canceled — $ — — $ — — $ — Outstanding, end of period 8 $ 359.33 10 $ 297.86 10 $ 343.10 A summary of the activity for Charter’s restricted stock units for the years ended December 31, 2019 , 2018 and 2017 , is as follows (shares in thousands, except per share data): Year Ended December 31, 2019 2018 2017 Shares Weighted Average Grant Price Shares Weighted Average Grant Price Shares Weighted Average Grant Price Outstanding, beginning of period 2,211 $ 219.61 2,391 $ 192.96 3,313 $ 192.41 Granted 704 $ 298.22 526 $ 348.75 285 $ 302.76 Vested (729 ) $ 206.88 (619 ) $ 216.27 (1,159 ) $ 216.21 Canceled (127 ) $ 250.85 (87 ) $ 286.41 (48 ) $ 234.99 Outstanding, end of period 2,059 $ 249.45 2,211 $ 219.61 2,391 $ 192.96</t>
  </si>
  <si>
    <t>Income Taxes (Notes)</t>
  </si>
  <si>
    <t>Income Tax Disclosure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dvance/Newhouse Partnership (“A/N”). Charter is responsible for its share of taxable income or loss of CCO Holdings allocated to it in accordance with the Charter Holdings Limited Liability Company Agreement and partnership tax rules and regulations. Charter also records financial statement deferred tax assets and liabilities related to its investment, and its underlying net assets, in CCO Holdings. Income Tax Expense For the years ended December 31, 2019 , 2018 , and 2017 , the Company recorded deferred income tax expense as shown below. The tax provision in future periods will vary based on current and future temporary differences, as well as future operating results. Year Ended December 31, 2019 2018 2017 Current expense: Federal income taxes $ (4 ) $ — $ (1 ) State income taxes (28 ) (12 ) (15 ) Current income tax expense (32 ) (12 ) (16 ) Deferred expense: State income taxes (57 ) (4 ) (7 ) Deferred income tax expense (57 ) (4 ) (7 ) Income tax expense $ (89 ) $ (16 ) $ (23 ) Income tax is recognized primarily through decreases (increases) in deferred tax liabilities, as well as through current state income tax expense and in 2019, an internal entity simplification. The tax provision in future periods will vary based on future operating results, as well as future book versus tax differences. The Company’s effective tax rate differs from that derived by applying the applicable federal income tax rate of 21% for the years ended December 31, 2019 and 2018 and 35% for the year ended December 31, 2017 , respectively, as follows: Year Ended December 31, 2019 2018 2017 Statutory federal income taxes $ (491 ) $ (346 ) $ (317 ) Statutory state income taxes, net (85 ) (16 ) (23 ) Income allocated to limited liability companies not subject to income taxes 487 346 317 Income tax expense $ (89 ) $ (16 ) $ (23 ) Deferred Tax Assets (Liabilities) The tax effects of these temporary differences that give rise to significant portions of the deferred tax assets at December 31, 2019 and 2018 are presented below. December 31, 2019 2018 Deferred tax assets: Loss carryforwards $ — $ 7 Indefinite-lived intangibles — 3 Accrued and other 5 5 Total gross deferred tax assets 5 15 Deferred tax liabilities: Indefinite-lived intangibles $ (39 ) $ — Property, plant and equipment (17 ) (11 ) Other intangibles (4 ) (1 ) Deferred tax liabilities (60 ) (12 ) Net deferred tax assets (liabilities) $ (55 ) $ 3 Uncertain Tax Positions The net amount of the unrecognized tax benefits recorded as of December 31, 2019 that could impact the effective tax rate is $134 million . The Company has determined that it is reasonably possible that its existing reserve for uncertain tax positions as of December 31, 2019 could decrease by approximately $31 million during the year ended December 31, 2020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7 $ 134 Reductions on settlements and expirations with taxing authorities (15 ) BALANCE, December 31, 2018 $ 119 Reductions on settlements and expirations with taxing authorities (9 ) BALANCE, December 31, 2019 $ 110 The Company recognizes interest and penalties accrued on uncertain income tax positions as part of the income tax provision. Interest and penalties included in other long-term liabilities on the accompanying consolidated balance sheets of the Company were $51 million and $43 million as of December 31, 2019 and 2018 , respectively. No tax years for Charter are currently under examination by the Internal Revenue Service ("IRS") for income tax purposes. Charter's 2016 through 2019 tax years remain open for examination and assessment. Charter’s short period return dated May 17, 2016 (prior to the TWC and Bright House Networks, LLC transactions) remain subject to examination and assessment. Years prior to 2016 remain open solely for purposes of examination of Charter’s loss and credit carryforwards. The IRS is currently examining Charter Holdings’ income tax return for 2016. Charter Holdings’ 2017 through 2019 tax years remain open for examination and assessment. The IRS is currently examining TWC’s income tax returns for 2011 through 2014. TWC’s tax year 2015 remains subject to examination and assessment. Prior to TWC’s separation from Time Warner Inc. (“Time Warner”) in March 2009, TWC was included in the consolidated U.S. federal and certain state income tax returns of Time Warner. The IRS has examined Time Warner’s 2008 through 2010 income tax returns and the results are under appeal.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year ended December 31, 2019 , nor does the Company anticipate a material impact in the future.</t>
  </si>
  <si>
    <t>Comprehensive Income (Notes)</t>
  </si>
  <si>
    <t>Statement of Other Comprehensive Income [Abstract]</t>
  </si>
  <si>
    <t>Comprehensive Income</t>
  </si>
  <si>
    <t>Comprehensive Income The following table sets forth the consolidated statements of comprehensive income for the years ended December 31, 2019 , 2018 and 2017 . Year Ended December 31, 2019 2018 2017 Consolidated net income $ 2,252 $ 1,633 $ 883 Net impact of interest rate derivative instruments — — 5 Foreign currency translation adjustment 2 (1 ) 1 Consolidated comprehensive income 2,254 1,632 889 Less: Comprehensive income attributable to noncontrolling interests (1 ) (1 ) (1 ) Comprehensive income attributable to CCO Holdings member $ 2,253 $ 1,631 $ 888</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one of its subsidiaries,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19 , 2018 and 2017 . Liberty Broadband and A/N Under the terms of the Amended and Restated Stockholders Agreement with Liberty Broadband, A/N and Legacy Charter, dated May 23, 2015, (the “Stockholders Agreement”),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7, Charter and A/N entered into an amendment to the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Pursuant to the TRA between Charter and A/N, Charter must pay to A/N 50% of the tax benefit when realized by Charter from the step-up in tax basis resulting from any future exchange or sale of the preferred and common units. The Company is aware that Dr. John Malone, a director emeritus of Charter and Chairman of the board of directors and holder of 49.0% of voting interest in Liberty Broadband, may be deemed to have a 39.9% voting interest in Qurate Retail, Inc. ("Qurate") and is on the board of directors of Qurate. Qurate wholly owns HSN, Inc. (“HSN”) and QVC, Inc. (“QVC”). The Company has programming relationships with HSN and QVC. For the years ended December 31, 2019 , 2018 and 2017 , the Company recorded revenue in aggregate of approximately $50 million , $73 million and $77 million , respectively, from HSN and QVC as part of channel carriage fees and revenue sharing arrangements for home shopping sales made to customers in the Company’s footprint. Dr. Malone and Mr. Steven Miron, a member of Charter’s board of directors, also serve on the board of directors of Discovery Communications, Inc., (“Discovery”). The Company is aware that Dr. Malone owns 1.2% of the series A common stock, 93.6% of the series B common stock and 2.6% of the series C common stock of Discovery and has a 28.2% voting interest in Discovery for the election of directors. The Company is aware that Advance/Newhouse Programming Partnership (“A/N PP”), an affiliate of A/N and in which Mr. Miron is the CEO, owns 100% of the Series A-1 preferred stock of Discovery and 100% of the Series C-1 preferred stock of Discovery and has a 24.1% voting interest for matters other than the election of directors. A/N PP also has the right to appoint three directors out of a total of twelve directors to Discovery’s board. The Company purchases programming from Discovery pursuant to agreements entered into prior to Dr. Malone and Mr. Miron joining Charter’s board of directors. Based on publicly available information, the Company does not believe that Discovery would currently be considered a related party. The amount paid to Discovery represents less than 3% of total operating costs and expenses for the years ended December 31, 2019 , 2018 and 2017 . Equity Investments The Company and its parent companies have agreements with certain equity investees (see Note 6) pursuant to which the Company has made or received related party transaction payments. The Company and its parent companies recorded payments to equity investees totaling $314 million , $361 million and $317 million during the years ended December 31, 2019 , 2018 and 2017</t>
  </si>
  <si>
    <t>Commitments and Contingencies (Notes)</t>
  </si>
  <si>
    <t>Commitments and Contingencies Disclosure [Abstract]</t>
  </si>
  <si>
    <t>Commitments and Contingencies</t>
  </si>
  <si>
    <t>Commitments and Contingencies Commitments The following table summarizes the Company’s and its parent companies' payment obligations as of December 31, 2019 for its contractual obligations. Total 2020 2021 2022 2023 2024 Thereafter Programming Minimum Commitments (a) $ 276 $ 216 $ 37 $ 12 $ 11 $ — $ — Other (b) 12,658 2,536 2,598 436 366 526 6,196 $ 12,934 $ 2,752 $ 2,635 $ 448 $ 377 $ 526 $ 6,196 (a) The Company pays programming fees under multi-year contracts ranging from three to ten years , typically based on a flat fee per customer, which may be fixed for the term, or may in some cases escalate over the term. Programming costs included in the statement of operations were 11.3 billion , 11.1 billion and 10.6 billion for the years ended December 31, 2019 , 2018 and 2017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9 , 2018 and 2017 was $180 million , $171 million and $167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750 million , $747 million and $705 million for the years ended December 31, 2019 , 2018 and 2017 respectively. • The Company has $363 million in letters of credit, of which $36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19 . The Company made no cash contributions to the qualified pension plans in 2019 ; however, the Company is permitted to make discretionary cash contributions to the qualified pension plans in 2020 . For the nonqualified pension plan, the Company contributed $4 million during 2019 and will continue to make contributions in 2020 to the extent benefits are paid. Legal Proceeding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The lawsuit has proceeded to the discovery phase. Charter denies any liability, believes that it has substantial defenses, and is vigorously defending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TWC infringed certain U.S. patents purportedly relating to Voice over Internet Protocol (“VoIP”) services. At the trial, the jury returned a verdict of $140 million against TWC and further concluded that TWC had willfully infringed Sprint’s patents. The court subsequently declined to enhance the damage award as a result of the purported willful infringement and awarded Sprint an additional $6 million , representing pre-judgment interest on the damages award. The Company appealed the case to the United States Court of Appeals for the Federal Circuit where the Company lost the appeal. The Company filed a petition for writ of certiorari with the United States Supreme Court which was denied on November 4, 2019. The Company has now paid the verdict, interest and costs in full. The Company continues to pursue indemnity from one of its vendors and has brought a patent suit against Sprint (TC Tech, LLC v. Sprint) in the U.S. District Court for the District of Delaware implicating Sprint's LTE technology. The ultimate outcomes of the pursuit of indemnity against the Company’s vendor and the TC Tech litigation cannot be predicted. The Company does not expect the outcome of its indemnity claim nor the outcome of the TC Tech litigation will have a material adverse effect on its operations or financial condition. Sprint filed a second suit against Charter and Bright House Networks, LLC on December 2, 2017 in the United States District Court for the District of Delaware. This suit alleges infringement of 15 patents related to the Company's provision of Voice over Internet Protocol (“VoIP”) services (ten of which were asserted against Legacy TWC in the matter described above). Charter is vigorously defending this case. While the Company is unable to predict the outcome of this Sprint suit, it does not expect that this litigation will have a material effect on its operations, financial condition, or cash flows. Sprint filed a third suit against Charter on May 17, 2018 in the United States District Court for the Eastern District of Virginia. This suit alleges infringement of three patents related to the Company's video on demand services. The Company is vigorously defending this case. The court transferred this case to the United States District Court for the District of Delaware on December 20, 2018 pursuant to an agreement between the parties. While the Company is unable to predict the outcome of this litigation, it does not expect that this litigation will have a material effect on its operations, financial condition, or cash flows. In addition to the Sprint litigation described above, the Company and its parent companies are defendants or co-defendants in several additional lawsuits involving alleged infringement of various intellectual property relating to various aspects of their businesses. Other industry participants are also defendants in certain of these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Defined Benefit Plans and Other Postretirement Benefit Plans Disclosures [Abstract]</t>
  </si>
  <si>
    <t>Employee Benefit Plans</t>
  </si>
  <si>
    <t>Employee Benefit Plans Pension Plans The Company sponsors three qualified defined benefit pension plans and one nonqualified defined benefit pension plan that provide pension benefits to a majority of employees who were employed by TWC before the merger with TWC. Changes in the projected benefit obligation, fair value of plan assets and funded status of the pension plans from January 1 through December 31 are presented below: 2019 2018 Projected benefit obligation at beginning of year $ 3,041 $ 3,569 Interest cost 129 128 Actuarial (gain) loss 499 (438 ) Settlement (257 ) (169 ) Benefits paid (51 ) (49 ) Projected benefit obligation at end of year (a) $ 3,361 $ 3,041 Accumulated benefit obligation at end of year (a) $ 3,361 $ 3,041 Fair value of plan assets at beginning of year $ 2,943 $ 3,273 Actual return on plan assets 559 (118 ) Employer contributions 4 6 Settlement (257 ) (169 ) Benefits paid (51 ) (49 ) Fair value of plan assets at end of year (b) $ 3,198 $ 2,943 Funded status $ (163 ) $ (98 ) (a) As of December 31, 2019 and 2018, qualified pension plans represented $3.3 billion and $3.0 billion , respectively, of both the projected benefit obligation and accumulated benefit obligation while the Company’s nonqualified pension plan represented $35 million and $34 million , respectively. (b) The fair value of plan assets consists entirely of the Company’s qualified pension plans. Pretax amounts recognized in the consolidated balance sheet as of December 31, 2019 and 2018 consisted of the following: December 31, 2019 2018 Noncurrent asset $ 1 $ 1 Current liability (4 ) (4 ) Long-term liability (160 ) (95 ) Net amounts recognized in consolidated balance sheet $ (163 ) $ (98 ) The components of net periodic benefit (cost) for the years ended December 31, 2019 , 2018 and 2017 consisted of the following: Year Ended December 31, 2019 2018 2017 Interest cost $ (129 ) $ (128 ) $ (133 ) Expected return on plan assets 164 198 189 Remeasurement gain (loss) (104 ) 122 (55 ) Net periodic pension benefit (cost) $ (69 ) $ 192 $ 1 The remeasurement gains (losses) recorded during the years ended December 31, 2019, 2018 and 2017 were primarily driven by changes in the discount rate as well as gains or losses to record pension assets to fair value. The remeasurement loss recorded during the year ended December 31, 2017 was also impacted by the adoption of the revised lump sum conversion mortality tables published by the IRS effective January 1, 2018. The discount rates used to determine benefit obligations as of December 31, 2019 and 2018 were 3.48% and 4.37% , respectively. The Company utilized the RP 2015/MP2015 mortality tables published by the Society of Actuaries to measure the benefit obligations as of December 31, 2019 and 2018 . Weighted average assumptions used to determine net periodic benefit costs consisted of the following: Year ended December 31, 2019 2018 2017 Expected long-term rate of return on plan assets 5.75 % 5.75 % 6.50 % Discount rate 4.37 % 4.24 % 3.88 %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for the year ended December 31, 2020 are expected to be 5.00% and 3.48% , respectively. The Company determined the discount rates used to determine benefit obligations and net periodic pension benefit based on the yield of a large population of high quality corporate bonds with cash flows sufficient in timing and amount to settle projected future defined benefit payments. Pension Plan Assets The assets of the qualified pension plans are held in a master trust in which the qualified pension plans are the only participating plans (the “Master Trust”). The investment policy for the qualified pension plans is to manage the assets of the Master Trust with the objective to provide for pension liabilities to be met, maintaining retirement income security for the participants of the plans and their beneficiaries. The investment portfolio is a mix of pooled funds invested in fixed income securities, equity securities and certain alternative investments with the objective of matching plan liability performance, diversifying risk and achieving a target investment return. Pension assets are managed in a balanced portfolio comprised of two major components: a return-seeking portion and a liability-matching portion. The Company uses an investment strategy designed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consisted of the following: December 31, 2019 December 31, 2018 Target Allocation Actual Allocation Target Allocation Actual Allocation Return-seeking securities 60.0 % 56.2 % 60.0 % 54.6 % Liability-matching securities 40.0 % 43.7 % 40.0 % 45.1 % Other investments — % 0.1 % — % 0.3 % The following tables set forth the investment assets of the qualified pension plans by level within the fair value hierarchy as of December 31, 2019 and 2018 : December 31, 2019 December 31, 2018 Fair Value Level 1 Level 2 Fair Value Level 1 Level 2 Cash $ 4 $ 4 $ — $ 4 $ 4 $ — Commingled bond funds (a) 1,335 — 1,335 1,270 — 1,270 Commingled equity funds (a) 1,135 — 1,135 952 — 952 Collective trust funds (b) 139 — 139 113 — 113 Total investment assets 2,613 $ 4 $ 2,609 2,339 $ 4 $ 2,335 Accrued investment income and other receivables 1 11 Investments measured at net asset value (c) 584 593 Fair value of plan assets $ 3,198 $ 2,943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c) As a practical expedient, certain investment classes which hold securities that are not readily available for redemption and are measured at fair value using the net asset value ("NAV") per share (or its equivalent) have not been classified in the fair value hierarchy. Investments Measured at Net Asset Value per Share Practical Expedient The following table summarizes the investment classes for which fair value is measured using the NAV per share (or its equivalent) practical expedient as of December 31, 2019 and 2018.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Fair Value December 31, Redemption Frequency (if currently eligible) Redemption Notice Period 2019 2018 Alternative funds (a) $ 271 $ 301 weekly, monthly, quarterly 1-180 days Fixed income funds (b) 177 164 daily, monthly 10-40 days Real estate funds (c) 136 128 quarterly 45-90 days Investments measured at NAV $ 584 $ 593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Fixed income funds invest in residential and commercial mortgages, as well as global sovereign securities. (c) Real estate funds are not publicly traded and invest primarily in unlisted direct core real estate, including super-regional malls, shopping centers, and commercial real estate (e.g. education, healthcare and storage). Pension Plan Contributions The Company made no cash contributions to the qualified pension plans during the years ended December 31, 2019 , 2018 and 2017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20 to the extent benefits are paid. Benefit payments for the pension plans are expected to be $183 million in 2020 , $186 million in 2021 , $188 million in 2022 , $190 million in 2023 , $190 million in 2024 and $929 million in 2025 to 2029. Multiemployer Plans The Company contributes to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9 million , $9 million and $18 million for the years ended December 31, 2019 , 2018 and 2017 , respectively. As of December 31, 2019 and 2018 , other long-term liabilities includes approximately $101 million and $104 million , respectively, related to the Company's withdrawal from a multiemployer pension plan.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nternal Revenue Service.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 totaling $303 million , $290 million and $274 million for the years ended December 31, 2019 , 2018 and 2017 , respectively.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RAP totaling $152 million , $151 million and $139 million for the years ended December 31, 2019 , 2018 and 2017 , respectively.</t>
  </si>
  <si>
    <t>Recently Issued Accounting Standards (Notes)</t>
  </si>
  <si>
    <t>New Accounting Pronouncements and Changes in Accounting Principles [Abstract]</t>
  </si>
  <si>
    <t>Recently Issued Accounting Standards</t>
  </si>
  <si>
    <t>Recently Issued Accounting Standards Accounting Standards Adopted in Prior Periods ASU No. 2014-09, Revenue from Contracts with Customers (“ASU 2014-09”) Upon adoption of ASU 2014-09, the Company recorded a cumulative-effect adjustment which included an increase to total member's equity of $49 million as of January 1, 2018. ASU No. 2016-16, Income Taxes (Topic 740): Intra-Entity Transfers of Assets Other Than Inventory ("ASU 2016-16") The Company identified a $38 million increase to total member's equity and corresponding increase to deferred tax assets related to the adoption of ASU 2016-16, which was recorded during the year ended December 31, 2018. Accounting Standards Adopted January 1, 2019 ASU No. 2016-02, Leases (“ASU 2016-02”) In February 2016, the FASB issued ASU 2016-02 which requires lessees to recognize almost all leases on their balance sheet as a lease asset and a lease liability. For income statement purposes, the FASB retained a dual model, requiring leases to be classified as either operating or finance. Classification is based on criteria largely similar to the criteria applied under legacy lease accounting, but without explicit bright lines. The Company adopted ASU 2016-02 using the modified retrospective approach with a cumulative-effect adjustment recorded at the beginning of the period of adoption (January 1, 2019). Therefore, the Company recognized and measured operating leases on the consolidated balance sheet without revising comparative period information or disclosure.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The Company elected the land easements practical expedient which allows the Company not to retrospectively treat land easements as leases; however, must apply lease accounting prospectively to land easements if they meet the definition of a lease. The Company implemented internal controls and key system functionality to enable the preparation of financial information on adoption. The new standard resulted in the recording of leased assets and lease liabilities for the Company’s operating leases of approximately $963 million and $990 million , respectively, as of January 1, 2019. The difference between the leased assets and lease liabilities primarily represents the prior year end deferred rent liabilities balance, resulting from historical straight-lining of operating leases, which was effectively reclassified upon adoption to reduce the measurement of the leased assets. The adoption of the standard did not have an impact on the Company’s member's equity, results from operations and cash flows. The adoption of the new standard resulted in additional interim and annual lease disclosures. See Note 8. ASU No. 2018-13, Changes to the Disclosure Requirements for Fair Value Measurement ("ASU 2018-13") In August 2018, the FASB issued ASU 2018-13 which amends fair value measurement disclosure requirements to eliminate, add and modify certain disclosures to improve the effectiveness of such disclosure in the notes to the financial statements. ASU 2018-13 will be effective for interim and annual periods beginning after December 15, 2019. Early adoption is permitted. The Company early adopted ASU 2018-13 on January 1, 2019. The adoption of ASU 2018-13 did not have a material impact to the Company's consolidated financial statements. ASU No. 2018-14, Changes to the Disclosure Requirements for Defined Benefit Plans ("ASU 2018-14") In August 2018, the FASB issued ASU 2018-14 which amends defined benefit plan disclosure requirements to eliminate, add and modify certain disclosures to improve the effectiveness of such disclosure in the notes to the financial statements. ASU 2018-14 will be effective for interim and annual periods beginning after December 15, 2021. Early adoption is permitted. The Company early adopted ASU 2018-14 on January 1, 2019. The adoption of ASU 2018-14 did not have a material impact to the Company's consolidated financial statements. ASU No. 2017-04, Simplifying the Test for Goodwill Impairment (“ASU 2017-04”) In January 2017, the FASB issued ASU 2017-04 which eliminates step two from the goodwill impairment test. Under the new standard, to the extent the carrying amount of a reporting unit exceeds the fair value, the Company will record an impairment charge equal to the difference. ASU 2017-04 will be effective for interim and annual periods beginning after December 15, 2019. The Company elected to early adopt ASU 2017-04 in connection with the completion of its November 30, 2019 annual impairment assessment. The adoption of ASU 2017-04 did not have a material impact to the Company's consolidated financial statements. Accounting Standards Adopted January 1, 2020 ASU No. 2016-13, Measurement of Credit Losses on Financial Instruments (“ASU 2016-13”) In June 2016, the FASB issued ASU 2016-13, which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The primary financial assets of the Company in scope of ASU 2016-13 include accounts receivables and equipment installment plan notes receivables. The Company adopted ASU 2016-13 on January 1, 2020. The adoption of ASU 2016-13 did not have a material impact to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ASU 2018-15 on January 1, 2020. The adoption of ASU 2018-15 did not have a material impact to the Company's consolidated financial statements. ASU No. 2019-02, Improvements to Accounting for Costs of Films and License Agreements for Program Materials ("ASU 2019-02") In March 2019, the FASB issued ASU 2019-02 which aligns the accounting for production costs of an episodic television series with the accounting for production costs of films regarding cost capitalization, amortization, impairment, presentation and disclosure. The Company adopted ASU 2019-02 on January 1, 2020. The adoption of ASU 2019-02 did not have a material impact to the Company's consolidated financial statements. Accounting Standards Not Yet Adopted ASU No. 2019-12, Income Taxes (Topic 740): Simplifying the Accounting for Income Taxes (“ASU 2019-12”)</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ndensed consolidating financial statements as of December 31, 2019 and 2018 and for the years ended December 31, 2019 , 2018 and 2017 follow. CCO Holdings, LLC and Subsidiaries Condensed Consolidating Balance Sheet As of December 31, 2019 Guarantor Subsidiaries CCO Holdings Charter Operating and Restricted Subsidiaries Eliminations CCO Holdings Consolidated ASSETS CURRENT ASSETS: Cash and cash equivalents $ 500 $ 2,749 $ — $ 3,249 Accounts receivable, net — 2,195 — 2,195 Receivables from related party 59 — (59 ) — Prepaid expenses and other current assets — 711 — 711 Total current assets 559 5,655 (59 ) 6,155 INVESTMENT IN CABLE PROPERTIES: Property, plant and equipment, net — 33,908 — 33,908 Customer relationships, net — 7,453 — 7,453 Franchises — 67,322 — 67,322 Goodwill — 29,554 — 29,554 Total investment in cable properties, net — 138,237 — 138,237 INVESTMENT IN SUBSIDIARIES 76,409 — (76,409 ) — OPERATING LEASE RIGHT-OF-USE ASSETS — 925 — 925 LOANS RECEIVABLE – RELATED PARTY 545 — (545 ) — OTHER NONCURRENT ASSETS — 1,426 — 1,426 Total assets $ 77,513 $ 146,243 $ (77,013 ) $ 146,743 LIABILITIES AND MEMBER’S EQUITY CURRENT LIABILITIES: Accounts payable and accrued liabilities $ 296 $ 7,662 $ — $ 7,958 Operating lease liabilities — 184 — 184 Payables to related party — 357 (59 ) 298 Current portion of long-term debt — 3,500 — 3,500 Total current liabilities 296 11,703 (59 ) 11,940 LONG-TERM DEBT 21,951 53,627 — 75,578 LOANS PAYABLE – RELATED PARTY — 1,504 (545 ) 959 DEFERRED INCOME TAXES — 55 — 55 LONG-TERM OPERATING LEASE LIABILITIES — 788 — 788 OTHER LONG-TERM LIABILITIES — 2,134 — 2,134 MEMBER’S EQUITY Controlling interest 55,266 76,409 (76,409 ) 55,266 Noncontrolling interests — 23 — 23 Total member’s equity 55,266 76,432 (76,409 ) 55,289 Total liabilities and member’s equity $ 77,513 $ 146,243 $ (77,013 ) $ 146,743 CCO Holdings, LLC and Subsidiaries Condensed Consolidating Balance Sheet As of December 31, 2018 Guarantor Subsidiaries CCO Holdings Charter Operating and Restricted Subsidiaries Eliminations CCO Holdings Consolidated ASSETS CURRENT ASSETS: Cash and cash equivalents $ — $ 300 $ — $ 300 Accounts receivable, net — 1,699 — 1,699 Receivables from related party 57 — (57 ) — Prepaid expenses and other current assets — 400 — 400 Total current assets 57 2,399 (57 ) 2,399 INVESTMENT IN CABLE PROPERTIES: Property, plant and equipment, net — 34,658 — 34,658 Customer relationships, net — 9,565 — 9,565 Franchises — 67,319 — 67,319 Goodwill — 29,554 — 29,554 Total investment in cable properties, net — 141,096 — 141,096 INVESTMENT IN SUBSIDIARIES 78,960 — (78,960 ) — LOANS RECEIVABLE – RELATED PARTY 526 — (526 ) — OTHER NONCURRENT ASSETS — 1,403 — 1,403 Total assets $ 79,543 $ 144,898 $ (79,543 ) $ 144,898 LIABILITIES AND MEMBER’S EQUITY CURRENT LIABILITIES: Accounts payable and accrued liabilities $ 283 $ 7,620 $ — $ 7,903 Payables to related party — 602 (57 ) 545 Current portion of long-term debt — 3,290 — 3,290 Total current liabilities 283 11,512 (57 ) 11,738 LONG-TERM DEBT 18,730 50,807 — 69,537 LOANS PAYABLE – RELATED PARTY — 1,451 (526 ) 925 OTHER LONG-TERM LIABILITIES — 2,144 — 2,144 MEMBER’S EQUITY Controlling interest 60,530 78,960 (78,960 ) 60,530 Noncontrolling interests — 24 — 24 Total member’s equity 60,530 78,984 (78,960 ) 60,554 Total liabilities and member’s equity $ 79,543 $ 144,898 $ (79,543 ) $ 144,898 CCO Holdings, LLC and Subsidiaries Condensed Consolidating Statement of Operations For the year ended December 31, 2019 Guarantor Subsidiaries CCO Holdings Charter Operating and Restricted Subsidiaries Eliminations CCO Holdings Consolidated REVENUES $ — $ 45,756 $ — $ 45,756 COSTS AND EXPENSES: Operating costs and expenses (exclusive of items shown separately below) — 29,275 — 29,275 Depreciation and amortization — 9,911 — 9,911 Other operating expenses, net — 111 — 111 — 39,297 — 39,297 Income from operations — 6,459 — 6,459 OTHER INCOME (EXPENSES): Interest expense, net (1,067 ) (2,772 ) — (3,839 ) Loss on extinguishment of debt (22 ) (3 ) — (25 ) Loss on financial instruments, net — (54 ) — (54 ) Other pension costs, net — (69 ) — (69 ) Other expense, net — (131 ) — (131 ) Equity in income of subsidiaries 3,340 — (3,340 ) — 2,251 (3,029 ) (3,340 ) (4,118 ) Income before income taxes 2,251 3,430 (3,340 ) 2,341 Income tax expense — (89 ) — (89 ) Consolidated net income 2,251 3,341 (3,340 ) 2,252 Less: Net income attributable to noncontrolling interests — (1 ) — (1 ) Net income $ 2,251 $ 3,340 $ (3,340 ) $ 2,251 CCO Holdings, LLC and Subsidiaries Condensed Consolidating Statement of Operations For the year ended December 31, 2018 Guarantor Subsidiaries CCO Holdings Charter Operating and Restricted Subsidiaries Eliminations CCO Holdings Consolidated REVENUES $ — $ 43,620 $ — $ 43,620 COSTS AND EXPENSES: Operating costs and expenses (exclusive of items shown separately below) — 27,891 — 27,891 Depreciation and amortization — 10,307 — 10,307 Other operating expenses, net — 230 — 230 — 38,428 — 38,428 Income from operations — 5,192 — 5,192 OTHER INCOME (EXPENSES): Interest expense, net (1,016 ) (2,563 ) — (3,579 ) Loss on financial instruments, net — (110 ) — (110 ) Other pension benefits, net — 192 — 192 Other expense, net — (46 ) — (46 ) Equity in income of subsidiaries 2,648 — (2,648 ) — 1,632 (2,527 ) (2,648 ) (3,543 ) Income before income taxes 1,632 2,665 (2,648 ) 1,649 Income tax expense — (16 ) — (16 ) Consolidated net income 1,632 2,649 (2,648 ) 1,633 Less: Net income attributable to noncontrolling interests — (1 ) — (1 ) Net income $ 1,632 $ 2,648 $ (2,648 ) $ 1,632 CCO Holdings, LLC and Subsidiaries Condensed Consolidating Statement of Operations For the year ended December 31, 2017 Guarantor Subsidiaries CCO Holdings Charter Operating and Restricted Subsidiaries Eliminations CCO Holdings Consolidated REVENUES $ — $ 41,578 $ — $ 41,578 COSTS AND EXPENSES: Operating costs and expenses (exclusive of items shown separately below) — 26,560 — 26,560 Depreciation and amortization — 10,579 — 10,579 Other operating expenses, net — 444 — 444 — 37,583 — 37,583 Income from operations — 3,995 — 3,995 OTHER INCOME (EXPENSES): Interest expense, net (883 ) (2,232 ) — (3,115 ) Loss on extinguishment of debt (34 ) (6 ) — (40 ) Gain on financial instruments, net — 69 — 69 Other pension benefits — 1 — 1 Other expense, net — (4 ) — (4 ) Equity in income of subsidiaries 1,799 — (1,799 ) — 882 (2,172 ) (1,799 ) (3,089 ) Income before income taxes 882 1,823 (1,799 ) 906 Income tax expense — (23 ) — (23 ) Consolidated net income 882 1,800 (1,799 ) 883 Less: Net income attributable to noncontrolling interests — (1 ) — (1 ) Net income $ 882 $ 1,799 $ (1,799 ) $ 882 CCO Holdings, LLC and Subsidiaries Condensed Consolidating Statement of Comprehensive Income For the year ended December 31, 2019 Guarantor Subsidiaries CCO Holdings Charter Operating and Restricted Subsidiaries Eliminations CCO Holdings Consolidated Consolidated net income $ 2,251 $ 3,341 $ (3,340 ) $ 2,252 Foreign currency translation adjustment 2 2 (2 ) 2 Consolidated comprehensive income 2,253 3,343 (3,342 ) 2,254 Less: Comprehensive income attributable to noncontrolling interests — (1 ) — (1 ) Comprehensive income $ 2,253 $ 3,342 $ (3,342 ) $ 2,253 CCO Holdings, LLC and Subsidiaries Condensed Consolidating Statement of Comprehensive Income For the year ended December 31, 2018 Guarantor Subsidiaries CCO Holdings Charter Operating and Restricted Subsidiaries Eliminations CCO Holdings Consolidated Consolidated net income $ 1,632 $ 2,649 $ (2,648 ) $ 1,633 Foreign currency translation adjustment (1 ) (1 ) 1 (1 ) Consolidated comprehensive income 1,631 2,648 (2,647 ) 1,632 Less: Comprehensive income attributable to noncontrolling interests — (1 ) — (1 ) Comprehensive income $ 1,631 $ 2,647 $ (2,647 ) $ 1,631 CCO Holdings, LLC and Subsidiaries Condensed Consolidating Statement of Comprehensive Income For the year ended December 31, 2017 Guarantor Subsidiaries CCO Holdings Charter Operating and Restricted Subsidiaries Eliminations CCO Holdings Consolidated Consolidated net income $ 882 $ 1,800 $ (1,799 ) $ 883 Net impact of interest rate derivative instruments 5 5 (5 ) 5 Foreign currency translation adjustment 1 1 (1 ) 1 Consolidated comprehensive income 888 1,806 (1,805 ) 889 Less: Comprehensive income attributable to noncontrolling interests — (1 ) — (1 ) Comprehensive income $ 888 $ 1,805 $ (1,805 ) $ 888 CCO Holdings, LLC and Subsidiaries Condensed Consolidating Statement of Cash Flows For the year ended December 31, 2019 + Guarantor Subsidiaries CCO Holdings Charter Operating and Restricted Subsidiaries Eliminations CCO Holdings Consolidated NET CASH FLOWS FROM OPERATING ACTIVITIES $ (1,051 ) $ 12,759 $ — $ 11,708 CASH FLOWS FROM INVESTING ACTIVITIES: Purchases of property, plant and equipment — (7,195 ) — (7,195 ) Change in accrued expenses related to capital expenditures — 55 — 55 Contribution to subsidiaries (2,860 ) — 2,860 — Distributions from subsidiaries 9,068 — (9,068 ) — Other, net — 54 — 54 Net cash flows from investing activities 6,208 (7,086 ) (6,208 ) (7,086 ) CASH FLOWS FROM FINANCING ACTIVITIES: Borrowings of long-term debt 4,584 15,101 — 19,685 Repayments of long-term debt (1,366 ) (11,943 ) — (13,309 ) Payment for debt issuance costs (43 ) (60 ) — (103 ) Distributions to noncontrolling interest — (2 ) — (2 ) Contributions from parent 59 2,860 (2,860 ) 59 Distributions to parent (7,891 ) (9,068 ) 9,068 (7,891 ) Other, net — (112 ) — (112 ) Net cash flows from financing activities (4,657 ) (3,224 ) 6,208 (1,673 ) NET INCREASE IN CASH AND CASH EQUIVALENTS 500 2,449 — 2,949 CASH AND CASH EQUIVALENTS, beginning of period — 300 — 300 CASH AND CASH EQUIVALENTS, end of period $ 500 $ 2,749 $ — $ 3,249 CCO Holdings, LLC and Subsidiaries Condensed Consolidating Statement of Cash Flows For the year ended December 31, 2018 Guarantor Subsidiaries CCO Holdings Charter Operating and Restricted Subsidiaries Eliminations CCO Holdings Consolidated NET CASH FLOWS FROM OPERATING ACTIVITIES $ (1,009 ) $ 12,666 $ — $ 11,657 CASH FLOWS FROM INVESTING ACTIVITIES: Purchases of property, plant and equipment — (9,109 ) — (9,109 ) Change in accrued expenses related to capital expenditures — (470 ) — (470 ) Contribution to subsidiaries (142 ) — 142 — Distributions from subsidiaries 6,187 — (6,187 ) — Other, net — (100 ) — (100 ) Net cash flows from investing activities 6,045 (9,679 ) (6,045 ) (9,679 ) CASH FLOWS FROM FINANCING ACTIVITIES: Borrowings of long-term debt — 13,820 — 13,820 Repayments of long-term debt — (10,769 ) — (10,769 ) Borrowings of loans payable - related parties — 12 — 12 Payment for debt issuance costs — (29 ) — (29 ) Distributions to noncontrolling interest — (1 ) — (1 ) Contributions from parent 142 142 (142 ) 142 Distributions to parent (5,178 ) (6,187 ) 6,187 (5,178 ) Other, net — (5 ) — (5 ) Net cash flows from financing activities (5,036 ) (3,017 ) 6,045 (2,008 ) NET DECREASE IN CASH AND CASH EQUIVALENTS — (30 ) — (30 ) CASH AND CASH EQUIVALENTS, beginning of period — 330 — 330 CASH AND CASH EQUIVALENTS, end of period $ — $ 300 $ — $ 300 CCO Holdings, LLC and Subsidiaries Condensed Consolidating Statement of Cash Flows For the year ended December 31, 2017 Guarantor Subsidiaries CCO Holdings Charter Operating and Restricted Subsidiaries Eliminations CCO Holdings Consolidated NET CASH FLOWS FROM OPERATING ACTIVITIES: $ (814 ) $ 12,422 $ — $ 11,608 CASH FLOWS FROM INVESTING ACTIVITIES: Purchases of property, plant and equipment — (8,681 ) — (8,681 ) Change in accrued expenses related to capital expenditures — 820 — 820 Contribution to subsidiaries (693 ) — 693 — Distributions from subsidiaries 9,598 — (9,598 ) — Other, net — (132 ) — (132 ) Net cash flows from investing activities 8,905 (7,993 ) (8,905 ) (7,993 ) CASH FLOWS FROM FINANCING ACTIVITIES: Borrowings of long-term debt 6,231 19,045 — 25,276 Repayments of long-term debt (775 ) (15,732 ) — (16,507 ) Borrowings of loans payable - related parties — 234 — 234 Payment for debt issuance costs (59 ) (52 ) — (111 ) Distributions to noncontrolling interest — (2 ) — (2 ) Contributions from parent — 693 (693 ) — Distributions to parent (13,488 ) (9,598 ) 9,598 (13,488 ) Other, net — (11 ) — (11 ) Net cash flows from financing activities (8,091 ) (5,423 ) 8,905 (4,609 ) NET DECREASE IN CASH AND CASH EQUIVALENTS — (994 ) — (994 ) CASH AND CASH EQUIVALENTS, beginning of period — 1,324 — 1,324 CASH AND CASH EQUIVALENTS, end of period $ — $ 330 $ — $ 330</t>
  </si>
  <si>
    <t>Summary of Significant Accounting Policies (Policies)</t>
  </si>
  <si>
    <t>Consolidation Policy</t>
  </si>
  <si>
    <t>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All significant intercompany accounts and transactions among consolidated entities have been eliminated in consolidation.</t>
  </si>
  <si>
    <t>Cash and Cash Equivalents Policy</t>
  </si>
  <si>
    <t xml:space="preserve">Cash and Cash Equivalents </t>
  </si>
  <si>
    <t>Property, Plant and Equipment Policy</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who assist in installation activities and consist of compensation and other indirect costs associated with these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0 years Customer premise equipment and installations 3-8 years Vehicles and equipment 6-21 years Buildings and improvements 10-40 years Furniture, fixtures and equipment 2-10 years</t>
  </si>
  <si>
    <t>Asset Retirement Obligations Policy</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si>
  <si>
    <t>Valuation of Long-Lived Assets Policy</t>
  </si>
  <si>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19 , 2018 and 2017 . For non-strategic long-lived assets held for sale and ultimately sold, the Company recorded impairments of approximately $41 million and $75 million during the years ended December 31, 2019 and 2018, respectively, to other operating expenses, net.</t>
  </si>
  <si>
    <t>Leases Policy</t>
  </si>
  <si>
    <t>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In addition to fixed lease payments, certain of the Company’s lease agreements include variable lease payments which are tied to an index or rate such as the change in the Consumer Price Index. These variable payments are not included in the measurement of the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Based on conditions of the Company's existing leases and its overall business strategies, the majority of the Company's renewal options are not reasonably certain in determining the expected lease term. The Company will periodically reassess expected lease terms (and purchase options, if applicable) based on significant triggering events or compelling economic reasons to exercise such options. The Company’s primary lease income represents sublease income on certain real estate leases. Sublease income is included in other revenue and presented gross from rent expense. For customer premise equipment ("CPE") where such CPE would qualify as a lease, the Company applies the practical expedient to combine the operating lease with the subscription service revenue as a single performance obligation in accordance with revenue recognition accounting guidance as the subscription service is the predominant component.</t>
  </si>
  <si>
    <t>Other Noncurrent Assets Policy</t>
  </si>
  <si>
    <t xml:space="preserve">Other Noncurrent Assets Other noncurrent assets primarily include investments, customer contract costs and other intangible assets.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Customer contract costs are deferred in other noncurrent assets for upfront costs incurred to obtain a customer contract and upfront costs to fulfill a customer contract, as further discussed below under the Customer Contract Costs accounting policy. </t>
  </si>
  <si>
    <t>Revenue Recognition Policy</t>
  </si>
  <si>
    <t>Revenue Recognition Nature of Services Residential Services Residential customers are offered video, Internet, and voice services primarily on a subscription basis. Residential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ach optional service purchased is generally accounted for as a distinct performance obligation when purchased and revenue is recognized when the service is provided.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customers are offered video, Internet and voice services similar to those provided to residential customers. Small and medium business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nterprise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We also offer mobile service to residential customers and recently launched mobile service to small and medium business customers. Mobile services are sold under an unlimited data plan or a by-the-gig data usage plan and revenue is recognized ratably over the monthly service period as the services are delivered. Customers can purchase mobile equipment, including devices and accessory products, and have the option to pay for devices under interest-free monthly installment plans. The sale of equipment is a separate performance obligation. Revenue is recognized from the sale of equipment upon delivery and acceptance by the customer, as this is when control passes to the customer. The Company’s revenues by product line are as follows: Year Ended December 31, 2019 2018 2017 Video $ 17,607 $ 17,348 $ 16,621 Internet 16,667 15,181 14,101 Voice 1,920 2,114 2,542 Residential revenue 36,194 34,643 33,264 Small and medium business 3,868 3,665 3,547 Enterprise 2,556 2,528 2,373 Commercial revenue 6,424 6,193 5,920 Advertising sales 1,568 1,785 1,510 Mobile 726 106 — Other 844 893 884 $ 45,756 $ 43,620 $ 41,578 Fees imposed on the Company by various governmental authorities are passed through on a monthly basis to the Company’s customers and are periodically remitted to authorities. Fees of $1.1 billion , $1.0 billion and $961 million for the years ended December 31, 2019 , 2018 and 2017 , respectively,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A significant portion of our revenue is derived from customers who may generally cancel their monthly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video, Internet,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residential service subscriptions requires judgment. The transaction price for a bundle of residential services is frequently less than the sum of the standalone selling prices of each individual service. The Company allocates the residential services bundle discount among the services to which the discount relates based on the relative standalone selling prices of those services. Standalone selling prices for the Company’s residential video and Internet services are directly observable, while standalone selling price for the Company’s residential voice service is estimated using the adjusted market assessment approach which relies upon information from peers and competitors who sell residential voice services individually. The Company believes residential and small and medium business non-refundable upfront installation fees charged to customers result in a material right to renew the contract as such fees are not required to be paid upon subsequent renewals. The residential and small and medium business upfront fee is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Deferred Revenue Contract Liabilities Timing of revenue recognition may differ from the timing of invoicing to customers. Residential, small and medium business,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all and medium business installation revenues are deferred over the period the fee remains material to the customer. Enterprise installation revenues are deferred using a portfolio approach over the average contract life of each enterprise service category. As of December 31, 2019 and 2018 , current deferred revenue liabilities consisting of customer prepayments of $366 million and $410 million , respectively, and upfront installation fees of $94 million and $84 million , respectively, were included in accounts payable and accrued liabilities. As of December 31, 2019 and 2018 , long-term deferred revenue liabilities consisting of enterprise upfront installation fees of $34 million</t>
  </si>
  <si>
    <t>Customer Contract Costs Policy</t>
  </si>
  <si>
    <t>Customer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commission expense weighted-average enterprise contract period. Deferred enterprise commission costs are included in other noncurrent assets in the consolidated balance sheet and totaled $143 million and $142 million as of December 31, 2019 and 2018 , respectively. As the amortization period of residential and small and medium business commissions costs is less than one year, the Company applies the practical expedient that allows such costs to be expensed as incurred. The Company has determined that the amortization period associated with residential and small and medium business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meet the requirements to be deferred and, as a result, are recognized over the term of the contracts. Deferred right-of-entry costs are included in other noncurrent assets in the consolidated balance sheet and totaled $284 million and $273 million as of December 31, 2019 and 2018 , respectively. Amortization expense of $67 million and $62 million was included in regulatory, connectivity and produced content within operating costs and expenses in the consolidated statements of operations for the year ended December 31, 2019 and 2018 , respectively. Residential and small and medium business installation costs not capitalized into property, plant and equipment are expensed as incurred under cable industry-specific guidance.</t>
  </si>
  <si>
    <t>Programming Costs Policy</t>
  </si>
  <si>
    <t>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1.3 billion , $11.1 billion and $10.6 billion for the years ended December 31, 2019 , 2018 and 2017</t>
  </si>
  <si>
    <t>Advertising Costs Policy</t>
  </si>
  <si>
    <t xml:space="preserve">Advertising Costs Advertising costs associated with marketing the Company’s products and services are generally expensed as costs are incurred. </t>
  </si>
  <si>
    <t>Multiple-Element Transactions Policy</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t>
  </si>
  <si>
    <t>Stock-Based Compensation Policy</t>
  </si>
  <si>
    <t>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9 , 2018 and 2017 , respectively, were: risk-free interest rate of 2.5% , 2.4% and 1.8% ; expected volatility of 27% , 25% and 25% ; and expected lives of 4.9 years, 5.1 years and 4.6 years. The Company’s volatility assumptions represent management’s best estimate and were based on historical volatility of Charter. Expected lives were estimated using historical exercise data. The valuations assume no dividends are paid. The Company has elected an accounting policy to assume zero forfeitures for stock awards grants and account for forfeitures when they occur.</t>
  </si>
  <si>
    <t>Defined Benefit Pension Plans Policy</t>
  </si>
  <si>
    <t>Defined Benefit Pension Plans The Company sponsors three qualified defined benefit pension plans and one nonqualified defined benefit pension plan that provide pension benefits to a majority of employees who were employed by Time Warner Cable Inc.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si>
  <si>
    <t>Income Taxes Policy</t>
  </si>
  <si>
    <t xml:space="preserve">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Charter is subject to income taxes. Accordingly, in addition to the Company’s deferred tax liabilities, Charter has recorded net deferred tax liabilities of approximately $17.7 billion and $17.4 billion as December 31, 2019 and 2018, respectively, related to their investment in Charter Holdings, net of loss carryforwards, which is not reflected at the Company. </t>
  </si>
  <si>
    <t>Segments Policy</t>
  </si>
  <si>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t>
  </si>
  <si>
    <t>Franchises, Goodwill and Other Intangible Assets (Policies)</t>
  </si>
  <si>
    <t>Goodwill and Intangible Assets Policy</t>
  </si>
  <si>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9 , which also included consideration of a fair value appraisal performed for tax purposes in the beginning of 2019 as of a December 31, 2018 valuation date (the "Appraisal"). After consideration of the qualitative factors in 2019 ,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Company has determined that it has one reporting unit for purposes of the assessment of goodwill impairment. The fair value of the reporting unit is determined using both an income approach and market approach. The Company’s income approach model used for its reporting unit valuation is consistent with that used for its franchise valuation noted above except that cash flows from the entire business enterprise are used for the reporting unit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19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9 , 2018 or 2017 .</t>
  </si>
  <si>
    <t>Accounting for Derivative Instruments and Hedging Activities (Policies)</t>
  </si>
  <si>
    <t>Derivative Instruments Policy</t>
  </si>
  <si>
    <t>The Company uses derivative instruments to manage foreign exchange risk on the Sterling Notes, and does not hold or issue derivative instruments for speculative trading purposes.</t>
  </si>
  <si>
    <t>Summary of Significant Accounting Policies (Tables)</t>
  </si>
  <si>
    <t>Schedule of Property, Plant and Equipment Useful Lives</t>
  </si>
  <si>
    <t>Depreciation is recorded using the straight-line composite method over management’s estimate of the useful lives of the related assets as follows: Cable distribution systems 8-20 years Customer premise equipment and installations 3-8 years Vehicles and equipment 6-21 years Buildings and improvements 10-40 years Furniture, fixtures and equipment 2-10 years</t>
  </si>
  <si>
    <t>Schedule of Revenues by Product Line</t>
  </si>
  <si>
    <t>The Company’s revenues by product line are as follows: Year Ended December 31, 2019 2018 2017 Video $ 17,607 $ 17,348 $ 16,621 Internet 16,667 15,181 14,101 Voice 1,920 2,114 2,542 Residential revenue 36,194 34,643 33,264 Small and medium business 3,868 3,665 3,547 Enterprise 2,556 2,528 2,373 Commercial revenue 6,424 6,193 5,920 Advertising sales 1,568 1,785 1,510 Mobile 726 106 — Other 844 893 884 $ 45,756 $ 43,620 $ 41,578</t>
  </si>
  <si>
    <t>Allowance for Doubtful Accounts (Tables)</t>
  </si>
  <si>
    <t>Schedule of Allowance for Doubtful Accounts</t>
  </si>
  <si>
    <t>Activity in the allowance for doubtful accounts is summarized as follows for the years presented: Year Ended December 31, 2019 2018 2017 Balance, beginning of period $ 129 $ 113 $ 124 Charged to expense 659 570 469 Uncollected balances written off, net of recoveries (637 ) (554 ) (480 ) Balance, end of period $ 151 $ 129 $ 113</t>
  </si>
  <si>
    <t>Property, Plant and Equipment (Tables)</t>
  </si>
  <si>
    <t>Schedule of Property, Plant and Equipment</t>
  </si>
  <si>
    <t>Property, plant and equipment consists of the following as of December 31, 2019 and 2018 : December 31, 2019 2018 Cable distribution systems $ 31,542 $ 29,249 Customer premise equipment and installations 17,492 17,241 Vehicles and equipment 1,843 1,688 Buildings and improvements 4,135 3,893 Furniture, fixtures and equipment 6,491 5,625 61,503 57,696 Less: accumulated depreciation (27,595 ) (23,038 ) $ 33,908 $ 34,658</t>
  </si>
  <si>
    <t>Franchises, Goodwill and Other Intangible Assets (Tables)</t>
  </si>
  <si>
    <t>Schedule of Intangible Assets</t>
  </si>
  <si>
    <t>As of December 31, 2019 and 2018 , indefinite-lived and finite-lived intangible assets are presented in the following table: December 31, 2019 2018 Gross Carrying Amount Accumulated Amortization Net Carrying Amount Gross Carrying Amount Accumulated Amortization Net Carrying Amount Indefinite-lived intangible assets: Franchises $ 67,322 $ — $ 67,322 $ 67,319 $ — $ 67,319 Goodwill 29,554 — 29,554 29,554 — 29,554 $ 96,876 $ — $ 96,876 $ 96,873 $ — $ 96,873 Finite-lived intangible assets: Customer relationships $ 18,230 $ (10,777 ) $ 7,453 $ 18,229 $ (8,664 ) $ 9,565 Other intangible assets 405 (122 ) 283 409 (92 ) 317 $ 18,635 $ (10,899 ) $ 7,736 $ 18,638 $ (8,756 ) $ 9,882</t>
  </si>
  <si>
    <t>Schedule of Expected Future Amortization Expense</t>
  </si>
  <si>
    <t>The Company expects amortization expense on its finite-lived intangible assets will be as follows. 2020 $ 1,874 2021 1,599 2022 1,329 2023 1,072 2024 821 Thereafter 1,041 $ 7,736</t>
  </si>
  <si>
    <t>Investments (Tables)</t>
  </si>
  <si>
    <t>Schedule of investments</t>
  </si>
  <si>
    <t>Investments consisted of the following as of December 31, 2019 and 2018 : December 31, 2019 2018 Equity-method investments $ 280 $ 436 Other investments 4 6 Total investments $ 284 $ 442</t>
  </si>
  <si>
    <t>Accounts Payable and Accrued Liabilities (Tables)</t>
  </si>
  <si>
    <t>Schedule of Accounts Payable and Accrued Liabilities</t>
  </si>
  <si>
    <t>Accounts payable and accrued liabilities consist of the following as of December 31, 2019 and 2018 : December 31, 2019 2018 Accounts payable – trade $ 727 $ 702 Deferred revenue 460 494 Accrued liabilities: Programming costs 2,042 2,044 Labor 939 705 Capital expenditures 1,441 1,472 Interest 1,052 1,045 Taxes and regulatory fees 501 508 Other 796 933 $ 7,958 $ 7,903</t>
  </si>
  <si>
    <t>Leases Leases (Tables)</t>
  </si>
  <si>
    <t>Schedule of components of lease related expenses</t>
  </si>
  <si>
    <t>The components of lease related expenses, net are as follows. Year Ended December 31, 2019 Operating lease expense (a) $ 374 Finance lease expense: Amortization of right-of-use assets 12 Interest on lease liabilities 5 Total finance lease expense 17 Sublease income (19 ) Total lease related expenses, net $ 372 (a) Includes short-term leases and variable leases costs of $120 million for the year ended December 31, 2019 .</t>
  </si>
  <si>
    <t>Schedule of supplemental cash flow information</t>
  </si>
  <si>
    <t>Supplemental cash flow information related to leases is as follows. Year Ended December 31, 2019 Cash paid for amounts included in the measurement of lease liabilities: Operating cash flows from operating leases $ 242 Operating cash flows from finance leases $ 4 Financing cash flows from finance leases $ 6 Right-of-use assets obtained in exchange for lease obligations: Operating leases $ 218 Finance leases $ 35</t>
  </si>
  <si>
    <t>Schedule of supplemental balance sheet information</t>
  </si>
  <si>
    <t>Supplemental balance sheet information related to leases is as follows. December 31, 2019 Operating leases: Operating lease right-of-use assets $ 925 Current operating lease liabilities $ 184 Long-term operating lease liabilities 788 Total operating lease liabilities $ 972 Finance leases: Finance lease right-of-use assets (included within property, plant and equipment, net) $ 172 Current finance lease liabilities (included within accounts payable and accrued liabilities) $ 4 Long-term finance lease liabilities (included within other long-term liabilities) 58 Total finance lease liabilities $ 62 Weighted average remaining lease term Operating leases 6.6 years Finance leases 16.6 years Weighted average discount rate Operating leases 4.4 % Finance leases 5.7 %</t>
  </si>
  <si>
    <t>Schedule of future minimum lease payments for operating leases</t>
  </si>
  <si>
    <t>Maturities of lease liabilities are as follows. Operating leases Finance leases 2020 $ 226 $ 7 2021 218 6 2022 184 6 2023 159 6 2024 122 6 Thereafter 322 64 Undiscounted lease cash flow commitments 1,231 95 Reconciling impact from discounting (259 ) (33 ) Lease liabilities on consolidated balance sheet as of December 31, 2019 $ 972 $ 62</t>
  </si>
  <si>
    <t>Schedule of future minimum lease payments for finance leases</t>
  </si>
  <si>
    <t>The following table presents the Company’s unadjusted lease commitments as of December 31, 2018 as a required disclosure for companies adopting the lease standard prospectively without revising comparative period information. Operating leases Capital leases 2019 $ 233 $ 10 2020 215 9 2021 176 9 2022 142 9 2023 119 10 Thereafter 342 64 $ 1,227 $ 111</t>
  </si>
  <si>
    <t>Schedule of future minimum lease payments for capital leases</t>
  </si>
  <si>
    <t>Long-Term Debt (Tables)</t>
  </si>
  <si>
    <t>Schedule of Long-Term Debt</t>
  </si>
  <si>
    <t>Long-term debt consists of the following as of December 31, 2019 and 2018 : December 31, 2019 2018 Principal Amount Accreted Value Principal Amount Accreted Value CCO Holdings, LLC: 5.250% senior notes due March 15, 2021 $ — $ — $ 500 $ 498 5.250% senior notes due September 30, 2022 1,250 1,241 1,250 1,238 5.125% senior notes due February 15, 2023 1,000 995 1,000 994 4.000% senior notes due March 1, 2023 500 497 500 496 5.125% senior notes due May 1, 2023 1,150 1,145 1,150 1,144 5.750% senior notes due September 1, 2023 500 497 500 497 5.750% senior notes due January 15, 2024 150 149 1,000 993 5.875% senior notes due April 1, 2024 1,700 1,690 1,700 1,688 5.375% senior notes due May 1, 2025 750 746 750 745 5.750% senior notes due February 15, 2026 2,500 2,471 2,500 2,467 5.500% senior notes due May 1, 2026 1,500 1,491 1,500 1,490 5.875% senior notes due May 1, 2027 800 796 800 795 5.125% senior notes due May 1, 2027 3,250 3,222 3,250 3,219 5.000% senior notes due February 1, 2028 2,500 2,469 2,500 2,466 5.375% senior notes due June 1, 2029 1,500 1,501 — — 4.750% senior notes due March 1, 2030 3,050 3,041 — — Charter Communications Operating, LLC: 3.579% senior notes due July 23, 2020 2,000 1,997 2,000 1,992 4.464% senior notes due July 23, 2022 3,000 2,987 3,000 2,982 Senior floating rate notes due February 1, 2024 900 902 900 903 4.500% senior notes due February 1, 2024 1,100 1,093 1,100 1,091 4.908% senior notes due July 23, 2025 4,500 4,471 4,500 4,466 3.750% senior notes due February 15, 2028 1,000 987 1,000 986 4.200% senior notes due March 15, 2028 1,250 1,240 1,250 1,240 5.050% senior notes due March 30 2029 1,250 1,241 — — 6.384% senior notes due October 23, 2035 2,000 1,982 2,000 1,982 5.375% senior notes due April 1, 2038 800 786 800 785 6.484% senior notes due October 23, 2045 3,500 3,467 3,500 3,467 5.375% senior notes due May 1, 2047 2,500 2,506 2,500 2,506 5.750% senior notes due April 1, 2048 2,450 2,391 1,700 1,683 5.125% senior notes due July 1, 2049 1,250 1,240 — — 4.800% senior notes due March 1, 2050 2,800 2,798 — — 6.834% senior notes due October 23, 2055 500 495 500 495 Credit facilities 10,427 10,345 10,038 9,959 Time Warner Cable, LLC: 8.750% senior notes due February 14, 2019 — — 1,250 1,260 8.250% senior notes due April 1, 2019 — — 2,000 2,030 5.000% senior notes due February 1, 2020 1,500 1,503 1,500 1,541 4.125% senior notes due February 15, 2021 700 711 700 721 4.000% senior notes due September 1, 2021 1,000 1,021 1,000 1,033 5.750% sterling senior notes due June 2, 2031 (a) 828 886 796 855 6.550% senior debentures due May 1, 2037 1,500 1,675 1,500 1,680 7.300% senior debentures due July 1, 2038 1,500 1,772 1,500 1,780 6.750% senior debentures due June 15, 2039 1,500 1,713 1,500 1,719 5.875% senior debentures due November 15, 2040 1,200 1,255 1,200 1,256 5.500% senior debentures due September 1, 2041 1,250 1,258 1,250 1,258 5.250% sterling senior notes due July 15, 2042 (b) 861 831 827 798 4.500% senior debentures due September 15, 2042 1,250 1,142 1,250 1,140 Time Warner Cable Enterprises LLC: 8.375% senior debentures due March 15, 2023 1,000 1,148 1,000 1,191 8.375% senior debentures due July 15, 2033 1,000 1,284 1,000 1,298 Total debt 78,416 79,078 71,961 72,827 Less current portion: 8.750% senior notes due February 14, 2019 — — (1,250 ) (1,260 ) 8.250% senior notes due April 1, 2019 — — (2,000 ) (2,030 ) 5.000% senior notes due February 1, 2020 (1,500 ) (1,503 ) — — 3.579% senior notes due July 23, 2020 (2,000 ) (1,997 ) — — Long-term debt $ 74,916 $ 75,578 $ 68,711 $ 69,537 (a) Principal amount includes £625 million valued at $828 million and $796 million as of December 31, 2019 and 2018 , respectively, using the exchange rate at that date. (b) Principal amount includes £650 million valued at $861 million and $827 million as of December 31, 2019 and 2018 , respectively, using the exchange rate at that date.</t>
  </si>
  <si>
    <t>Schedule of Extinguishment of Debt</t>
  </si>
  <si>
    <t>Loss on extinguishment of debt consisted of the following for the years ended December 31, 2019 and 2017. Year Ended December 31, 2019 2017 CCO Holdings notes redemption $ (22 ) $ (33 ) Time Warner Cable, LLC notes redemption — (1 ) Charter Operating credit facility refinancing (3 ) (6 ) $ (25 ) $ (40 )</t>
  </si>
  <si>
    <t>Schedule of Long-Term Debt Future Principal Payments</t>
  </si>
  <si>
    <t>Based upon outstanding indebtedness as of December 31, 2019 , the amortization of term loans, and the maturity dates for all senior and subordinated notes, total future principal payments on the total borrowings under all debt agreements are as follows: Year Amount 2020 $ 3,777 2021 1,977 2022 4,527 2023 4,586 2024 4,115 Thereafter 59,434 $ 78,416</t>
  </si>
  <si>
    <t>Accounting for Derivative Instruments and Hedging Activities (Tables)</t>
  </si>
  <si>
    <t>Schedule of Gain (Loss) on Financial Instruments, Net</t>
  </si>
  <si>
    <t>The effect of financial instruments on the consolidated statements of operations is presented in the table below. Year Ended December 31, 2019 2018 2017 Gain (Loss) on Financial Instruments, Net: Change in fair value of cross-currency derivative instruments $ 13 $ (212 ) $ 226 Foreign currency remeasurement of Sterling Notes to U.S. dollars (67 ) 102 (157 ) $ (54 ) $ (110 ) $ 69</t>
  </si>
  <si>
    <t>Fair Value Measurements (Tables)</t>
  </si>
  <si>
    <t>Summary of Carrying and Fair Value of Debt</t>
  </si>
  <si>
    <t>A summary of the carrying value and fair value of the Company’s debt at December 31, 2019 and 2018 is as follows: December 31, 2019 2018 Carrying Value Fair Value Carrying Value Fair Value Debt Senior notes and debentures $ 68,733 $ 74,938 $ 62,868 $ 61,087 Credit facilities $ 10,345 $ 10,448 $ 9,959 $ 9,608</t>
  </si>
  <si>
    <t>Operating Costs and Expenses (Tables)</t>
  </si>
  <si>
    <t>Schedule of Operating Costs and Expenses</t>
  </si>
  <si>
    <t>Operating costs and expenses, exclusive of items shown separately in the consolidated statements of operations, consist of the following for the periods presented: Year Ended December 31, 2019 2018 2017 Programming $ 11,290 $ 11,124 $ 10,596 Regulatory, connectivity and produced content 2,366 2,210 2,064 Costs to service customers 7,277 7,327 7,235 Marketing 3,044 3,042 3,036 Mobile 1,246 346 — Other 4,052 3,842 3,629 $ 29,275 $ 27,891 $ 26,560</t>
  </si>
  <si>
    <t>Other Operating Expenses, Net (Tables)</t>
  </si>
  <si>
    <t>Schedule of Other Operating Expenses, Net</t>
  </si>
  <si>
    <t>Other operating expenses, net consist of the following for the years presented: Year Ended December 31, 2019 2018 2017 Merger and restructuring costs $ 10 $ 97 $ 351 Special charges, net 59 48 77 Loss on sale of assets, net 42 85 16 $ 111 $ 230 $ 444</t>
  </si>
  <si>
    <t>Schedule of Accrued Merger And Restructuring Costs by Type of Cost</t>
  </si>
  <si>
    <t>Changes in accruals for merger and restructuring costs from January 1, 2017 through December 31, 2019 are presented below: Employee Retention Costs Employee Termination Costs Transaction and Advisory Costs Other Costs Total Liability, December 31, 2016 $ 7 $ 244 $ 25 $ — $ 276 Costs incurred 4 226 4 68 302 Cash paid (10 ) (298 ) (12 ) (60 ) (380 ) Liability, December 31, 2017 1 172 17 8 198 Costs incurred 1 64 2 25 92 Cash paid (1 ) (179 ) (8 ) (27 ) (215 ) Liability, December 31, 2018 1 57 11 6 75 Costs incurred — 1 8 1 10 Cash paid (1 ) (51 ) (12 ) (4 ) (68 ) Remaining liability, December 31, 2019 $ — $ 7 $ 7 $ 3 $ 17</t>
  </si>
  <si>
    <t>Stock Compensation Plans (Tables)</t>
  </si>
  <si>
    <t>Schedule of Stock Option Activity</t>
  </si>
  <si>
    <t xml:space="preserve">A summary of the activity for Charter’s stock options for the years ended December 31, 2019 , 2018 and 2017 , is as follows (shares in thousands, except per share data): Year Ended December 31, 2019 2018 2017 Shares Weighted Average Exercise Price Aggregate Intrinsic Value Shares Weighted Average Exercise Price Aggregate Intrinsic Value Shares Weighted Average Exercise Price Aggregate Intrinsic Value Outstanding, beginning of period 10,410 $ 225.53 9,649 $ 201.83 9,592 $ 181.39 Granted 1,847 $ 298.84 1,507 $ 350.40 1,175 $ 302.87 Exercised (1,271 ) $ 186.90 $ 247 (577 ) $ 133.35 $ 114 (1,044 ) $ 124.32 $ 219 Canceled (437 ) $ 270.94 (169 ) $ 300.46 (74 ) $ 251.63 Outstanding, end of period 10,549 $ 241.14 $ 2,573 10,410 $ 225.53 9,649 $ 201.83 Weighted average remaining contractual life 7 years 7 years 8 years Options exercisable, end of period 3,119 $ 161.13 $ 1,011 2,194 $ 122.19 1,734 $ 90.56 Options expected to vest, end of period 7,430 $ 274.74 $ 1,563 Weighted average fair value of options granted $ 84.39 $ 94.70 $ 73.67 </t>
  </si>
  <si>
    <t>Schedule of Restricted Stock Activity</t>
  </si>
  <si>
    <t>A summary of the activity for Charter’s restricted stock for the years ended December 31, 2019 , 2018 and 2017 , is as follows (shares in thousands, except per share data): Year Ended December 31, 2019 2018 2017 Shares Weighted Average Grant Price Shares Weighted Average Grant Price Shares Weighted Average Grant Price Outstanding, beginning of period 10 $ 297.86 10 $ 343.10 10 $ 231.81 Granted 8 $ 359.33 10 $ 297.86 10 $ 343.10 Vested (10 ) $ 297.86 (10 ) $ 343.10 (10 ) $ 231.81 Canceled — $ — — $ — — $ — Outstanding, end of period 8 $ 359.33 10 $ 297.86 10 $ 343.10</t>
  </si>
  <si>
    <t>Schedule of Restricted Stock Unit Activity</t>
  </si>
  <si>
    <t>A summary of the activity for Charter’s restricted stock units for the years ended December 31, 2019 , 2018 and 2017 , is as follows (shares in thousands, except per share data): Year Ended December 31, 2019 2018 2017 Shares Weighted Average Grant Price Shares Weighted Average Grant Price Shares Weighted Average Grant Price Outstanding, beginning of period 2,211 $ 219.61 2,391 $ 192.96 3,313 $ 192.41 Granted 704 $ 298.22 526 $ 348.75 285 $ 302.76 Vested (729 ) $ 206.88 (619 ) $ 216.27 (1,159 ) $ 216.21 Canceled (127 ) $ 250.85 (87 ) $ 286.41 (48 ) $ 234.99 Outstanding, end of period 2,059 $ 249.45 2,211 $ 219.61 2,391 $ 192.96</t>
  </si>
  <si>
    <t>Income Taxes (Tables)</t>
  </si>
  <si>
    <t>Schedule of Income Tax Expense</t>
  </si>
  <si>
    <t>For the years ended December 31, 2019 , 2018 , and 2017 , the Company recorded deferred income tax expense as shown below. The tax provision in future periods will vary based on current and future temporary differences, as well as future operating results. Year Ended December 31, 2019 2018 2017 Current expense: Federal income taxes $ (4 ) $ — $ (1 ) State income taxes (28 ) (12 ) (15 ) Current income tax expense (32 ) (12 ) (16 ) Deferred expense: State income taxes (57 ) (4 ) (7 ) Deferred income tax expense (57 ) (4 ) (7 ) Income tax expense $ (89 ) $ (16 ) $ (23 )</t>
  </si>
  <si>
    <t>Schedule of Effective Tax Rate Reconciliation</t>
  </si>
  <si>
    <t>The Company’s effective tax rate differs from that derived by applying the applicable federal income tax rate of 21% for the years ended December 31, 2019 and 2018 and 35% for the year ended December 31, 2017 , respectively, as follows: Year Ended December 31, 2019 2018 2017 Statutory federal income taxes $ (491 ) $ (346 ) $ (317 ) Statutory state income taxes, net (85 ) (16 ) (23 ) Income allocated to limited liability companies not subject to income taxes 487 346 317 Income tax expense $ (89 ) $ (16 ) $ (23 )</t>
  </si>
  <si>
    <t>Schedule of Deferred Tax Assets (Liabilities)</t>
  </si>
  <si>
    <t>The tax effects of these temporary differences that give rise to significant portions of the deferred tax assets at December 31, 2019 and 2018 are presented below. December 31, 2019 2018 Deferred tax assets: Loss carryforwards $ — $ 7 Indefinite-lived intangibles — 3 Accrued and other 5 5 Total gross deferred tax assets 5 15 Deferred tax liabilities: Indefinite-lived intangibles $ (39 ) $ — Property, plant and equipment (17 ) (11 ) Other intangibles (4 ) (1 ) Deferred tax liabilities (60 ) (12 ) Net deferred tax assets (liabilities) $ (55 ) $ 3</t>
  </si>
  <si>
    <t>Roll Forward of Unrecognized Tax Benefits</t>
  </si>
  <si>
    <t>A reconciliation of the beginning and ending amount of unrecognized tax benefits, exclusive of interest and penalties, included in other long-term liabilities on the accompanying consolidated balance sheets of the Company is as follows: BALANCE, December 31, 2017 $ 134 Reductions on settlements and expirations with taxing authorities (15 ) BALANCE, December 31, 2018 $ 119 Reductions on settlements and expirations with taxing authorities (9 ) BALANCE, December 31, 2019 $ 110</t>
  </si>
  <si>
    <t>Comprehensive Income (Tables)</t>
  </si>
  <si>
    <t>The following table sets forth the consolidated statements of comprehensive income for the years ended December 31, 2019 , 2018 and 2017 . Year Ended December 31, 2019 2018 2017 Consolidated net income $ 2,252 $ 1,633 $ 883 Net impact of interest rate derivative instruments — — 5 Foreign currency translation adjustment 2 (1 ) 1 Consolidated comprehensive income 2,254 1,632 889 Less: Comprehensive income attributable to noncontrolling interests (1 ) (1 ) (1 ) Comprehensive income attributable to CCO Holdings member $ 2,253 $ 1,631 $ 888</t>
  </si>
  <si>
    <t>Commitments and Contingencies (Tables)</t>
  </si>
  <si>
    <t>Schedule of Contractual Obligation Payments</t>
  </si>
  <si>
    <t>The following table summarizes the Company’s and its parent companies' payment obligations as of December 31, 2019 for its contractual obligations. Total 2020 2021 2022 2023 2024 Thereafter Programming Minimum Commitments (a) $ 276 $ 216 $ 37 $ 12 $ 11 $ — $ — Other (b) 12,658 2,536 2,598 436 366 526 6,196 $ 12,934 $ 2,752 $ 2,635 $ 448 $ 377 $ 526 $ 6,196 (a) The Company pays programming fees under multi-year contracts ranging from three to ten years , typically based on a flat fee per customer, which may be fixed for the term, or may in some cases escalate over the term. Programming costs included in the statement of operations were 11.3 billion , 11.1 billion and 10.6 billion for the years ended December 31, 2019 , 2018 and 2017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t>
  </si>
  <si>
    <t>Employee Benefit Plans (Tables)</t>
  </si>
  <si>
    <t>Schedule of Changes in Projected Benefit Obligations and Fair Value of Plan Assets</t>
  </si>
  <si>
    <t>Changes in the projected benefit obligation, fair value of plan assets and funded status of the pension plans from January 1 through December 31 are presented below: 2019 2018 Projected benefit obligation at beginning of year $ 3,041 $ 3,569 Interest cost 129 128 Actuarial (gain) loss 499 (438 ) Settlement (257 ) (169 ) Benefits paid (51 ) (49 ) Projected benefit obligation at end of year (a) $ 3,361 $ 3,041 Accumulated benefit obligation at end of year (a) $ 3,361 $ 3,041 Fair value of plan assets at beginning of year $ 2,943 $ 3,273 Actual return on plan assets 559 (118 ) Employer contributions 4 6 Settlement (257 ) (169 ) Benefits paid (51 ) (49 ) Fair value of plan assets at end of year (b) $ 3,198 $ 2,943 Funded status $ (163 ) $ (98 ) (a) As of December 31, 2019 and 2018, qualified pension plans represented $3.3 billion and $3.0 billion , respectively, of both the projected benefit obligation and accumulated benefit obligation while the Company’s nonqualified pension plan represented $35 million and $34 million , respectively. (b) The fair value of plan assets consists entirely of the Company’s qualified pension plans.</t>
  </si>
  <si>
    <t>Schedule of Amounts Recognized in the Balance Sheet</t>
  </si>
  <si>
    <t>Pretax amounts recognized in the consolidated balance sheet as of December 31, 2019 and 2018 consisted of the following: December 31, 2019 2018 Noncurrent asset $ 1 $ 1 Current liability (4 ) (4 ) Long-term liability (160 ) (95 ) Net amounts recognized in consolidated balance sheet $ (163 ) $ (98 )</t>
  </si>
  <si>
    <t>Schedule of Net Benefit Costs</t>
  </si>
  <si>
    <t>The components of net periodic benefit (cost) for the years ended December 31, 2019 , 2018 and 2017 consisted of the following: Year Ended December 31, 2019 2018 2017 Interest cost $ (129 ) $ (128 ) $ (133 ) Expected return on plan assets 164 198 189 Remeasurement gain (loss) (104 ) 122 (55 ) Net periodic pension benefit (cost) $ (69 ) $ 192 $ 1</t>
  </si>
  <si>
    <t>Schedule of Assumptions Used in the Calculation of Net Benefit Cost</t>
  </si>
  <si>
    <t>Weighted average assumptions used to determine net periodic benefit costs consisted of the following: Year ended December 31, 2019 2018 2017 Expected long-term rate of return on plan assets 5.75 % 5.75 % 6.50 % Discount rate 4.37 % 4.24 % 3.88 %</t>
  </si>
  <si>
    <t>Schedule of Target and Actual Investment Allocation</t>
  </si>
  <si>
    <t xml:space="preserve"> The target and actual investment allocation of the qualified pension plans by asset category consisted of the following: December 31, 2019 December 31, 2018 Target Allocation Actual Allocation Target Allocation Actual Allocation Return-seeking securities 60.0 % 56.2 % 60.0 % 54.6 % Liability-matching securities 40.0 % 43.7 % 40.0 % 45.1 % Other investments — % 0.1 % — % 0.3 %</t>
  </si>
  <si>
    <t>Schedule of Investment Assets by Fair Value Heirarchy Level</t>
  </si>
  <si>
    <t>The following tables set forth the investment assets of the qualified pension plans by level within the fair value hierarchy as of December 31, 2019 and 2018 : December 31, 2019 December 31, 2018 Fair Value Level 1 Level 2 Fair Value Level 1 Level 2 Cash $ 4 $ 4 $ — $ 4 $ 4 $ — Commingled bond funds (a) 1,335 — 1,335 1,270 — 1,270 Commingled equity funds (a) 1,135 — 1,135 952 — 952 Collective trust funds (b) 139 — 139 113 — 113 Total investment assets 2,613 $ 4 $ 2,609 2,339 $ 4 $ 2,335 Accrued investment income and other receivables 1 11 Investments measured at net asset value (c) 584 593 Fair value of plan assets $ 3,198 $ 2,943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c)</t>
  </si>
  <si>
    <t>Schedule of Investment Assets Measured Using NAV</t>
  </si>
  <si>
    <t xml:space="preserve">The following table summarizes the investment classes for which fair value is measured using the NAV per share (or its equivalent) practical expedient as of December 31, 2019 and 2018.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Fair Value December 31, Redemption Frequency (if currently eligible) Redemption Notice Period 2019 2018 Alternative funds (a) $ 271 $ 301 weekly, monthly, quarterly 1-180 days Fixed income funds (b) 177 164 daily, monthly 10-40 days Real estate funds (c) 136 128 quarterly 45-90 days Investments measured at NAV $ 584 $ 593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Fixed income funds invest in residential and commercial mortgages, as well as global sovereign securities. (c) Real estate funds are not publicly traded and invest primarily in unlisted direct core real estate, including super-regional malls, shopping centers, and commercial real estate (e.g. education, healthcare and storage). </t>
  </si>
  <si>
    <t>Consolidating Schedules (Tables)</t>
  </si>
  <si>
    <t>Schedule of Consolidating Schedules</t>
  </si>
  <si>
    <t>Condensed consolidating financial statements as of December 31, 2019 and 2018 and for the years ended December 31, 2019 , 2018 and 2017 follow. CCO Holdings, LLC and Subsidiaries Condensed Consolidating Balance Sheet As of December 31, 2019 Guarantor Subsidiaries CCO Holdings Charter Operating and Restricted Subsidiaries Eliminations CCO Holdings Consolidated ASSETS CURRENT ASSETS: Cash and cash equivalents $ 500 $ 2,749 $ — $ 3,249 Accounts receivable, net — 2,195 — 2,195 Receivables from related party 59 — (59 ) — Prepaid expenses and other current assets — 711 — 711 Total current assets 559 5,655 (59 ) 6,155 INVESTMENT IN CABLE PROPERTIES: Property, plant and equipment, net — 33,908 — 33,908 Customer relationships, net — 7,453 — 7,453 Franchises — 67,322 — 67,322 Goodwill — 29,554 — 29,554 Total investment in cable properties, net — 138,237 — 138,237 INVESTMENT IN SUBSIDIARIES 76,409 — (76,409 ) — OPERATING LEASE RIGHT-OF-USE ASSETS — 925 — 925 LOANS RECEIVABLE – RELATED PARTY 545 — (545 ) — OTHER NONCURRENT ASSETS — 1,426 — 1,426 Total assets $ 77,513 $ 146,243 $ (77,013 ) $ 146,743 LIABILITIES AND MEMBER’S EQUITY CURRENT LIABILITIES: Accounts payable and accrued liabilities $ 296 $ 7,662 $ — $ 7,958 Operating lease liabilities — 184 — 184 Payables to related party — 357 (59 ) 298 Current portion of long-term debt — 3,500 — 3,500 Total current liabilities 296 11,703 (59 ) 11,940 LONG-TERM DEBT 21,951 53,627 — 75,578 LOANS PAYABLE – RELATED PARTY — 1,504 (545 ) 959 DEFERRED INCOME TAXES — 55 — 55 LONG-TERM OPERATING LEASE LIABILITIES — 788 — 788 OTHER LONG-TERM LIABILITIES — 2,134 — 2,134 MEMBER’S EQUITY Controlling interest 55,266 76,409 (76,409 ) 55,266 Noncontrolling interests — 23 — 23 Total member’s equity 55,266 76,432 (76,409 ) 55,289 Total liabilities and member’s equity $ 77,513 $ 146,243 $ (77,013 ) $ 146,743 CCO Holdings, LLC and Subsidiaries Condensed Consolidating Balance Sheet As of December 31, 2018 Guarantor Subsidiaries CCO Holdings Charter Operating and Restricted Subsidiaries Eliminations CCO Holdings Consolidated ASSETS CURRENT ASSETS: Cash and cash equivalents $ — $ 300 $ — $ 300 Accounts receivable, net — 1,699 — 1,699 Receivables from related party 57 — (57 ) — Prepaid expenses and other current assets — 400 — 400 Total current assets 57 2,399 (57 ) 2,399 INVESTMENT IN CABLE PROPERTIES: Property, plant and equipment, net — 34,658 — 34,658 Customer relationships, net — 9,565 — 9,565 Franchises — 67,319 — 67,319 Goodwill — 29,554 — 29,554 Total investment in cable properties, net — 141,096 — 141,096 INVESTMENT IN SUBSIDIARIES 78,960 — (78,960 ) — LOANS RECEIVABLE – RELATED PARTY 526 — (526 ) — OTHER NONCURRENT ASSETS — 1,403 — 1,403 Total assets $ 79,543 $ 144,898 $ (79,543 ) $ 144,898 LIABILITIES AND MEMBER’S EQUITY CURRENT LIABILITIES: Accounts payable and accrued liabilities $ 283 $ 7,620 $ — $ 7,903 Payables to related party — 602 (57 ) 545 Current portion of long-term debt — 3,290 — 3,290 Total current liabilities 283 11,512 (57 ) 11,738 LONG-TERM DEBT 18,730 50,807 — 69,537 LOANS PAYABLE – RELATED PARTY — 1,451 (526 ) 925 OTHER LONG-TERM LIABILITIES — 2,144 — 2,144 MEMBER’S EQUITY Controlling interest 60,530 78,960 (78,960 ) 60,530 Noncontrolling interests — 24 — 24 Total member’s equity 60,530 78,984 (78,960 ) 60,554 Total liabilities and member’s equity $ 79,543 $ 144,898 $ (79,543 ) $ 144,898 CCO Holdings, LLC and Subsidiaries Condensed Consolidating Statement of Operations For the year ended December 31, 2019 Guarantor Subsidiaries CCO Holdings Charter Operating and Restricted Subsidiaries Eliminations CCO Holdings Consolidated REVENUES $ — $ 45,756 $ — $ 45,756 COSTS AND EXPENSES: Operating costs and expenses (exclusive of items shown separately below) — 29,275 — 29,275 Depreciation and amortization — 9,911 — 9,911 Other operating expenses, net — 111 — 111 — 39,297 — 39,297 Income from operations — 6,459 — 6,459 OTHER INCOME (EXPENSES): Interest expense, net (1,067 ) (2,772 ) — (3,839 ) Loss on extinguishment of debt (22 ) (3 ) — (25 ) Loss on financial instruments, net — (54 ) — (54 ) Other pension costs, net — (69 ) — (69 ) Other expense, net — (131 ) — (131 ) Equity in income of subsidiaries 3,340 — (3,340 ) — 2,251 (3,029 ) (3,340 ) (4,118 ) Income before income taxes 2,251 3,430 (3,340 ) 2,341 Income tax expense — (89 ) — (89 ) Consolidated net income 2,251 3,341 (3,340 ) 2,252 Less: Net income attributable to noncontrolling interests — (1 ) — (1 ) Net income $ 2,251 $ 3,340 $ (3,340 ) $ 2,251 CCO Holdings, LLC and Subsidiaries Condensed Consolidating Statement of Operations For the year ended December 31, 2018 Guarantor Subsidiaries CCO Holdings Charter Operating and Restricted Subsidiaries Eliminations CCO Holdings Consolidated REVENUES $ — $ 43,620 $ — $ 43,620 COSTS AND EXPENSES: Operating costs and expenses (exclusive of items shown separately below) — 27,891 — 27,891 Depreciation and amortization — 10,307 — 10,307 Other operating expenses, net — 230 — 230 — 38,428 — 38,428 Income from operations — 5,192 — 5,192 OTHER INCOME (EXPENSES): Interest expense, net (1,016 ) (2,563 ) — (3,579 ) Loss on financial instruments, net — (110 ) — (110 ) Other pension benefits, net — 192 — 192 Other expense, net — (46 ) — (46 ) Equity in income of subsidiaries 2,648 — (2,648 ) — 1,632 (2,527 ) (2,648 ) (3,543 ) Income before income taxes 1,632 2,665 (2,648 ) 1,649 Income tax expense — (16 ) — (16 ) Consolidated net income 1,632 2,649 (2,648 ) 1,633 Less: Net income attributable to noncontrolling interests — (1 ) — (1 ) Net income $ 1,632 $ 2,648 $ (2,648 ) $ 1,632 CCO Holdings, LLC and Subsidiaries Condensed Consolidating Statement of Operations For the year ended December 31, 2017 Guarantor Subsidiaries CCO Holdings Charter Operating and Restricted Subsidiaries Eliminations CCO Holdings Consolidated REVENUES $ — $ 41,578 $ — $ 41,578 COSTS AND EXPENSES: Operating costs and expenses (exclusive of items shown separately below) — 26,560 — 26,560 Depreciation and amortization — 10,579 — 10,579 Other operating expenses, net — 444 — 444 — 37,583 — 37,583 Income from operations — 3,995 — 3,995 OTHER INCOME (EXPENSES): Interest expense, net (883 ) (2,232 ) — (3,115 ) Loss on extinguishment of debt (34 ) (6 ) — (40 ) Gain on financial instruments, net — 69 — 69 Other pension benefits — 1 — 1 Other expense, net — (4 ) — (4 ) Equity in income of subsidiaries 1,799 — (1,799 ) — 882 (2,172 ) (1,799 ) (3,089 ) Income before income taxes 882 1,823 (1,799 ) 906 Income tax expense — (23 ) — (23 ) Consolidated net income 882 1,800 (1,799 ) 883 Less: Net income attributable to noncontrolling interests — (1 ) — (1 ) Net income $ 882 $ 1,799 $ (1,799 ) $ 882 CCO Holdings, LLC and Subsidiaries Condensed Consolidating Statement of Comprehensive Income For the year ended December 31, 2019 Guarantor Subsidiaries CCO Holdings Charter Operating and Restricted Subsidiaries Eliminations CCO Holdings Consolidated Consolidated net income $ 2,251 $ 3,341 $ (3,340 ) $ 2,252 Foreign currency translation adjustment 2 2 (2 ) 2 Consolidated comprehensive income 2,253 3,343 (3,342 ) 2,254 Less: Comprehensive income attributable to noncontrolling interests — (1 ) — (1 ) Comprehensive income $ 2,253 $ 3,342 $ (3,342 ) $ 2,253 CCO Holdings, LLC and Subsidiaries Condensed Consolidating Statement of Comprehensive Income For the year ended December 31, 2018 Guarantor Subsidiaries CCO Holdings Charter Operating and Restricted Subsidiaries Eliminations CCO Holdings Consolidated Consolidated net income $ 1,632 $ 2,649 $ (2,648 ) $ 1,633 Foreign currency translation adjustment (1 ) (1 ) 1 (1 ) Consolidated comprehensive income 1,631 2,648 (2,647 ) 1,632 Less: Comprehensive income attributable to noncontrolling interests — (1 ) — (1 ) Comprehensive income $ 1,631 $ 2,647 $ (2,647 ) $ 1,631 CCO Holdings, LLC and Subsidiaries Condensed Consolidating Statement of Comprehensive Income For the year ended December 31, 2017 Guarantor Subsidiaries CCO Holdings Charter Operating and Restricted Subsidiaries Eliminations CCO Holdings Consolidated Consolidated net income $ 882 $ 1,800 $ (1,799 ) $ 883 Net impact of interest rate derivative instruments 5 5 (5 ) 5 Foreign currency translation adjustment 1 1 (1 ) 1 Consolidated comprehensive income 888 1,806 (1,805 ) 889 Less: Comprehensive income attributable to noncontrolling interests — (1 ) — (1 ) Comprehensive income $ 888 $ 1,805 $ (1,805 ) $ 888 CCO Holdings, LLC and Subsidiaries Condensed Consolidating Statement of Cash Flows For the year ended December 31, 2019 + Guarantor Subsidiaries CCO Holdings Charter Operating and Restricted Subsidiaries Eliminations CCO Holdings Consolidated NET CASH FLOWS FROM OPERATING ACTIVITIES $ (1,051 ) $ 12,759 $ — $ 11,708 CASH FLOWS FROM INVESTING ACTIVITIES: Purchases of property, plant and equipment — (7,195 ) — (7,195 ) Change in accrued expenses related to capital expenditures — 55 — 55 Contribution to subsidiaries (2,860 ) — 2,860 — Distributions from subsidiaries 9,068 — (9,068 ) — Other, net — 54 — 54 Net cash flows from investing activities 6,208 (7,086 ) (6,208 ) (7,086 ) CASH FLOWS FROM FINANCING ACTIVITIES: Borrowings of long-term debt 4,584 15,101 — 19,685 Repayments of long-term debt (1,366 ) (11,943 ) — (13,309 ) Payment for debt issuance costs (43 ) (60 ) — (103 ) Distributions to noncontrolling interest — (2 ) — (2 ) Contributions from parent 59 2,860 (2,860 ) 59 Distributions to parent (7,891 ) (9,068 ) 9,068 (7,891 ) Other, net — (112 ) — (112 ) Net cash flows from financing activities (4,657 ) (3,224 ) 6,208 (1,673 ) NET INCREASE IN CASH AND CASH EQUIVALENTS 500 2,449 — 2,949 CASH AND CASH EQUIVALENTS, beginning of period — 300 — 300 CASH AND CASH EQUIVALENTS, end of period $ 500 $ 2,749 $ — $ 3,249 CCO Holdings, LLC and Subsidiaries Condensed Consolidating Statement of Cash Flows For the year ended December 31, 2018 Guarantor Subsidiaries CCO Holdings Charter Operating and Restricted Subsidiaries Eliminations CCO Holdings Consolidated NET CASH FLOWS FROM OPERATING ACTIVITIES $ (1,009 ) $ 12,666 $ — $ 11,657 CASH FLOWS FROM INVESTING ACTIVITIES: Purchases of property, plant and equipment — (9,109 ) — (9,109 ) Change in accrued expenses related to capital expenditures — (470 ) — (470 ) Contribution to subsidiaries (142 ) — 142 — Distributions from subsidiaries 6,187 — (6,187 ) — Other, net — (100 ) — (100 ) Net cash flows from investing activities 6,045 (9,679 ) (6,045 ) (9,679 ) CASH FLOWS FROM FINANCING ACTIVITIES: Borrowings of long-term debt — 13,820 — 13,820 Repayments of long-term debt — (10,769 ) — (10,769 ) Borrowings of loans payable - related parties — 12 — 12 Payment for debt issuance costs — (29 ) — (29 ) Distributions to noncontrolling interest — (1 ) — (1 ) Contributions from parent 142 142 (142 ) 142 Distributions to parent (5,178 ) (6,187 ) 6,187 (5,178 ) Other, net — (5 ) — (5 ) Net cash flows from financing activities (5,036 ) (3,017 ) 6,045 (2,008 ) NET DECREASE IN CASH AND CASH EQUIVALENTS — (30 ) — (30 ) CASH AND CASH EQUIVALENTS, beginning of period — 330 — 330 CASH AND CASH EQUIVALENTS, end of period $ — $ 300 $ — $ 300 CCO Holdings, LLC and Subsidiaries Condensed Consolidating Statement of Cash Flows For the year ended December 31, 2017 Guarantor Subsidiaries CCO Holdings Charter Operating and Restricted Subsidiaries Eliminations CCO Holdings Consolidated NET CASH FLOWS FROM OPERATING ACTIVITIES: $ (814 ) $ 12,422 $ — $ 11,608 CASH FLOWS FROM INVESTING ACTIVITIES: Purchases of property, plant and equipment — (8,681 ) — (8,681 ) Change in accrued expenses related to capital expenditures — 820 — 820 Contribution to subsidiaries (693 ) — 693 — Distributions from subsidiaries 9,598 — (9,598 ) — Other, net — (132 ) — (132 ) Net cash flows from investing activities 8,905 (7,993 ) (8,905 ) (7,993 ) CASH FLOWS FROM FINANCING ACTIVITIES: Borrowings of long-term debt 6,231 19,045 — 25,276 Repayments of long-term debt (775 ) (15,732 ) — (16,507 ) Borrowings of loans payable - related parties — 234 — 234 Payment for debt issuance costs (59 ) (52 ) — (111 ) Distributions to noncontrolling interest — (2 ) — (2 ) Contributions from parent — 693 (693 ) — Distributions to parent (13,488 ) (9,598 ) 9,598 (13,488 ) Other, net — (11 ) — (11 ) Net cash flows from financing activities (8,091 ) (5,423 ) 8,905 (4,609 ) NET DECREASE IN CASH AND CASH EQUIVALENTS — (994 ) — (994 ) CASH AND CASH EQUIVALENTS, beginning of period — 1,324 — 1,324 CASH AND CASH EQUIVALENTS, end of period $ — $ 330 $ — $ 330</t>
  </si>
  <si>
    <t>Summary of Significant Accounting Policies (Details) - USD ($)</t>
  </si>
  <si>
    <t>Revenue by Product Line</t>
  </si>
  <si>
    <t>Revenues</t>
  </si>
  <si>
    <t>Impairment of long-lived assets held-for-use</t>
  </si>
  <si>
    <t>Impairment of long-lived assets held for sale</t>
  </si>
  <si>
    <t>Governmental imposed fees passed through to the customer</t>
  </si>
  <si>
    <t>Customer prepayments - account payable and accrued liabilities</t>
  </si>
  <si>
    <t>Upfront installation fees - account payable and accrued liabilities</t>
  </si>
  <si>
    <t>Long-term deferred revenue liabilities - other long-term liabilities</t>
  </si>
  <si>
    <t>Deferred enterprise commission costs - noncurrent asset</t>
  </si>
  <si>
    <t>Deferred upfront MDU fees - noncurrent asset</t>
  </si>
  <si>
    <t>Amortization expense of deferred upfront MDU fees</t>
  </si>
  <si>
    <t>Programming costs</t>
  </si>
  <si>
    <t>Number of reportable segments</t>
  </si>
  <si>
    <t>Weighted average assumptions used to estimate the fair value of stock options at the date of grant:</t>
  </si>
  <si>
    <t>Risk-free interest rate (percentage)</t>
  </si>
  <si>
    <t>2.50%</t>
  </si>
  <si>
    <t>2.40%</t>
  </si>
  <si>
    <t>1.80%</t>
  </si>
  <si>
    <t>Expected volatility rate (percentage)</t>
  </si>
  <si>
    <t>27.00%</t>
  </si>
  <si>
    <t>25.00%</t>
  </si>
  <si>
    <t>Expected life (in years)</t>
  </si>
  <si>
    <t>4 years 10 months 24 days</t>
  </si>
  <si>
    <t>5 years 1 month 6 days</t>
  </si>
  <si>
    <t>4 years 7 months 6 days</t>
  </si>
  <si>
    <t>Maximum | Cable distribution systems</t>
  </si>
  <si>
    <t>Property, plant and equipment, useful life (in years)</t>
  </si>
  <si>
    <t>20 years</t>
  </si>
  <si>
    <t>Maximum | Customer premise equipment and installations</t>
  </si>
  <si>
    <t>8 years</t>
  </si>
  <si>
    <t>Maximum | Vehicles and equipment</t>
  </si>
  <si>
    <t>21 years</t>
  </si>
  <si>
    <t>Maximum | Buildings and improvements</t>
  </si>
  <si>
    <t>40 years</t>
  </si>
  <si>
    <t>Maximum | Furniture, fixtures and equipment</t>
  </si>
  <si>
    <t>10 years</t>
  </si>
  <si>
    <t>Minimum | Cable distribution systems</t>
  </si>
  <si>
    <t>Minimum | Customer premise equipment and installations</t>
  </si>
  <si>
    <t>3 years</t>
  </si>
  <si>
    <t>Minimum | Vehicles and equipment</t>
  </si>
  <si>
    <t>6 years</t>
  </si>
  <si>
    <t>Minimum | Buildings and improvements</t>
  </si>
  <si>
    <t>Minimum | Furniture, fixtures and equipment</t>
  </si>
  <si>
    <t>2 years</t>
  </si>
  <si>
    <t>Video</t>
  </si>
  <si>
    <t>Internet</t>
  </si>
  <si>
    <t>Voice</t>
  </si>
  <si>
    <t>Residential revenue</t>
  </si>
  <si>
    <t>Small and medium business</t>
  </si>
  <si>
    <t>Enterprise</t>
  </si>
  <si>
    <t>Commercial revenue</t>
  </si>
  <si>
    <t>Advertising sales</t>
  </si>
  <si>
    <t>Mobile</t>
  </si>
  <si>
    <t>Other</t>
  </si>
  <si>
    <t>Allowance for Doubtful Accounts (Details) - USD ($) $ in Millions</t>
  </si>
  <si>
    <t>Allowance for Doubtful Accounts [Roll Forward]</t>
  </si>
  <si>
    <t>Balance, beginning of period</t>
  </si>
  <si>
    <t>Charged to expense</t>
  </si>
  <si>
    <t>Uncollected balances written off, net of recoveries</t>
  </si>
  <si>
    <t>Balance, end of period</t>
  </si>
  <si>
    <t>Property, Plant and Equipment (Details) - USD ($) $ in Millions</t>
  </si>
  <si>
    <t>Property, plant and equipment, gross</t>
  </si>
  <si>
    <t>Less: accumulated depreciation</t>
  </si>
  <si>
    <t>Property, plant and equipment, net</t>
  </si>
  <si>
    <t>Depreciation expense</t>
  </si>
  <si>
    <t>Cable distribution systems</t>
  </si>
  <si>
    <t>Customer premise equipment and installations</t>
  </si>
  <si>
    <t>Vehicles and equipment</t>
  </si>
  <si>
    <t>Buildings and improvements</t>
  </si>
  <si>
    <t>Furniture, fixtures and equipment</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2020</t>
  </si>
  <si>
    <t>2021</t>
  </si>
  <si>
    <t>2022</t>
  </si>
  <si>
    <t>2023</t>
  </si>
  <si>
    <t>2024</t>
  </si>
  <si>
    <t>Thereafter</t>
  </si>
  <si>
    <t>Indefinite-lived intangible assets</t>
  </si>
  <si>
    <t>Customer relationships</t>
  </si>
  <si>
    <t>Customer relationships | Minimum</t>
  </si>
  <si>
    <t>Customer relationships, useful life</t>
  </si>
  <si>
    <t>Customer relationships | Maximum</t>
  </si>
  <si>
    <t>15 years</t>
  </si>
  <si>
    <t>Other intangible assets</t>
  </si>
  <si>
    <t>Investments (Details) - USD ($) $ in Millions</t>
  </si>
  <si>
    <t>Equity-method investments</t>
  </si>
  <si>
    <t>Other investments</t>
  </si>
  <si>
    <t>Total investments</t>
  </si>
  <si>
    <t>Unamortized basis difference for equity-method investments acquired</t>
  </si>
  <si>
    <t>Net losses from equity-method investments</t>
  </si>
  <si>
    <t>Impairment on equity investments</t>
  </si>
  <si>
    <t>Accounts Payable and Accrued Liabilities (Details) - USD ($) $ in Millions</t>
  </si>
  <si>
    <t>Accounts payable – trade</t>
  </si>
  <si>
    <t>Deferred revenue</t>
  </si>
  <si>
    <t>Accrued liabilities:</t>
  </si>
  <si>
    <t>Labor</t>
  </si>
  <si>
    <t>Capital expenditures</t>
  </si>
  <si>
    <t>Interest</t>
  </si>
  <si>
    <t>Taxes and regulatory fees</t>
  </si>
  <si>
    <t>Leases (Details) - USD ($) $ in Millions</t>
  </si>
  <si>
    <t>Operating lease expense (a)</t>
  </si>
  <si>
    <t>Amortization of right-of-use assets</t>
  </si>
  <si>
    <t>Finance Lease, Interest Expense</t>
  </si>
  <si>
    <t>Total finance lease expense</t>
  </si>
  <si>
    <t>Sublease income</t>
  </si>
  <si>
    <t>Total lease related expenses, net</t>
  </si>
  <si>
    <t>short term leases and variable leases costs</t>
  </si>
  <si>
    <t>Operating cash flows from operating leases</t>
  </si>
  <si>
    <t>Operating cash flows from finance leases</t>
  </si>
  <si>
    <t>Financing cash flows from finance leases</t>
  </si>
  <si>
    <t>Operating leases</t>
  </si>
  <si>
    <t>Finance leases</t>
  </si>
  <si>
    <t>Total operating lease liabilities</t>
  </si>
  <si>
    <t>Finance Lease Right-of-Use Asset</t>
  </si>
  <si>
    <t>Current finance lease liabilities (included within accounts payable and accrued liabilities)</t>
  </si>
  <si>
    <t>Long-term finance lease liabilities (included within other long-term liabilities)</t>
  </si>
  <si>
    <t>Total finance lease liabilities</t>
  </si>
  <si>
    <t>Weighted average remaining operating lease term (in years)</t>
  </si>
  <si>
    <t>6 years 7 months 6 days</t>
  </si>
  <si>
    <t>Weighted average remaining finance lease term (in years)</t>
  </si>
  <si>
    <t>16 years 7 months 6 days</t>
  </si>
  <si>
    <t>Weighted average discount rate - operating leases (percentage)</t>
  </si>
  <si>
    <t>4.40%</t>
  </si>
  <si>
    <t>Weighted average discount rate - finance leases (percentage)</t>
  </si>
  <si>
    <t>5.70%</t>
  </si>
  <si>
    <t>Lessee, Operating Lease, Liability, Payment, Due [Abstract]</t>
  </si>
  <si>
    <t>Undiscounted lease cash flow commitments</t>
  </si>
  <si>
    <t>Reconciling impact from discounting</t>
  </si>
  <si>
    <t>Finance Lease, Liability, Payment, Due [Abstract]</t>
  </si>
  <si>
    <t>Operating Leases, Future Minimum Payments Due, Fiscal Year Maturity [Abstract]</t>
  </si>
  <si>
    <t>Operating Leases, Future Minimum Payments Due</t>
  </si>
  <si>
    <t>Capital Leases, Future Minimum Payments Due, Fiscal Year Maturity [Abstract]</t>
  </si>
  <si>
    <t>Capital Leases, Future Minimum Payments Due</t>
  </si>
  <si>
    <t>Long-Term Debt (Details) £ in Millions, $ in Millions</t>
  </si>
  <si>
    <t>Dec. 31, 2019USD ($)</t>
  </si>
  <si>
    <t>Dec. 31, 2018USD ($)</t>
  </si>
  <si>
    <t>Dec. 31, 2017USD ($)</t>
  </si>
  <si>
    <t>Dec. 31, 2019GBP (£)</t>
  </si>
  <si>
    <t>Long-Term Debt:</t>
  </si>
  <si>
    <t>Principal amount</t>
  </si>
  <si>
    <t>Accreted value</t>
  </si>
  <si>
    <t>Accreted value, current portion</t>
  </si>
  <si>
    <t>Principal amount, noncurrent portion</t>
  </si>
  <si>
    <t>Accreted value, noncurrent portion</t>
  </si>
  <si>
    <t>Principal amount, repurchased</t>
  </si>
  <si>
    <t>Basis spread on variable interest rate (percentage)</t>
  </si>
  <si>
    <t>1.50%</t>
  </si>
  <si>
    <t>Letters of credit outstanding secured under the Charter Operating credit facility</t>
  </si>
  <si>
    <t>Letters of credit, amount</t>
  </si>
  <si>
    <t>Credit facilities</t>
  </si>
  <si>
    <t>Sterling Senior Notes</t>
  </si>
  <si>
    <t>Debt instrument redemption price (percentage)</t>
  </si>
  <si>
    <t>100.00%</t>
  </si>
  <si>
    <t>CCO Holdings</t>
  </si>
  <si>
    <t>Debt instrument, amount of principal that may be redeemed (percentage)</t>
  </si>
  <si>
    <t>40.00%</t>
  </si>
  <si>
    <t>Debt instrument redemption price in the event of change of control events (percentage)</t>
  </si>
  <si>
    <t>101.00%</t>
  </si>
  <si>
    <t>Leverage ratio</t>
  </si>
  <si>
    <t>CCO Holdings | Maximum</t>
  </si>
  <si>
    <t>CCO Holdings | Minimum</t>
  </si>
  <si>
    <t>CCO Holdings | 5.250% Senior Notes Due March 15, 2021</t>
  </si>
  <si>
    <t>Stated interest rate (percentage)</t>
  </si>
  <si>
    <t>5.25%</t>
  </si>
  <si>
    <t>CCO Holdings | 5.250% Senior Notes Due September 30, 2022</t>
  </si>
  <si>
    <t>CCO Holdings | 5.125% Senior Notes Due February 15, 2023</t>
  </si>
  <si>
    <t>5.125%</t>
  </si>
  <si>
    <t>CCO Holdings | 4.000% Senior Notes Due March 1, 2023</t>
  </si>
  <si>
    <t>4.00%</t>
  </si>
  <si>
    <t>CCO Holdings | 5.125% Senior Notes Due May 1, 2023</t>
  </si>
  <si>
    <t>CCO Holdings | 5.750% Senior Notes Due September 1, 2023</t>
  </si>
  <si>
    <t>5.75%</t>
  </si>
  <si>
    <t>CCO Holdings | 5.750% Senior Notes Due January 15, 2024</t>
  </si>
  <si>
    <t>CCO Holdings | 5.875% Senior Notes Due April 1, 2024</t>
  </si>
  <si>
    <t>5.875%</t>
  </si>
  <si>
    <t>CCO Holdings | 5.375% Senior Notes Due May 1, 2025</t>
  </si>
  <si>
    <t>5.375%</t>
  </si>
  <si>
    <t>CCO Holdings | 5.750% Senior Notes Due February 15, 2026</t>
  </si>
  <si>
    <t>CCO Holdings | 5.500% Senior Notes Due May 1, 2026</t>
  </si>
  <si>
    <t>5.50%</t>
  </si>
  <si>
    <t>CCO Holdings | 5.875% Senior Notes Due May 1, 2027</t>
  </si>
  <si>
    <t>CCO Holdings | 5.125% Senior Notes Due May 1, 2027</t>
  </si>
  <si>
    <t>CCO Holdings | 5.000% Senior Notes Due February 1, 2028</t>
  </si>
  <si>
    <t>5.00%</t>
  </si>
  <si>
    <t>CCO Holdings | 5.375% senior notes due June 1, 2029</t>
  </si>
  <si>
    <t>CCO Holdings | 4.750% senior notes due March 1, 2030</t>
  </si>
  <si>
    <t>4.75%</t>
  </si>
  <si>
    <t>Charter Operating</t>
  </si>
  <si>
    <t>Charter Operating | 3.579% Senior Notes Due July 23, 2020</t>
  </si>
  <si>
    <t>Principal amount, current portion</t>
  </si>
  <si>
    <t>3.579%</t>
  </si>
  <si>
    <t>Charter Operating | 4.464% Senior Notes Due July 23, 2022</t>
  </si>
  <si>
    <t>4.464%</t>
  </si>
  <si>
    <t>Charter Operating | Senior Floating Rate Notes due February 1, 2024</t>
  </si>
  <si>
    <t>Charter Operating | 4.500% Senior Notes due February 1, 2024</t>
  </si>
  <si>
    <t>4.50%</t>
  </si>
  <si>
    <t>Charter Operating | 4.908% Senior Notes Due July 23, 2025</t>
  </si>
  <si>
    <t>4.908%</t>
  </si>
  <si>
    <t>Charter Operating | 3.750% Senior Notes Due February 15, 2028</t>
  </si>
  <si>
    <t>3.75%</t>
  </si>
  <si>
    <t>Charter Operating | 4.200% Senior Notes Due March 15, 2028</t>
  </si>
  <si>
    <t>4.20%</t>
  </si>
  <si>
    <t>Charter Operating | 5.050% Senior Notes due March 30, 2029</t>
  </si>
  <si>
    <t>5.05%</t>
  </si>
  <si>
    <t>Charter Operating | 6.384% Senior Notes Due October 23, 2035</t>
  </si>
  <si>
    <t>6.384%</t>
  </si>
  <si>
    <t>Charter Operating | 5.375% Senior Notes due April 1, 2038</t>
  </si>
  <si>
    <t>Charter Operating | 6.484% Senior Notes Due October 23, 2045</t>
  </si>
  <si>
    <t>6.484%</t>
  </si>
  <si>
    <t>Charter Operating | 5.375% Senior Notes Due May 1, 2047</t>
  </si>
  <si>
    <t>Charter Operating | 5.750% Senior Notes due April 1, 2048</t>
  </si>
  <si>
    <t>Charter Operating | 5.125% Senior Notes due July 1, 2049 [Member]</t>
  </si>
  <si>
    <t>Charter Operating | 4.800% senior notes due March 1, 2050</t>
  </si>
  <si>
    <t>4.80%</t>
  </si>
  <si>
    <t>Charter Operating | 6.834% Senior Notes Due October 23, 2055</t>
  </si>
  <si>
    <t>6.834%</t>
  </si>
  <si>
    <t>Charter Operating | Credit facilities</t>
  </si>
  <si>
    <t>Variable interest rate at end of period (percentage)</t>
  </si>
  <si>
    <t>1.73%</t>
  </si>
  <si>
    <t>Charter Operating | Revolving Credit Facility</t>
  </si>
  <si>
    <t>Availability under credit facilities</t>
  </si>
  <si>
    <t>Maximum borrowing capacity</t>
  </si>
  <si>
    <t>Charter Operating | Term Loan A-2</t>
  </si>
  <si>
    <t>Debt instrument, required periodic principal payments</t>
  </si>
  <si>
    <t>Charter Operating | Term Loan A-4</t>
  </si>
  <si>
    <t>1.25%</t>
  </si>
  <si>
    <t>Charter Operating | Term Loan B-1</t>
  </si>
  <si>
    <t>1.75%</t>
  </si>
  <si>
    <t>Charter Operating | Term Loan B-2</t>
  </si>
  <si>
    <t>Charter Operating | Revolving credit facility maturing in 2023</t>
  </si>
  <si>
    <t>Commitment fee (percentage)</t>
  </si>
  <si>
    <t>0.30%</t>
  </si>
  <si>
    <t>Charter Operating | Revolving credit facility maturing in 2025</t>
  </si>
  <si>
    <t>0.20%</t>
  </si>
  <si>
    <t>Time Warner Cable LLC</t>
  </si>
  <si>
    <t>Time Warner Cable LLC | 8.750% Senior Notes Due February 14, 2019</t>
  </si>
  <si>
    <t>8.75%</t>
  </si>
  <si>
    <t>Time Warner Cable LLC | 8.250% Senior Notes Due April 1, 2019</t>
  </si>
  <si>
    <t>8.25%</t>
  </si>
  <si>
    <t>Time Warner Cable LLC | 5.000% Senior Notes Due February 1, 2020</t>
  </si>
  <si>
    <t>Time Warner Cable LLC | 4.125% Senior Notes Due February 15, 2021</t>
  </si>
  <si>
    <t>4.125%</t>
  </si>
  <si>
    <t>Time Warner Cable LLC | 4.000% Senior Notes Due September 1, 2021</t>
  </si>
  <si>
    <t>Time Warner Cable LLC | 5.750% Sterling Senior Notes Due June 2, 2031</t>
  </si>
  <si>
    <t>Time Warner Cable LLC | 6.550% Senior Debentures Due May 1, 2037</t>
  </si>
  <si>
    <t>6.55%</t>
  </si>
  <si>
    <t>Time Warner Cable LLC | 7.300% Senior Debentures Due July 1, 2038</t>
  </si>
  <si>
    <t>7.30%</t>
  </si>
  <si>
    <t>Time Warner Cable LLC | 6.750% Senior Debentures Due June 15, 2039</t>
  </si>
  <si>
    <t>6.75%</t>
  </si>
  <si>
    <t>Time Warner Cable LLC | 5.875% Senior Debentures Due November 15, 2040</t>
  </si>
  <si>
    <t>Time Warner Cable LLC | 5.500% Senior Debentures Due September 1, 2041</t>
  </si>
  <si>
    <t>Time Warner Cable LLC | 5.250% Sterling Senior Notes Due July 15, 2042</t>
  </si>
  <si>
    <t>Time Warner Cable LLC | 4.500% Senior Debentures Due September 15, 2042</t>
  </si>
  <si>
    <t>Time Warner Cable Enterprises LLC | 8.375% Senior Debentures Due March 15, 2023</t>
  </si>
  <si>
    <t>8.375%</t>
  </si>
  <si>
    <t>Time Warner Cable Enterprises LLC | 8.375% Senior Debentures Due July 15, 2033</t>
  </si>
  <si>
    <t>CCO Holdings notes redemption</t>
  </si>
  <si>
    <t>Loans Payable - Related Party (Details) - USD ($) $ in Millions</t>
  </si>
  <si>
    <t>Related Party Transactions:</t>
  </si>
  <si>
    <t>Charter Holdco</t>
  </si>
  <si>
    <t>Charter</t>
  </si>
  <si>
    <t>Accounting for Derivative Instruments and Hedging Activities (Details) £ in Millions, $ in Millions</t>
  </si>
  <si>
    <t>Gain (loss) on financial instruments, net:</t>
  </si>
  <si>
    <t>Change in fair value of cross-currency derivative instruments</t>
  </si>
  <si>
    <t>Foreign currency remeasurement of Sterling Notes to U.S. dollars</t>
  </si>
  <si>
    <t>Cross Currency Derivatives</t>
  </si>
  <si>
    <t>Derivatives:</t>
  </si>
  <si>
    <t>Notional amount | £</t>
  </si>
  <si>
    <t>Collateral holiday agreement, position covered (percentage)</t>
  </si>
  <si>
    <t>60.00%</t>
  </si>
  <si>
    <t>Collateral holiday agreement, term</t>
  </si>
  <si>
    <t>Collateral cap, percentage of liability covered</t>
  </si>
  <si>
    <t>Maximum amount of collateral required to be posted</t>
  </si>
  <si>
    <t>Level 2 | Cross Currency Derivatives</t>
  </si>
  <si>
    <t>Derivative Liability</t>
  </si>
  <si>
    <t>Fair Value Measurements (Details) - USD ($) $ in Millions</t>
  </si>
  <si>
    <t>Fair Value Measurements:</t>
  </si>
  <si>
    <t>Carrying Value</t>
  </si>
  <si>
    <t>Senior notes and debentures</t>
  </si>
  <si>
    <t>Level 1 | Senior notes and debentures</t>
  </si>
  <si>
    <t>Fair Value</t>
  </si>
  <si>
    <t>Level 2 | Credit facilities</t>
  </si>
  <si>
    <t>Cross Currency Derivatives | Level 2</t>
  </si>
  <si>
    <t>Operating Costs and Expenses (Details) - USD ($) $ in Millions</t>
  </si>
  <si>
    <t>Programming</t>
  </si>
  <si>
    <t>Regulatory, connectivity and produced content</t>
  </si>
  <si>
    <t>Costs to service customers</t>
  </si>
  <si>
    <t>Marketing</t>
  </si>
  <si>
    <t>Operating costs and expenses</t>
  </si>
  <si>
    <t>Other Operating Expenses, Net (Details) - USD ($) $ in Millions</t>
  </si>
  <si>
    <t>Merger and restructuring costs</t>
  </si>
  <si>
    <t>Special charges, net</t>
  </si>
  <si>
    <t>Loss on sale of assets, net</t>
  </si>
  <si>
    <t>Merger and Restructuring Costs [Roll Forward]</t>
  </si>
  <si>
    <t>Accrued merger and restructuring costs, beginning of period</t>
  </si>
  <si>
    <t>Costs incurred</t>
  </si>
  <si>
    <t>Cash paid</t>
  </si>
  <si>
    <t>Accrued merger and restructuring costs, end of period</t>
  </si>
  <si>
    <t>Stock compensation expense recognized in merger costs</t>
  </si>
  <si>
    <t>Obligation charge arising from a withdrawal liability from a multi-employer pension plan</t>
  </si>
  <si>
    <t>Impairment Charge</t>
  </si>
  <si>
    <t>Employee Retention Costs</t>
  </si>
  <si>
    <t>Employee Termination Costs</t>
  </si>
  <si>
    <t>Transaction and Advisory Costs</t>
  </si>
  <si>
    <t>Other Costs</t>
  </si>
  <si>
    <t>Stock Compensation Plans (Details) - USD ($) $ / shares in Units, shares in Thousands, $ in Millions</t>
  </si>
  <si>
    <t>Stock Compensation Plans:</t>
  </si>
  <si>
    <t>Roll Forward of Stock Options Outstanding:</t>
  </si>
  <si>
    <t>Stock options outstanding, beginning of period (in shares)</t>
  </si>
  <si>
    <t>Stock options granted (in shares)</t>
  </si>
  <si>
    <t>Stock options exercised (in shares)</t>
  </si>
  <si>
    <t>Stock options canceled (in shares)</t>
  </si>
  <si>
    <t>Stock options outstanding, end of period (in shares)</t>
  </si>
  <si>
    <t>Stock options outstanding weighted average exercise price, beginning of period</t>
  </si>
  <si>
    <t>Stock options granted weighted average exercise price</t>
  </si>
  <si>
    <t>Stock options exercised weighted average exercise price</t>
  </si>
  <si>
    <t>Stock options canceled weighted average exercise price</t>
  </si>
  <si>
    <t>Stock options outstanding weighted average exercise price, end of period</t>
  </si>
  <si>
    <t>Stock options exercised aggregate intrinsic value</t>
  </si>
  <si>
    <t>Stock options outstanding aggregate intrinsic value</t>
  </si>
  <si>
    <t>Stock options outstanding weighted average remaining contractual life (in years)</t>
  </si>
  <si>
    <t>7 years</t>
  </si>
  <si>
    <t>Stock options exercisable, end of period (in shares)</t>
  </si>
  <si>
    <t>Stock options exercisable weighted average exercise price, end of period</t>
  </si>
  <si>
    <t>Stock options exercisable aggregate intrinsic value, end of period</t>
  </si>
  <si>
    <t>Stock options expected to vest, end of period (in shares)</t>
  </si>
  <si>
    <t>Stock options expected to vest weighted average exercise price, end of period</t>
  </si>
  <si>
    <t>Stock options expected to vest aggregate intrinsic value, end of period</t>
  </si>
  <si>
    <t>Stock options granted weighted average grant date fair value</t>
  </si>
  <si>
    <t>Stock Options</t>
  </si>
  <si>
    <t>Award vesting period (in years)</t>
  </si>
  <si>
    <t>Award expiration period (in years)</t>
  </si>
  <si>
    <t>Unrecognized compensation expense</t>
  </si>
  <si>
    <t>Remaining period over which unrecognized compensation expense is expected to be recognized (in years)</t>
  </si>
  <si>
    <t>Restricted Stock</t>
  </si>
  <si>
    <t>1 year</t>
  </si>
  <si>
    <t>4 months</t>
  </si>
  <si>
    <t>Roll Forward of Restricted Stock and Restricted Stock Units Outstanding:</t>
  </si>
  <si>
    <t>Awards other than stock options outstanding, beginning of period (in shares)</t>
  </si>
  <si>
    <t>Awards other than stock options, granted (in shares)</t>
  </si>
  <si>
    <t>Awards other than stock options, vested (in shares)</t>
  </si>
  <si>
    <t>Awards other than stock options, canceled (in shares)</t>
  </si>
  <si>
    <t>Awards other than stock options outstanding, end of period (in shares)</t>
  </si>
  <si>
    <t>Awards other than stock options outstanding weighted average grant price, beginning of period</t>
  </si>
  <si>
    <t>Awards other than stock options granted weighted average grant price</t>
  </si>
  <si>
    <t>Awards other than stock options vested weighted average grant price</t>
  </si>
  <si>
    <t>Awards other than stock options canceled weighted average grant price</t>
  </si>
  <si>
    <t>Awards other than stock options outstanding weighted average grant price, end of period</t>
  </si>
  <si>
    <t>Restricted Stock Units (RSUs)</t>
  </si>
  <si>
    <t>Restricted Stock Units (RSUs) | Legacy TWC Awards Converted May 2016</t>
  </si>
  <si>
    <t>Award vesting (percentage)</t>
  </si>
  <si>
    <t>50.00%</t>
  </si>
  <si>
    <t>Class A Common Stock</t>
  </si>
  <si>
    <t>Shares authorized under the the stock incentive plan (in shares)</t>
  </si>
  <si>
    <t>Income Taxes (Details) - USD ($) $ in Millions</t>
  </si>
  <si>
    <t>Components of Income Tax Expense and Effective Tax Rate Reconciliation:</t>
  </si>
  <si>
    <t>Federal income taxes</t>
  </si>
  <si>
    <t>State income taxes</t>
  </si>
  <si>
    <t>Current income tax expense</t>
  </si>
  <si>
    <t>Deferred income tax expense</t>
  </si>
  <si>
    <t>Federal income tax rate (percentage)</t>
  </si>
  <si>
    <t>21.00%</t>
  </si>
  <si>
    <t>35.00%</t>
  </si>
  <si>
    <t>Statutory federal income taxes</t>
  </si>
  <si>
    <t>Statutory state income taxes, net</t>
  </si>
  <si>
    <t>Income allocated to limited liability companies not subject to income taxes</t>
  </si>
  <si>
    <t>Components of Deferred Tax Assets (Liabilities):</t>
  </si>
  <si>
    <t>Loss carryforwards</t>
  </si>
  <si>
    <t>Indefinite-lived intangibles</t>
  </si>
  <si>
    <t>Accrued and other</t>
  </si>
  <si>
    <t>Total gross deferred tax assets</t>
  </si>
  <si>
    <t>Property, plant and equipment</t>
  </si>
  <si>
    <t>Other intangibles</t>
  </si>
  <si>
    <t>Deferred tax liabilities</t>
  </si>
  <si>
    <t>Net deferred tax liabilities</t>
  </si>
  <si>
    <t>Net deferred tax assets</t>
  </si>
  <si>
    <t>Uncertain Tax Positions:</t>
  </si>
  <si>
    <t>Unrecognized tax benefits that would impact the effective tax rate</t>
  </si>
  <si>
    <t>Decrease in unrecognized tax benefits that is reasonably possible in 2017</t>
  </si>
  <si>
    <t>Unrecognized tax benefits, beginning balance</t>
  </si>
  <si>
    <t>Reductions on settlements and expirations with taxing authorities</t>
  </si>
  <si>
    <t>Unrecognized tax benefits, ending balance</t>
  </si>
  <si>
    <t>Interest and penalties accrued on uncertain income tax positions</t>
  </si>
  <si>
    <t>Comprehensive Income (Details) - USD ($) $ in Millions</t>
  </si>
  <si>
    <t>Net impact of interest rate derivative instruments</t>
  </si>
  <si>
    <t>Foreign currency translation adjustment</t>
  </si>
  <si>
    <t>Consolidated comprehensive income</t>
  </si>
  <si>
    <t>Less: Comprehensive income attributable to noncontrolling interests</t>
  </si>
  <si>
    <t>Comprehensive income attributable to CCO Holdings member</t>
  </si>
  <si>
    <t>Related Party Transactions (Details) - USD ($) $ in Millions</t>
  </si>
  <si>
    <t>A/N’s share of the tax benefit realized by Charter pursuant to the Tax Receivable Agreement (percentage)</t>
  </si>
  <si>
    <t>Dr. John Malone's voting interest in Liberty Broadband (percentage)</t>
  </si>
  <si>
    <t>49.00%</t>
  </si>
  <si>
    <t>Dr. John Malone's voting interest in Qurate Retail, Inc. (percentage)</t>
  </si>
  <si>
    <t>39.90%</t>
  </si>
  <si>
    <t>Cash payments received from HSN, Inc. and QVC, Inc.</t>
  </si>
  <si>
    <t>Dr. John Malone's voting interest in Discovery Communications, Inc. for election of directors (percentage)</t>
  </si>
  <si>
    <t>28.2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voting interest in Discovery Communications, Inc. for election of directors</t>
  </si>
  <si>
    <t>24.10%</t>
  </si>
  <si>
    <t>Maximum</t>
  </si>
  <si>
    <t>Percent of total operating costs and expenses paid to Discovery Communications, Inc. and Starz (percentage)</t>
  </si>
  <si>
    <t>3.00%</t>
  </si>
  <si>
    <t>Equity Method Investee [Member]</t>
  </si>
  <si>
    <t>Payments to related parties</t>
  </si>
  <si>
    <t>Dr. John Malone's ownership percentage in Discovery Communications, Inc. (percentage)</t>
  </si>
  <si>
    <t>1.20%</t>
  </si>
  <si>
    <t>Class B Common Stock</t>
  </si>
  <si>
    <t>93.60%</t>
  </si>
  <si>
    <t>Class C Common Stock</t>
  </si>
  <si>
    <t>2.60%</t>
  </si>
  <si>
    <t>Commitments and Contingencies (Details) - USD ($) $ in Millions</t>
  </si>
  <si>
    <t>Contractual Obligations</t>
  </si>
  <si>
    <t>Total contractual obligations future minimum payments</t>
  </si>
  <si>
    <t>Contractual obligations future minimum payments, 2020</t>
  </si>
  <si>
    <t>Contractual obligations future minimum payments, 2021</t>
  </si>
  <si>
    <t>Contractual obligations future minimum payments, 2022</t>
  </si>
  <si>
    <t>Contractual obligations future minimum payments, 2023</t>
  </si>
  <si>
    <t>Contractual obligations future minimum payments, 2024</t>
  </si>
  <si>
    <t>Contractual obligations future minimum payments, thereafter</t>
  </si>
  <si>
    <t>Utility pole rental fees</t>
  </si>
  <si>
    <t>Franchise fees and other franchise-related costs</t>
  </si>
  <si>
    <t>Letters of credit outstanding</t>
  </si>
  <si>
    <t>Pension plan contributions</t>
  </si>
  <si>
    <t>Monetary damages sought by plaintiff in Sprint litigation</t>
  </si>
  <si>
    <t>Litigation Settlement Interest</t>
  </si>
  <si>
    <t>Programming Minimum Commitments (a)</t>
  </si>
  <si>
    <t>Other (b)</t>
  </si>
  <si>
    <t>Minimum</t>
  </si>
  <si>
    <t>Programming fee term</t>
  </si>
  <si>
    <t>Employee Benefit Plans (Details) - USD ($) $ in Millions</t>
  </si>
  <si>
    <t>Dec. 31, 2020</t>
  </si>
  <si>
    <t>Change in Benefit Obligation [Roll Forward]</t>
  </si>
  <si>
    <t>Projected benefit obligation at beginning of year</t>
  </si>
  <si>
    <t>Interest cost</t>
  </si>
  <si>
    <t>Actuarial (gain) loss</t>
  </si>
  <si>
    <t>Settlement</t>
  </si>
  <si>
    <t>Benefits paid</t>
  </si>
  <si>
    <t>Projected benefit obligation at end of year (a)</t>
  </si>
  <si>
    <t>Change in Fair Value of Plan Assets [Roll Forward]</t>
  </si>
  <si>
    <t>Fair value of plan assets at beginning of year</t>
  </si>
  <si>
    <t>Actual return on plan assets</t>
  </si>
  <si>
    <t>Employer contributions</t>
  </si>
  <si>
    <t>Fair value of plan assets at end of year (b)</t>
  </si>
  <si>
    <t>Accumulated benefit obligation at end of year (a)</t>
  </si>
  <si>
    <t>Funded status</t>
  </si>
  <si>
    <t>Noncurrent asset</t>
  </si>
  <si>
    <t>Current liability</t>
  </si>
  <si>
    <t>Long-term liability</t>
  </si>
  <si>
    <t>Net amounts recognized in consolidated balance sheet</t>
  </si>
  <si>
    <t>Expected return on plan assets</t>
  </si>
  <si>
    <t>Remeasurement gain (loss)</t>
  </si>
  <si>
    <t>Net periodic pension benefit (cost)</t>
  </si>
  <si>
    <t>Discount rate assumption used to calculate benefit obligation (percentage)</t>
  </si>
  <si>
    <t>3.48%</t>
  </si>
  <si>
    <t>4.37%</t>
  </si>
  <si>
    <t>Expected long-term rate of return on plan assets</t>
  </si>
  <si>
    <t>6.50%</t>
  </si>
  <si>
    <t>Discount rate</t>
  </si>
  <si>
    <t>4.24%</t>
  </si>
  <si>
    <t>3.88%</t>
  </si>
  <si>
    <t>Pension plan investment assets</t>
  </si>
  <si>
    <t>Accrued investment income and other receivables</t>
  </si>
  <si>
    <t>Investments measured at net asset value(c)</t>
  </si>
  <si>
    <t>Fair value of plan assets</t>
  </si>
  <si>
    <t>Pension plan expected future benefit payments, 2020</t>
  </si>
  <si>
    <t>Pension plan expected future benefit payments, 2021</t>
  </si>
  <si>
    <t>Pension plan expected future benefit payments, 2022</t>
  </si>
  <si>
    <t>Pension plan expected future benefit payments, 2023</t>
  </si>
  <si>
    <t>Pension plan expected future benefit payments, 2024</t>
  </si>
  <si>
    <t>Pension plan expected future benefit payments, thereafter</t>
  </si>
  <si>
    <t>Employer contributions to multiemployer plans</t>
  </si>
  <si>
    <t>Withdrawal liability from multiemployer pension plan</t>
  </si>
  <si>
    <t>Level 1</t>
  </si>
  <si>
    <t>Level 2</t>
  </si>
  <si>
    <t>Return-seeking securities</t>
  </si>
  <si>
    <t>Target Allocation</t>
  </si>
  <si>
    <t>Actual Allocation</t>
  </si>
  <si>
    <t>56.20%</t>
  </si>
  <si>
    <t>54.60%</t>
  </si>
  <si>
    <t>Liability-matching securities</t>
  </si>
  <si>
    <t>43.70%</t>
  </si>
  <si>
    <t>45.10%</t>
  </si>
  <si>
    <t>0.00%</t>
  </si>
  <si>
    <t>0.10%</t>
  </si>
  <si>
    <t>Cash</t>
  </si>
  <si>
    <t>Cash | Level 1</t>
  </si>
  <si>
    <t>Cash | Level 2</t>
  </si>
  <si>
    <t>Commingled bond funds(a)</t>
  </si>
  <si>
    <t>Commingled bond funds(a) | Level 1</t>
  </si>
  <si>
    <t>Commingled bond funds(a) | Level 2</t>
  </si>
  <si>
    <t>Commingled equity funds(a)</t>
  </si>
  <si>
    <t>Commingled equity funds(a) | Level 1</t>
  </si>
  <si>
    <t>Commingled equity funds(a) | Level 2</t>
  </si>
  <si>
    <t>Collective trust funds(b)</t>
  </si>
  <si>
    <t>Collective trust funds(b) | Level 1</t>
  </si>
  <si>
    <t>Collective trust funds(b) | Level 2</t>
  </si>
  <si>
    <t>Alternative funds(a)</t>
  </si>
  <si>
    <t>Fixed income funds(b)</t>
  </si>
  <si>
    <t>Real estate funds(c)</t>
  </si>
  <si>
    <t>Qualified Plan</t>
  </si>
  <si>
    <t>Nonqualified Plan</t>
  </si>
  <si>
    <t>Subsequent Event</t>
  </si>
  <si>
    <t>401(k) Plan</t>
  </si>
  <si>
    <t>Defined Contribution Plan Disclosure [Line Items]</t>
  </si>
  <si>
    <t>Defined contribution plan, maximum annual contributions per employee (percentage)</t>
  </si>
  <si>
    <t>Defined contribution plan, employer matching contribution (percentage)</t>
  </si>
  <si>
    <t>Defined contribution plan, employer matching contribution percent of employees' gross pay (percentage)</t>
  </si>
  <si>
    <t>6.00%</t>
  </si>
  <si>
    <t>Defined contribution plan, employer's contributions</t>
  </si>
  <si>
    <t>Retirement Accumulation Plan</t>
  </si>
  <si>
    <t>Defined contribution plan, employer's contribution percent of employees' eligible pay (percentage)</t>
  </si>
  <si>
    <t>Recently Issued Accounting Standards (Details) - USD ($) $ in Millions</t>
  </si>
  <si>
    <t>1 Months Ended</t>
  </si>
  <si>
    <t>3 Months Ended</t>
  </si>
  <si>
    <t>Jan. 31, 2019</t>
  </si>
  <si>
    <t>Mar. 31, 2018</t>
  </si>
  <si>
    <t>Accounting Standards Update 2014-09</t>
  </si>
  <si>
    <t>New Accounting Pronouncements or Change in Accounting Principle [Line Items]</t>
  </si>
  <si>
    <t>New Accounting Pronouncement, Effect of Adoption on Total Shareholders' Equity</t>
  </si>
  <si>
    <t>Accounting Standards Update 2016-16</t>
  </si>
  <si>
    <t>Accounting Standards Update 2016-02</t>
  </si>
  <si>
    <t>New Accounting Pronouncement, Effect of Adoption on Noncurrent Assets</t>
  </si>
  <si>
    <t>New Accounting Pronouncement, Effect of Adoption on Noncurrent Liabilities</t>
  </si>
  <si>
    <t>Condensed Consolidating Balance Sheets (Details) - USD ($) $ in Millions</t>
  </si>
  <si>
    <t>Dec. 31, 2016</t>
  </si>
  <si>
    <t>Accounts receivable, net</t>
  </si>
  <si>
    <t>Receivables from related party</t>
  </si>
  <si>
    <t>INVESTMENT IN SUBSIDIARIES</t>
  </si>
  <si>
    <t>LOANS RECEIVABLE – RELATED PARTY</t>
  </si>
  <si>
    <t>MEMBER’S EQUITY</t>
  </si>
  <si>
    <t>Controlling interest</t>
  </si>
  <si>
    <t>Eliminations</t>
  </si>
  <si>
    <t>Charter Operating and Restricted Subsidiaries</t>
  </si>
  <si>
    <t>Condensed Consolidating Statements of Operations (Details) - USD ($) $ in Millions</t>
  </si>
  <si>
    <t>Equity in income of subsidiaries</t>
  </si>
  <si>
    <t>Net income</t>
  </si>
  <si>
    <t>Condensed Consolidating Statements of Comprehensive Income (Details) - USD ($) $ in Millions</t>
  </si>
  <si>
    <t>Comprehensive income</t>
  </si>
  <si>
    <t>Condensed Consolidating Statements of Cash Flows (Details) - USD ($) $ in Millions</t>
  </si>
  <si>
    <t>NET CASH FLOWS FROM OPERATING ACTIVITIES</t>
  </si>
  <si>
    <t>Contribution to subsidiaries</t>
  </si>
  <si>
    <t>Distributions from subsidiaries</t>
  </si>
  <si>
    <t>NET INCREASE IN CASH AND CASH EQUIVALENTS</t>
  </si>
</sst>
</file>

<file path=xl/styles.xml><?xml version="1.0" encoding="utf-8"?>
<styleSheet xmlns="http://schemas.openxmlformats.org/spreadsheetml/2006/main">
  <numFmts count="5">
    <numFmt formatCode="_(&quot;$ &quot;#,##0_);_(&quot;$ &quot;(#,##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7"/>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5" t="n">
        <v>0</v>
      </c>
      <c r="C15" s="5" t="n">
        <v>0</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47</v>
      </c>
    </row>
    <row r="28" spans="1:3">
      <c r="A28" s="4" t="s">
        <v>49</v>
      </c>
      <c r="B28" s="4" t="s">
        <v>50</v>
      </c>
    </row>
    <row r="29" spans="1:3">
      <c r="A29" s="4" t="s">
        <v>51</v>
      </c>
      <c r="B29" s="4" t="s">
        <v>12</v>
      </c>
    </row>
    <row r="30" spans="1:3">
      <c r="A30" s="4" t="s">
        <v>52</v>
      </c>
      <c r="B30" s="4" t="s">
        <v>12</v>
      </c>
    </row>
    <row r="31" spans="1:3">
      <c r="A31" s="4" t="s">
        <v>53</v>
      </c>
      <c r="B31" s="4" t="s">
        <v>12</v>
      </c>
    </row>
    <row r="32" spans="1:3">
      <c r="A32" s="4" t="s">
        <v>54</v>
      </c>
      <c r="B32" s="6" t="n">
        <v>1</v>
      </c>
    </row>
    <row r="33" spans="1:3">
      <c r="A33" s="4" t="s">
        <v>55</v>
      </c>
      <c r="B33" s="4" t="s">
        <v>56</v>
      </c>
    </row>
    <row r="34" spans="1:3">
      <c r="A34" s="4" t="s">
        <v>57</v>
      </c>
    </row>
    <row r="35" spans="1:3">
      <c r="A35" s="3" t="s">
        <v>4</v>
      </c>
    </row>
    <row r="36" spans="1:3">
      <c r="A36" s="4" t="s">
        <v>5</v>
      </c>
      <c r="B36" s="4" t="s">
        <v>6</v>
      </c>
    </row>
    <row r="37" spans="1:3">
      <c r="A37" s="4" t="s">
        <v>7</v>
      </c>
      <c r="B37" s="4" t="s">
        <v>8</v>
      </c>
    </row>
    <row r="38" spans="1:3">
      <c r="A38" s="4" t="s">
        <v>9</v>
      </c>
      <c r="B38" s="4" t="s">
        <v>10</v>
      </c>
    </row>
    <row r="39" spans="1:3">
      <c r="A39" s="4" t="s">
        <v>11</v>
      </c>
      <c r="B39" s="4" t="s">
        <v>12</v>
      </c>
    </row>
    <row r="40" spans="1:3">
      <c r="A40" s="4" t="s">
        <v>13</v>
      </c>
      <c r="B40" s="4" t="s">
        <v>58</v>
      </c>
    </row>
    <row r="41" spans="1:3">
      <c r="A41" s="4" t="s">
        <v>15</v>
      </c>
      <c r="B41" s="4" t="s">
        <v>57</v>
      </c>
    </row>
    <row r="42" spans="1:3">
      <c r="A42" s="4" t="s">
        <v>17</v>
      </c>
      <c r="B42" s="4" t="s">
        <v>59</v>
      </c>
    </row>
    <row r="43" spans="1:3">
      <c r="A43" s="4" t="s">
        <v>19</v>
      </c>
      <c r="B43" s="4" t="s">
        <v>20</v>
      </c>
    </row>
    <row r="44" spans="1:3">
      <c r="A44" s="4" t="s">
        <v>21</v>
      </c>
      <c r="B44" s="4" t="s">
        <v>22</v>
      </c>
    </row>
    <row r="45" spans="1:3">
      <c r="A45" s="4" t="s">
        <v>23</v>
      </c>
      <c r="B45" s="4" t="s">
        <v>24</v>
      </c>
    </row>
    <row r="46" spans="1:3">
      <c r="A46" s="4" t="s">
        <v>25</v>
      </c>
      <c r="B46" s="4" t="s">
        <v>12</v>
      </c>
    </row>
    <row r="47" spans="1:3">
      <c r="A47" s="4" t="s">
        <v>27</v>
      </c>
      <c r="B47" s="4" t="s">
        <v>28</v>
      </c>
    </row>
    <row r="48" spans="1:3">
      <c r="A48" s="4" t="s">
        <v>29</v>
      </c>
      <c r="B48" s="4" t="s">
        <v>60</v>
      </c>
    </row>
    <row r="49" spans="1:3">
      <c r="A49" s="4" t="s">
        <v>31</v>
      </c>
      <c r="B49" s="4" t="s">
        <v>32</v>
      </c>
    </row>
    <row r="50" spans="1:3">
      <c r="A50" s="4" t="s">
        <v>33</v>
      </c>
      <c r="B50" s="4" t="s">
        <v>34</v>
      </c>
    </row>
    <row r="51" spans="1:3">
      <c r="A51" s="4" t="s">
        <v>35</v>
      </c>
      <c r="B51" s="4" t="s">
        <v>36</v>
      </c>
    </row>
    <row r="52" spans="1:3">
      <c r="A52" s="4" t="s">
        <v>37</v>
      </c>
      <c r="B52" s="4" t="s">
        <v>38</v>
      </c>
    </row>
    <row r="53" spans="1:3">
      <c r="A53" s="4" t="s">
        <v>39</v>
      </c>
      <c r="B53" s="4" t="s">
        <v>40</v>
      </c>
    </row>
    <row r="54" spans="1:3">
      <c r="A54" s="4" t="s">
        <v>41</v>
      </c>
      <c r="B54" s="4" t="s">
        <v>42</v>
      </c>
    </row>
    <row r="55" spans="1:3">
      <c r="A55" s="4" t="s">
        <v>43</v>
      </c>
      <c r="B55" s="4" t="s">
        <v>44</v>
      </c>
    </row>
    <row r="56" spans="1:3">
      <c r="A56" s="4" t="s">
        <v>45</v>
      </c>
      <c r="B56" s="4" t="s">
        <v>44</v>
      </c>
    </row>
    <row r="57" spans="1:3">
      <c r="A57" s="4" t="s">
        <v>46</v>
      </c>
      <c r="B57" s="4" t="s">
        <v>47</v>
      </c>
    </row>
    <row r="58" spans="1:3">
      <c r="A58" s="4" t="s">
        <v>48</v>
      </c>
      <c r="B58" s="4" t="s">
        <v>47</v>
      </c>
    </row>
    <row r="59" spans="1:3">
      <c r="A59" s="4" t="s">
        <v>49</v>
      </c>
      <c r="B59" s="4" t="s">
        <v>50</v>
      </c>
    </row>
    <row r="60" spans="1:3">
      <c r="A60" s="4" t="s">
        <v>51</v>
      </c>
      <c r="B60" s="4" t="s">
        <v>12</v>
      </c>
    </row>
    <row r="61" spans="1:3">
      <c r="A61" s="4" t="s">
        <v>52</v>
      </c>
      <c r="B61" s="4" t="s">
        <v>12</v>
      </c>
    </row>
    <row r="62" spans="1:3">
      <c r="A62" s="4" t="s">
        <v>53</v>
      </c>
      <c r="B62" s="4" t="s">
        <v>12</v>
      </c>
    </row>
    <row r="63" spans="1:3">
      <c r="A63" s="4" t="s">
        <v>54</v>
      </c>
      <c r="B63" s="6" t="n">
        <v>1</v>
      </c>
    </row>
    <row r="64" spans="1:3">
      <c r="A64" s="4" t="s">
        <v>55</v>
      </c>
      <c r="B6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v>
      </c>
    </row>
    <row r="2" spans="1:3">
      <c r="A2" s="3" t="s">
        <v>62</v>
      </c>
    </row>
    <row r="3" spans="1:3">
      <c r="A3" s="4" t="s">
        <v>63</v>
      </c>
      <c r="B3" s="5" t="n">
        <v>3249</v>
      </c>
      <c r="C3" s="5" t="n">
        <v>300</v>
      </c>
    </row>
    <row r="4" spans="1:3">
      <c r="A4" s="4" t="s">
        <v>64</v>
      </c>
      <c r="B4" s="6" t="n">
        <v>2195</v>
      </c>
      <c r="C4" s="6" t="n">
        <v>1699</v>
      </c>
    </row>
    <row r="5" spans="1:3">
      <c r="A5" s="4" t="s">
        <v>65</v>
      </c>
      <c r="B5" s="6" t="n">
        <v>711</v>
      </c>
      <c r="C5" s="6" t="n">
        <v>400</v>
      </c>
    </row>
    <row r="6" spans="1:3">
      <c r="A6" s="4" t="s">
        <v>66</v>
      </c>
      <c r="B6" s="6" t="n">
        <v>6155</v>
      </c>
      <c r="C6" s="6" t="n">
        <v>2399</v>
      </c>
    </row>
    <row r="7" spans="1:3">
      <c r="A7" s="3" t="s">
        <v>67</v>
      </c>
    </row>
    <row r="8" spans="1:3">
      <c r="A8" s="4" t="s">
        <v>68</v>
      </c>
      <c r="B8" s="6" t="n">
        <v>33908</v>
      </c>
      <c r="C8" s="6" t="n">
        <v>34658</v>
      </c>
    </row>
    <row r="9" spans="1:3">
      <c r="A9" s="4" t="s">
        <v>69</v>
      </c>
      <c r="B9" s="6" t="n">
        <v>7453</v>
      </c>
      <c r="C9" s="6" t="n">
        <v>9565</v>
      </c>
    </row>
    <row r="10" spans="1:3">
      <c r="A10" s="4" t="s">
        <v>70</v>
      </c>
      <c r="B10" s="6" t="n">
        <v>67322</v>
      </c>
      <c r="C10" s="6" t="n">
        <v>67319</v>
      </c>
    </row>
    <row r="11" spans="1:3">
      <c r="A11" s="4" t="s">
        <v>71</v>
      </c>
      <c r="B11" s="6" t="n">
        <v>29554</v>
      </c>
      <c r="C11" s="6" t="n">
        <v>29554</v>
      </c>
    </row>
    <row r="12" spans="1:3">
      <c r="A12" s="4" t="s">
        <v>72</v>
      </c>
      <c r="B12" s="6" t="n">
        <v>138237</v>
      </c>
      <c r="C12" s="6" t="n">
        <v>141096</v>
      </c>
    </row>
    <row r="13" spans="1:3">
      <c r="A13" s="4" t="s">
        <v>73</v>
      </c>
      <c r="B13" s="6" t="n">
        <v>925</v>
      </c>
    </row>
    <row r="14" spans="1:3">
      <c r="A14" s="4" t="s">
        <v>74</v>
      </c>
      <c r="B14" s="6" t="n">
        <v>1426</v>
      </c>
      <c r="C14" s="6" t="n">
        <v>1403</v>
      </c>
    </row>
    <row r="15" spans="1:3">
      <c r="A15" s="4" t="s">
        <v>75</v>
      </c>
      <c r="B15" s="6" t="n">
        <v>146743</v>
      </c>
      <c r="C15" s="6" t="n">
        <v>144898</v>
      </c>
    </row>
    <row r="16" spans="1:3">
      <c r="A16" s="3" t="s">
        <v>76</v>
      </c>
    </row>
    <row r="17" spans="1:3">
      <c r="A17" s="4" t="s">
        <v>77</v>
      </c>
      <c r="B17" s="6" t="n">
        <v>7958</v>
      </c>
      <c r="C17" s="6" t="n">
        <v>7903</v>
      </c>
    </row>
    <row r="18" spans="1:3">
      <c r="A18" s="4" t="s">
        <v>78</v>
      </c>
      <c r="B18" s="6" t="n">
        <v>298</v>
      </c>
      <c r="C18" s="6" t="n">
        <v>545</v>
      </c>
    </row>
    <row r="19" spans="1:3">
      <c r="A19" s="4" t="s">
        <v>79</v>
      </c>
      <c r="B19" s="6" t="n">
        <v>184</v>
      </c>
    </row>
    <row r="20" spans="1:3">
      <c r="A20" s="4" t="s">
        <v>80</v>
      </c>
      <c r="B20" s="6" t="n">
        <v>3500</v>
      </c>
      <c r="C20" s="6" t="n">
        <v>3290</v>
      </c>
    </row>
    <row r="21" spans="1:3">
      <c r="A21" s="4" t="s">
        <v>81</v>
      </c>
      <c r="B21" s="6" t="n">
        <v>11940</v>
      </c>
      <c r="C21" s="6" t="n">
        <v>11738</v>
      </c>
    </row>
    <row r="22" spans="1:3">
      <c r="A22" s="4" t="s">
        <v>82</v>
      </c>
      <c r="B22" s="6" t="n">
        <v>75578</v>
      </c>
      <c r="C22" s="6" t="n">
        <v>69537</v>
      </c>
    </row>
    <row r="23" spans="1:3">
      <c r="A23" s="4" t="s">
        <v>83</v>
      </c>
      <c r="B23" s="6" t="n">
        <v>959</v>
      </c>
      <c r="C23" s="6" t="n">
        <v>925</v>
      </c>
    </row>
    <row r="24" spans="1:3">
      <c r="A24" s="4" t="s">
        <v>84</v>
      </c>
      <c r="B24" s="6" t="n">
        <v>55</v>
      </c>
      <c r="C24" s="6" t="n">
        <v>0</v>
      </c>
    </row>
    <row r="25" spans="1:3">
      <c r="A25" s="4" t="s">
        <v>85</v>
      </c>
      <c r="B25" s="6" t="n">
        <v>788</v>
      </c>
    </row>
    <row r="26" spans="1:3">
      <c r="A26" s="4" t="s">
        <v>86</v>
      </c>
      <c r="B26" s="6" t="n">
        <v>2134</v>
      </c>
      <c r="C26" s="6" t="n">
        <v>2144</v>
      </c>
    </row>
    <row r="27" spans="1:3">
      <c r="A27" s="3" t="s">
        <v>87</v>
      </c>
    </row>
    <row r="28" spans="1:3">
      <c r="A28" s="4" t="s">
        <v>88</v>
      </c>
      <c r="B28" s="6" t="n">
        <v>55266</v>
      </c>
      <c r="C28" s="6" t="n">
        <v>60532</v>
      </c>
    </row>
    <row r="29" spans="1:3">
      <c r="A29" s="4" t="s">
        <v>89</v>
      </c>
      <c r="B29" s="6" t="n">
        <v>0</v>
      </c>
      <c r="C29" s="6" t="n">
        <v>-2</v>
      </c>
    </row>
    <row r="30" spans="1:3">
      <c r="A30" s="4" t="s">
        <v>90</v>
      </c>
      <c r="B30" s="6" t="n">
        <v>55266</v>
      </c>
      <c r="C30" s="6" t="n">
        <v>60530</v>
      </c>
    </row>
    <row r="31" spans="1:3">
      <c r="A31" s="4" t="s">
        <v>91</v>
      </c>
      <c r="B31" s="6" t="n">
        <v>23</v>
      </c>
      <c r="C31" s="6" t="n">
        <v>24</v>
      </c>
    </row>
    <row r="32" spans="1:3">
      <c r="A32" s="4" t="s">
        <v>92</v>
      </c>
      <c r="B32" s="6" t="n">
        <v>55289</v>
      </c>
      <c r="C32" s="6" t="n">
        <v>60554</v>
      </c>
    </row>
    <row r="33" spans="1:3">
      <c r="A33" s="4" t="s">
        <v>93</v>
      </c>
      <c r="B33" s="5" t="n">
        <v>146743</v>
      </c>
      <c r="C33" s="5" t="n">
        <v>144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3</v>
      </c>
    </row>
    <row r="2" spans="1:3">
      <c r="A2" s="3" t="s">
        <v>62</v>
      </c>
    </row>
    <row r="3" spans="1:3">
      <c r="A3" s="4" t="s">
        <v>95</v>
      </c>
      <c r="B3" s="5" t="n">
        <v>151</v>
      </c>
      <c r="C3" s="5" t="n">
        <v>129</v>
      </c>
    </row>
    <row r="4" spans="1:3">
      <c r="A4" s="3" t="s">
        <v>67</v>
      </c>
    </row>
    <row r="5" spans="1:3">
      <c r="A5" s="4" t="s">
        <v>96</v>
      </c>
      <c r="B5" s="5" t="n">
        <v>27595</v>
      </c>
      <c r="C5" s="5" t="n">
        <v>23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7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7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17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18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3" t="s">
        <v>187</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1</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4</v>
      </c>
    </row>
    <row r="9" spans="1:2">
      <c r="A9" s="4" t="s">
        <v>323</v>
      </c>
      <c r="B9" s="4" t="s">
        <v>326</v>
      </c>
    </row>
    <row r="10" spans="1:2">
      <c r="A10" s="4" t="s">
        <v>327</v>
      </c>
      <c r="B10"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v>
      </c>
      <c r="D2" s="2" t="s">
        <v>98</v>
      </c>
    </row>
    <row r="3" spans="1:4">
      <c r="A3" s="3" t="s">
        <v>99</v>
      </c>
    </row>
    <row r="4" spans="1:4">
      <c r="A4" s="4" t="s">
        <v>100</v>
      </c>
      <c r="B4" s="5" t="n">
        <v>45756</v>
      </c>
      <c r="C4" s="5" t="n">
        <v>43620</v>
      </c>
      <c r="D4" s="5" t="n">
        <v>41578</v>
      </c>
    </row>
    <row r="5" spans="1:4">
      <c r="A5" s="3" t="s">
        <v>101</v>
      </c>
    </row>
    <row r="6" spans="1:4">
      <c r="A6" s="4" t="s">
        <v>102</v>
      </c>
      <c r="B6" s="6" t="n">
        <v>29275</v>
      </c>
      <c r="C6" s="6" t="n">
        <v>27891</v>
      </c>
      <c r="D6" s="6" t="n">
        <v>26560</v>
      </c>
    </row>
    <row r="7" spans="1:4">
      <c r="A7" s="4" t="s">
        <v>103</v>
      </c>
      <c r="B7" s="6" t="n">
        <v>9911</v>
      </c>
      <c r="C7" s="6" t="n">
        <v>10307</v>
      </c>
      <c r="D7" s="6" t="n">
        <v>10579</v>
      </c>
    </row>
    <row r="8" spans="1:4">
      <c r="A8" s="4" t="s">
        <v>104</v>
      </c>
      <c r="B8" s="6" t="n">
        <v>111</v>
      </c>
      <c r="C8" s="6" t="n">
        <v>230</v>
      </c>
      <c r="D8" s="6" t="n">
        <v>444</v>
      </c>
    </row>
    <row r="9" spans="1:4">
      <c r="A9" s="4" t="s">
        <v>105</v>
      </c>
      <c r="B9" s="6" t="n">
        <v>39297</v>
      </c>
      <c r="C9" s="6" t="n">
        <v>38428</v>
      </c>
      <c r="D9" s="6" t="n">
        <v>37583</v>
      </c>
    </row>
    <row r="10" spans="1:4">
      <c r="A10" s="4" t="s">
        <v>106</v>
      </c>
      <c r="B10" s="6" t="n">
        <v>6459</v>
      </c>
      <c r="C10" s="6" t="n">
        <v>5192</v>
      </c>
      <c r="D10" s="6" t="n">
        <v>3995</v>
      </c>
    </row>
    <row r="11" spans="1:4">
      <c r="A11" s="3" t="s">
        <v>107</v>
      </c>
    </row>
    <row r="12" spans="1:4">
      <c r="A12" s="4" t="s">
        <v>108</v>
      </c>
      <c r="B12" s="6" t="n">
        <v>-3839</v>
      </c>
      <c r="C12" s="6" t="n">
        <v>-3579</v>
      </c>
      <c r="D12" s="6" t="n">
        <v>-3115</v>
      </c>
    </row>
    <row r="13" spans="1:4">
      <c r="A13" s="4" t="s">
        <v>109</v>
      </c>
      <c r="B13" s="6" t="n">
        <v>-25</v>
      </c>
      <c r="C13" s="6" t="n">
        <v>0</v>
      </c>
      <c r="D13" s="6" t="n">
        <v>-40</v>
      </c>
    </row>
    <row r="14" spans="1:4">
      <c r="A14" s="4" t="s">
        <v>110</v>
      </c>
      <c r="B14" s="6" t="n">
        <v>-54</v>
      </c>
      <c r="C14" s="6" t="n">
        <v>-110</v>
      </c>
      <c r="D14" s="6" t="n">
        <v>69</v>
      </c>
    </row>
    <row r="15" spans="1:4">
      <c r="A15" s="4" t="s">
        <v>111</v>
      </c>
      <c r="B15" s="6" t="n">
        <v>-69</v>
      </c>
      <c r="C15" s="6" t="n">
        <v>192</v>
      </c>
      <c r="D15" s="6" t="n">
        <v>1</v>
      </c>
    </row>
    <row r="16" spans="1:4">
      <c r="A16" s="4" t="s">
        <v>112</v>
      </c>
      <c r="B16" s="6" t="n">
        <v>-131</v>
      </c>
      <c r="C16" s="6" t="n">
        <v>-46</v>
      </c>
      <c r="D16" s="6" t="n">
        <v>-4</v>
      </c>
    </row>
    <row r="17" spans="1:4">
      <c r="A17" s="4" t="s">
        <v>113</v>
      </c>
      <c r="B17" s="6" t="n">
        <v>-4118</v>
      </c>
      <c r="C17" s="6" t="n">
        <v>-3543</v>
      </c>
      <c r="D17" s="6" t="n">
        <v>-3089</v>
      </c>
    </row>
    <row r="18" spans="1:4">
      <c r="A18" s="4" t="s">
        <v>114</v>
      </c>
      <c r="B18" s="6" t="n">
        <v>2341</v>
      </c>
      <c r="C18" s="6" t="n">
        <v>1649</v>
      </c>
      <c r="D18" s="6" t="n">
        <v>906</v>
      </c>
    </row>
    <row r="19" spans="1:4">
      <c r="A19" s="4" t="s">
        <v>115</v>
      </c>
      <c r="B19" s="6" t="n">
        <v>-89</v>
      </c>
      <c r="C19" s="6" t="n">
        <v>-16</v>
      </c>
      <c r="D19" s="6" t="n">
        <v>-23</v>
      </c>
    </row>
    <row r="20" spans="1:4">
      <c r="A20" s="4" t="s">
        <v>116</v>
      </c>
      <c r="B20" s="6" t="n">
        <v>2252</v>
      </c>
      <c r="C20" s="6" t="n">
        <v>1633</v>
      </c>
      <c r="D20" s="6" t="n">
        <v>883</v>
      </c>
    </row>
    <row r="21" spans="1:4">
      <c r="A21" s="4" t="s">
        <v>117</v>
      </c>
      <c r="B21" s="6" t="n">
        <v>-1</v>
      </c>
      <c r="C21" s="6" t="n">
        <v>-1</v>
      </c>
      <c r="D21" s="6" t="n">
        <v>-1</v>
      </c>
    </row>
    <row r="22" spans="1:4">
      <c r="A22" s="4" t="s">
        <v>118</v>
      </c>
      <c r="B22" s="5" t="n">
        <v>2251</v>
      </c>
      <c r="C22" s="5" t="n">
        <v>1632</v>
      </c>
      <c r="D22" s="5" t="n">
        <v>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32</v>
      </c>
    </row>
    <row r="4" spans="1:2">
      <c r="A4" s="4" t="s">
        <v>233</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52</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0"/>
    <col customWidth="1" max="3" min="3" width="16"/>
    <col customWidth="1" max="4" min="4" width="37"/>
    <col customWidth="1" max="5" min="5" width="35"/>
    <col customWidth="1" max="6" min="6" width="25"/>
  </cols>
  <sheetData>
    <row r="1" spans="1:6">
      <c r="A1" s="1" t="s">
        <v>119</v>
      </c>
      <c r="B1" s="2" t="s">
        <v>120</v>
      </c>
      <c r="C1" s="2" t="s">
        <v>121</v>
      </c>
      <c r="D1" s="2" t="s">
        <v>122</v>
      </c>
      <c r="E1" s="2" t="s">
        <v>123</v>
      </c>
      <c r="F1" s="2" t="s">
        <v>124</v>
      </c>
    </row>
    <row r="2" spans="1:6">
      <c r="A2" s="4" t="s">
        <v>125</v>
      </c>
      <c r="B2" s="5" t="n">
        <v>75863</v>
      </c>
      <c r="C2" s="5" t="n">
        <v>75845</v>
      </c>
      <c r="D2" s="5" t="n">
        <v>-7</v>
      </c>
      <c r="E2" s="5" t="n">
        <v>75838</v>
      </c>
      <c r="F2" s="5" t="n">
        <v>25</v>
      </c>
    </row>
    <row r="3" spans="1:6">
      <c r="A3" s="3" t="s">
        <v>126</v>
      </c>
    </row>
    <row r="4" spans="1:6">
      <c r="A4" s="4" t="s">
        <v>116</v>
      </c>
      <c r="B4" s="6" t="n">
        <v>883</v>
      </c>
      <c r="C4" s="6" t="n">
        <v>882</v>
      </c>
      <c r="D4" s="6" t="n">
        <v>0</v>
      </c>
      <c r="E4" s="6" t="n">
        <v>882</v>
      </c>
      <c r="F4" s="6" t="n">
        <v>1</v>
      </c>
    </row>
    <row r="5" spans="1:6">
      <c r="A5" s="4" t="s">
        <v>127</v>
      </c>
      <c r="B5" s="6" t="n">
        <v>261</v>
      </c>
      <c r="C5" s="6" t="n">
        <v>261</v>
      </c>
      <c r="D5" s="6" t="n">
        <v>0</v>
      </c>
      <c r="E5" s="6" t="n">
        <v>261</v>
      </c>
      <c r="F5" s="6" t="n">
        <v>0</v>
      </c>
    </row>
    <row r="6" spans="1:6">
      <c r="A6" s="4" t="s">
        <v>128</v>
      </c>
      <c r="B6" s="6" t="n">
        <v>49</v>
      </c>
      <c r="C6" s="6" t="n">
        <v>49</v>
      </c>
      <c r="D6" s="6" t="n">
        <v>0</v>
      </c>
      <c r="E6" s="6" t="n">
        <v>49</v>
      </c>
      <c r="F6" s="6" t="n">
        <v>0</v>
      </c>
    </row>
    <row r="7" spans="1:6">
      <c r="A7" s="4" t="s">
        <v>129</v>
      </c>
      <c r="B7" s="6" t="n">
        <v>10</v>
      </c>
      <c r="C7" s="6" t="n">
        <v>10</v>
      </c>
      <c r="D7" s="6" t="n">
        <v>0</v>
      </c>
      <c r="E7" s="6" t="n">
        <v>10</v>
      </c>
      <c r="F7" s="6" t="n">
        <v>0</v>
      </c>
    </row>
    <row r="8" spans="1:6">
      <c r="A8" s="4" t="s">
        <v>130</v>
      </c>
      <c r="B8" s="6" t="n">
        <v>-13488</v>
      </c>
      <c r="C8" s="6" t="n">
        <v>-13488</v>
      </c>
      <c r="D8" s="6" t="n">
        <v>0</v>
      </c>
      <c r="E8" s="6" t="n">
        <v>-13488</v>
      </c>
      <c r="F8" s="6" t="n">
        <v>0</v>
      </c>
    </row>
    <row r="9" spans="1:6">
      <c r="A9" s="4" t="s">
        <v>131</v>
      </c>
      <c r="B9" s="6" t="n">
        <v>6</v>
      </c>
      <c r="C9" s="6" t="n">
        <v>0</v>
      </c>
      <c r="D9" s="6" t="n">
        <v>6</v>
      </c>
      <c r="E9" s="6" t="n">
        <v>6</v>
      </c>
    </row>
    <row r="10" spans="1:6">
      <c r="A10" s="4" t="s">
        <v>132</v>
      </c>
      <c r="B10" s="6" t="n">
        <v>-2</v>
      </c>
      <c r="C10" s="6" t="n">
        <v>0</v>
      </c>
      <c r="D10" s="6" t="n">
        <v>0</v>
      </c>
      <c r="E10" s="6" t="n">
        <v>0</v>
      </c>
      <c r="F10" s="6" t="n">
        <v>-2</v>
      </c>
    </row>
    <row r="11" spans="1:6">
      <c r="A11" s="4" t="s">
        <v>133</v>
      </c>
      <c r="B11" s="6" t="n">
        <v>63582</v>
      </c>
      <c r="C11" s="6" t="n">
        <v>63559</v>
      </c>
      <c r="D11" s="6" t="n">
        <v>-1</v>
      </c>
      <c r="E11" s="6" t="n">
        <v>63558</v>
      </c>
      <c r="F11" s="6" t="n">
        <v>24</v>
      </c>
    </row>
    <row r="12" spans="1:6">
      <c r="A12" s="3" t="s">
        <v>126</v>
      </c>
    </row>
    <row r="13" spans="1:6">
      <c r="A13" s="4" t="s">
        <v>116</v>
      </c>
      <c r="B13" s="6" t="n">
        <v>1633</v>
      </c>
      <c r="C13" s="6" t="n">
        <v>1632</v>
      </c>
      <c r="D13" s="6" t="n">
        <v>0</v>
      </c>
      <c r="E13" s="6" t="n">
        <v>1632</v>
      </c>
      <c r="F13" s="6" t="n">
        <v>1</v>
      </c>
    </row>
    <row r="14" spans="1:6">
      <c r="A14" s="4" t="s">
        <v>127</v>
      </c>
      <c r="B14" s="6" t="n">
        <v>285</v>
      </c>
      <c r="C14" s="6" t="n">
        <v>285</v>
      </c>
      <c r="D14" s="6" t="n">
        <v>0</v>
      </c>
      <c r="E14" s="6" t="n">
        <v>285</v>
      </c>
      <c r="F14" s="6" t="n">
        <v>0</v>
      </c>
    </row>
    <row r="15" spans="1:6">
      <c r="A15" s="4" t="s">
        <v>128</v>
      </c>
      <c r="B15" s="6" t="n">
        <v>5</v>
      </c>
      <c r="C15" s="6" t="n">
        <v>5</v>
      </c>
      <c r="D15" s="6" t="n">
        <v>0</v>
      </c>
      <c r="E15" s="6" t="n">
        <v>5</v>
      </c>
      <c r="F15" s="6" t="n">
        <v>0</v>
      </c>
    </row>
    <row r="16" spans="1:6">
      <c r="A16" s="4" t="s">
        <v>129</v>
      </c>
      <c r="B16" s="6" t="n">
        <v>142</v>
      </c>
      <c r="C16" s="6" t="n">
        <v>142</v>
      </c>
      <c r="D16" s="6" t="n">
        <v>0</v>
      </c>
      <c r="E16" s="6" t="n">
        <v>142</v>
      </c>
      <c r="F16" s="6" t="n">
        <v>0</v>
      </c>
    </row>
    <row r="17" spans="1:6">
      <c r="A17" s="4" t="s">
        <v>130</v>
      </c>
      <c r="B17" s="6" t="n">
        <v>-5178</v>
      </c>
      <c r="C17" s="6" t="n">
        <v>-5178</v>
      </c>
      <c r="D17" s="6" t="n">
        <v>0</v>
      </c>
      <c r="E17" s="6" t="n">
        <v>-5178</v>
      </c>
      <c r="F17" s="6" t="n">
        <v>0</v>
      </c>
    </row>
    <row r="18" spans="1:6">
      <c r="A18" s="4" t="s">
        <v>134</v>
      </c>
      <c r="B18" s="6" t="n">
        <v>87</v>
      </c>
      <c r="C18" s="6" t="n">
        <v>87</v>
      </c>
      <c r="D18" s="6" t="n">
        <v>0</v>
      </c>
      <c r="E18" s="6" t="n">
        <v>87</v>
      </c>
      <c r="F18" s="6" t="n">
        <v>0</v>
      </c>
    </row>
    <row r="19" spans="1:6">
      <c r="A19" s="4" t="s">
        <v>131</v>
      </c>
      <c r="B19" s="6" t="n">
        <v>-1</v>
      </c>
      <c r="C19" s="6" t="n">
        <v>0</v>
      </c>
      <c r="D19" s="6" t="n">
        <v>-1</v>
      </c>
      <c r="E19" s="6" t="n">
        <v>-1</v>
      </c>
    </row>
    <row r="20" spans="1:6">
      <c r="A20" s="4" t="s">
        <v>132</v>
      </c>
      <c r="B20" s="6" t="n">
        <v>-1</v>
      </c>
      <c r="C20" s="6" t="n">
        <v>0</v>
      </c>
      <c r="D20" s="6" t="n">
        <v>0</v>
      </c>
      <c r="E20" s="6" t="n">
        <v>0</v>
      </c>
      <c r="F20" s="6" t="n">
        <v>-1</v>
      </c>
    </row>
    <row r="21" spans="1:6">
      <c r="A21" s="4" t="s">
        <v>135</v>
      </c>
      <c r="B21" s="6" t="n">
        <v>60554</v>
      </c>
      <c r="C21" s="6" t="n">
        <v>60532</v>
      </c>
      <c r="D21" s="6" t="n">
        <v>-2</v>
      </c>
      <c r="E21" s="6" t="n">
        <v>60530</v>
      </c>
      <c r="F21" s="6" t="n">
        <v>24</v>
      </c>
    </row>
    <row r="22" spans="1:6">
      <c r="A22" s="3" t="s">
        <v>126</v>
      </c>
    </row>
    <row r="23" spans="1:6">
      <c r="A23" s="4" t="s">
        <v>116</v>
      </c>
      <c r="B23" s="6" t="n">
        <v>2252</v>
      </c>
      <c r="C23" s="6" t="n">
        <v>2251</v>
      </c>
      <c r="D23" s="6" t="n">
        <v>0</v>
      </c>
      <c r="E23" s="6" t="n">
        <v>2251</v>
      </c>
      <c r="F23" s="6" t="n">
        <v>1</v>
      </c>
    </row>
    <row r="24" spans="1:6">
      <c r="A24" s="4" t="s">
        <v>127</v>
      </c>
      <c r="B24" s="6" t="n">
        <v>315</v>
      </c>
      <c r="C24" s="6" t="n">
        <v>315</v>
      </c>
      <c r="D24" s="6" t="n">
        <v>0</v>
      </c>
      <c r="E24" s="6" t="n">
        <v>315</v>
      </c>
      <c r="F24" s="6" t="n">
        <v>0</v>
      </c>
    </row>
    <row r="25" spans="1:6">
      <c r="A25" s="4" t="s">
        <v>129</v>
      </c>
      <c r="B25" s="6" t="n">
        <v>59</v>
      </c>
      <c r="C25" s="6" t="n">
        <v>59</v>
      </c>
      <c r="D25" s="6" t="n">
        <v>0</v>
      </c>
      <c r="E25" s="6" t="n">
        <v>59</v>
      </c>
      <c r="F25" s="6" t="n">
        <v>0</v>
      </c>
    </row>
    <row r="26" spans="1:6">
      <c r="A26" s="4" t="s">
        <v>130</v>
      </c>
      <c r="B26" s="6" t="n">
        <v>-7891</v>
      </c>
      <c r="C26" s="6" t="n">
        <v>-7891</v>
      </c>
      <c r="D26" s="6" t="n">
        <v>0</v>
      </c>
      <c r="E26" s="6" t="n">
        <v>-7891</v>
      </c>
      <c r="F26" s="6" t="n">
        <v>0</v>
      </c>
    </row>
    <row r="27" spans="1:6">
      <c r="A27" s="4" t="s">
        <v>131</v>
      </c>
      <c r="B27" s="6" t="n">
        <v>2</v>
      </c>
      <c r="C27" s="6" t="n">
        <v>0</v>
      </c>
      <c r="D27" s="6" t="n">
        <v>2</v>
      </c>
      <c r="E27" s="6" t="n">
        <v>2</v>
      </c>
    </row>
    <row r="28" spans="1:6">
      <c r="A28" s="4" t="s">
        <v>132</v>
      </c>
      <c r="B28" s="6" t="n">
        <v>-2</v>
      </c>
      <c r="C28" s="6" t="n">
        <v>0</v>
      </c>
      <c r="D28" s="6" t="n">
        <v>0</v>
      </c>
      <c r="E28" s="6" t="n">
        <v>0</v>
      </c>
      <c r="F28" s="6" t="n">
        <v>-2</v>
      </c>
    </row>
    <row r="29" spans="1:6">
      <c r="A29" s="4" t="s">
        <v>136</v>
      </c>
      <c r="B29" s="5" t="n">
        <v>55289</v>
      </c>
      <c r="C29" s="5" t="n">
        <v>55266</v>
      </c>
      <c r="D29" s="5" t="n">
        <v>0</v>
      </c>
      <c r="E29" s="5" t="n">
        <v>55266</v>
      </c>
      <c r="F29" s="5"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s>
  <sheetData>
    <row r="1" spans="1:4">
      <c r="A1" s="1" t="s">
        <v>388</v>
      </c>
      <c r="B1" s="2" t="s">
        <v>1</v>
      </c>
    </row>
    <row r="2" spans="1:4">
      <c r="B2" s="2" t="s">
        <v>2</v>
      </c>
      <c r="C2" s="2" t="s">
        <v>3</v>
      </c>
      <c r="D2" s="2" t="s">
        <v>98</v>
      </c>
    </row>
    <row r="3" spans="1:4">
      <c r="A3" s="3" t="s">
        <v>389</v>
      </c>
    </row>
    <row r="4" spans="1:4">
      <c r="A4" s="4" t="s">
        <v>390</v>
      </c>
      <c r="B4" s="5" t="n">
        <v>45756000000</v>
      </c>
      <c r="C4" s="5" t="n">
        <v>43620000000</v>
      </c>
      <c r="D4" s="5" t="n">
        <v>41578000000</v>
      </c>
    </row>
    <row r="5" spans="1:4">
      <c r="A5" s="4" t="s">
        <v>391</v>
      </c>
      <c r="B5" s="6" t="n">
        <v>0</v>
      </c>
      <c r="C5" s="6" t="n">
        <v>0</v>
      </c>
      <c r="D5" s="6" t="n">
        <v>0</v>
      </c>
    </row>
    <row r="6" spans="1:4">
      <c r="A6" s="4" t="s">
        <v>392</v>
      </c>
      <c r="B6" s="6" t="n">
        <v>41000000</v>
      </c>
      <c r="C6" s="6" t="n">
        <v>75000000</v>
      </c>
    </row>
    <row r="7" spans="1:4">
      <c r="A7" s="4" t="s">
        <v>393</v>
      </c>
      <c r="B7" s="6" t="n">
        <v>1100000000</v>
      </c>
      <c r="C7" s="6" t="n">
        <v>1000000000</v>
      </c>
      <c r="D7" s="6" t="n">
        <v>961000000</v>
      </c>
    </row>
    <row r="8" spans="1:4">
      <c r="A8" s="4" t="s">
        <v>394</v>
      </c>
      <c r="B8" s="6" t="n">
        <v>366000000</v>
      </c>
      <c r="C8" s="6" t="n">
        <v>410000000</v>
      </c>
    </row>
    <row r="9" spans="1:4">
      <c r="A9" s="4" t="s">
        <v>395</v>
      </c>
      <c r="B9" s="6" t="n">
        <v>94000000</v>
      </c>
      <c r="C9" s="6" t="n">
        <v>84000000</v>
      </c>
    </row>
    <row r="10" spans="1:4">
      <c r="A10" s="4" t="s">
        <v>396</v>
      </c>
      <c r="B10" s="6" t="n">
        <v>34000000</v>
      </c>
      <c r="C10" s="6" t="n">
        <v>34000000</v>
      </c>
    </row>
    <row r="11" spans="1:4">
      <c r="A11" s="4" t="s">
        <v>397</v>
      </c>
      <c r="B11" s="6" t="n">
        <v>143000000</v>
      </c>
      <c r="C11" s="6" t="n">
        <v>142000000</v>
      </c>
    </row>
    <row r="12" spans="1:4">
      <c r="A12" s="4" t="s">
        <v>398</v>
      </c>
      <c r="B12" s="6" t="n">
        <v>284000000</v>
      </c>
      <c r="C12" s="6" t="n">
        <v>273000000</v>
      </c>
    </row>
    <row r="13" spans="1:4">
      <c r="A13" s="4" t="s">
        <v>399</v>
      </c>
      <c r="B13" s="6" t="n">
        <v>67000000</v>
      </c>
      <c r="C13" s="6" t="n">
        <v>62000000</v>
      </c>
    </row>
    <row r="14" spans="1:4">
      <c r="A14" s="4" t="s">
        <v>400</v>
      </c>
      <c r="B14" s="5" t="n">
        <v>11290000000</v>
      </c>
      <c r="C14" s="5" t="n">
        <v>11124000000</v>
      </c>
      <c r="D14" s="5" t="n">
        <v>10596000000</v>
      </c>
    </row>
    <row r="15" spans="1:4">
      <c r="A15" s="4" t="s">
        <v>401</v>
      </c>
      <c r="B15" s="6" t="n">
        <v>1</v>
      </c>
    </row>
    <row r="16" spans="1:4">
      <c r="A16" s="3" t="s">
        <v>402</v>
      </c>
    </row>
    <row r="17" spans="1:4">
      <c r="A17" s="4" t="s">
        <v>403</v>
      </c>
      <c r="B17" s="4" t="s">
        <v>404</v>
      </c>
      <c r="C17" s="4" t="s">
        <v>405</v>
      </c>
      <c r="D17" s="4" t="s">
        <v>406</v>
      </c>
    </row>
    <row r="18" spans="1:4">
      <c r="A18" s="4" t="s">
        <v>407</v>
      </c>
      <c r="B18" s="4" t="s">
        <v>408</v>
      </c>
      <c r="C18" s="4" t="s">
        <v>409</v>
      </c>
      <c r="D18" s="4" t="s">
        <v>409</v>
      </c>
    </row>
    <row r="19" spans="1:4">
      <c r="A19" s="4" t="s">
        <v>410</v>
      </c>
      <c r="B19" s="4" t="s">
        <v>411</v>
      </c>
      <c r="C19" s="4" t="s">
        <v>412</v>
      </c>
      <c r="D19" s="4" t="s">
        <v>413</v>
      </c>
    </row>
    <row r="20" spans="1:4">
      <c r="A20" s="4" t="s">
        <v>414</v>
      </c>
    </row>
    <row r="21" spans="1:4">
      <c r="A21" s="3" t="s">
        <v>180</v>
      </c>
    </row>
    <row r="22" spans="1:4">
      <c r="A22" s="4" t="s">
        <v>415</v>
      </c>
      <c r="B22" s="4" t="s">
        <v>416</v>
      </c>
    </row>
    <row r="23" spans="1:4">
      <c r="A23" s="4" t="s">
        <v>417</v>
      </c>
    </row>
    <row r="24" spans="1:4">
      <c r="A24" s="3" t="s">
        <v>180</v>
      </c>
    </row>
    <row r="25" spans="1:4">
      <c r="A25" s="4" t="s">
        <v>415</v>
      </c>
      <c r="B25" s="4" t="s">
        <v>418</v>
      </c>
    </row>
    <row r="26" spans="1:4">
      <c r="A26" s="4" t="s">
        <v>419</v>
      </c>
    </row>
    <row r="27" spans="1:4">
      <c r="A27" s="3" t="s">
        <v>180</v>
      </c>
    </row>
    <row r="28" spans="1:4">
      <c r="A28" s="4" t="s">
        <v>415</v>
      </c>
      <c r="B28" s="4" t="s">
        <v>420</v>
      </c>
    </row>
    <row r="29" spans="1:4">
      <c r="A29" s="4" t="s">
        <v>421</v>
      </c>
    </row>
    <row r="30" spans="1:4">
      <c r="A30" s="3" t="s">
        <v>180</v>
      </c>
    </row>
    <row r="31" spans="1:4">
      <c r="A31" s="4" t="s">
        <v>415</v>
      </c>
      <c r="B31" s="4" t="s">
        <v>422</v>
      </c>
    </row>
    <row r="32" spans="1:4">
      <c r="A32" s="4" t="s">
        <v>423</v>
      </c>
    </row>
    <row r="33" spans="1:4">
      <c r="A33" s="3" t="s">
        <v>180</v>
      </c>
    </row>
    <row r="34" spans="1:4">
      <c r="A34" s="4" t="s">
        <v>415</v>
      </c>
      <c r="B34" s="4" t="s">
        <v>424</v>
      </c>
    </row>
    <row r="35" spans="1:4">
      <c r="A35" s="4" t="s">
        <v>425</v>
      </c>
    </row>
    <row r="36" spans="1:4">
      <c r="A36" s="3" t="s">
        <v>180</v>
      </c>
    </row>
    <row r="37" spans="1:4">
      <c r="A37" s="4" t="s">
        <v>415</v>
      </c>
      <c r="B37" s="4" t="s">
        <v>418</v>
      </c>
    </row>
    <row r="38" spans="1:4">
      <c r="A38" s="4" t="s">
        <v>426</v>
      </c>
    </row>
    <row r="39" spans="1:4">
      <c r="A39" s="3" t="s">
        <v>180</v>
      </c>
    </row>
    <row r="40" spans="1:4">
      <c r="A40" s="4" t="s">
        <v>415</v>
      </c>
      <c r="B40" s="4" t="s">
        <v>427</v>
      </c>
    </row>
    <row r="41" spans="1:4">
      <c r="A41" s="4" t="s">
        <v>428</v>
      </c>
    </row>
    <row r="42" spans="1:4">
      <c r="A42" s="3" t="s">
        <v>180</v>
      </c>
    </row>
    <row r="43" spans="1:4">
      <c r="A43" s="4" t="s">
        <v>415</v>
      </c>
      <c r="B43" s="4" t="s">
        <v>429</v>
      </c>
    </row>
    <row r="44" spans="1:4">
      <c r="A44" s="4" t="s">
        <v>430</v>
      </c>
    </row>
    <row r="45" spans="1:4">
      <c r="A45" s="3" t="s">
        <v>180</v>
      </c>
    </row>
    <row r="46" spans="1:4">
      <c r="A46" s="4" t="s">
        <v>415</v>
      </c>
      <c r="B46" s="4" t="s">
        <v>424</v>
      </c>
    </row>
    <row r="47" spans="1:4">
      <c r="A47" s="4" t="s">
        <v>431</v>
      </c>
    </row>
    <row r="48" spans="1:4">
      <c r="A48" s="3" t="s">
        <v>180</v>
      </c>
    </row>
    <row r="49" spans="1:4">
      <c r="A49" s="4" t="s">
        <v>415</v>
      </c>
      <c r="B49" s="4" t="s">
        <v>432</v>
      </c>
    </row>
    <row r="50" spans="1:4">
      <c r="A50" s="4" t="s">
        <v>433</v>
      </c>
    </row>
    <row r="51" spans="1:4">
      <c r="A51" s="3" t="s">
        <v>389</v>
      </c>
    </row>
    <row r="52" spans="1:4">
      <c r="A52" s="4" t="s">
        <v>390</v>
      </c>
      <c r="B52" s="5" t="n">
        <v>17607000000</v>
      </c>
      <c r="C52" s="5" t="n">
        <v>17348000000</v>
      </c>
      <c r="D52" s="5" t="n">
        <v>16621000000</v>
      </c>
    </row>
    <row r="53" spans="1:4">
      <c r="A53" s="4" t="s">
        <v>434</v>
      </c>
    </row>
    <row r="54" spans="1:4">
      <c r="A54" s="3" t="s">
        <v>389</v>
      </c>
    </row>
    <row r="55" spans="1:4">
      <c r="A55" s="4" t="s">
        <v>390</v>
      </c>
      <c r="B55" s="6" t="n">
        <v>16667000000</v>
      </c>
      <c r="C55" s="6" t="n">
        <v>15181000000</v>
      </c>
      <c r="D55" s="6" t="n">
        <v>14101000000</v>
      </c>
    </row>
    <row r="56" spans="1:4">
      <c r="A56" s="4" t="s">
        <v>435</v>
      </c>
    </row>
    <row r="57" spans="1:4">
      <c r="A57" s="3" t="s">
        <v>389</v>
      </c>
    </row>
    <row r="58" spans="1:4">
      <c r="A58" s="4" t="s">
        <v>390</v>
      </c>
      <c r="B58" s="6" t="n">
        <v>1920000000</v>
      </c>
      <c r="C58" s="6" t="n">
        <v>2114000000</v>
      </c>
      <c r="D58" s="6" t="n">
        <v>2542000000</v>
      </c>
    </row>
    <row r="59" spans="1:4">
      <c r="A59" s="4" t="s">
        <v>436</v>
      </c>
    </row>
    <row r="60" spans="1:4">
      <c r="A60" s="3" t="s">
        <v>389</v>
      </c>
    </row>
    <row r="61" spans="1:4">
      <c r="A61" s="4" t="s">
        <v>390</v>
      </c>
      <c r="B61" s="6" t="n">
        <v>36194000000</v>
      </c>
      <c r="C61" s="6" t="n">
        <v>34643000000</v>
      </c>
      <c r="D61" s="6" t="n">
        <v>33264000000</v>
      </c>
    </row>
    <row r="62" spans="1:4">
      <c r="A62" s="4" t="s">
        <v>437</v>
      </c>
    </row>
    <row r="63" spans="1:4">
      <c r="A63" s="3" t="s">
        <v>389</v>
      </c>
    </row>
    <row r="64" spans="1:4">
      <c r="A64" s="4" t="s">
        <v>390</v>
      </c>
      <c r="B64" s="6" t="n">
        <v>3868000000</v>
      </c>
      <c r="C64" s="6" t="n">
        <v>3665000000</v>
      </c>
      <c r="D64" s="6" t="n">
        <v>3547000000</v>
      </c>
    </row>
    <row r="65" spans="1:4">
      <c r="A65" s="4" t="s">
        <v>438</v>
      </c>
    </row>
    <row r="66" spans="1:4">
      <c r="A66" s="3" t="s">
        <v>389</v>
      </c>
    </row>
    <row r="67" spans="1:4">
      <c r="A67" s="4" t="s">
        <v>390</v>
      </c>
      <c r="B67" s="6" t="n">
        <v>2556000000</v>
      </c>
      <c r="C67" s="6" t="n">
        <v>2528000000</v>
      </c>
      <c r="D67" s="6" t="n">
        <v>2373000000</v>
      </c>
    </row>
    <row r="68" spans="1:4">
      <c r="A68" s="4" t="s">
        <v>439</v>
      </c>
    </row>
    <row r="69" spans="1:4">
      <c r="A69" s="3" t="s">
        <v>389</v>
      </c>
    </row>
    <row r="70" spans="1:4">
      <c r="A70" s="4" t="s">
        <v>390</v>
      </c>
      <c r="B70" s="6" t="n">
        <v>6424000000</v>
      </c>
      <c r="C70" s="6" t="n">
        <v>6193000000</v>
      </c>
      <c r="D70" s="6" t="n">
        <v>5920000000</v>
      </c>
    </row>
    <row r="71" spans="1:4">
      <c r="A71" s="4" t="s">
        <v>440</v>
      </c>
    </row>
    <row r="72" spans="1:4">
      <c r="A72" s="3" t="s">
        <v>389</v>
      </c>
    </row>
    <row r="73" spans="1:4">
      <c r="A73" s="4" t="s">
        <v>390</v>
      </c>
      <c r="B73" s="6" t="n">
        <v>1568000000</v>
      </c>
      <c r="C73" s="6" t="n">
        <v>1785000000</v>
      </c>
      <c r="D73" s="6" t="n">
        <v>1510000000</v>
      </c>
    </row>
    <row r="74" spans="1:4">
      <c r="A74" s="4" t="s">
        <v>441</v>
      </c>
    </row>
    <row r="75" spans="1:4">
      <c r="A75" s="3" t="s">
        <v>389</v>
      </c>
    </row>
    <row r="76" spans="1:4">
      <c r="A76" s="4" t="s">
        <v>390</v>
      </c>
      <c r="B76" s="6" t="n">
        <v>726000000</v>
      </c>
      <c r="C76" s="6" t="n">
        <v>106000000</v>
      </c>
      <c r="D76" s="6" t="n">
        <v>0</v>
      </c>
    </row>
    <row r="77" spans="1:4">
      <c r="A77" s="4" t="s">
        <v>442</v>
      </c>
    </row>
    <row r="78" spans="1:4">
      <c r="A78" s="3" t="s">
        <v>389</v>
      </c>
    </row>
    <row r="79" spans="1:4">
      <c r="A79" s="4" t="s">
        <v>390</v>
      </c>
      <c r="B79" s="5" t="n">
        <v>844000000</v>
      </c>
      <c r="C79" s="5" t="n">
        <v>893000000</v>
      </c>
      <c r="D79" s="5" t="n">
        <v>884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3</v>
      </c>
      <c r="B1" s="2" t="s">
        <v>1</v>
      </c>
    </row>
    <row r="2" spans="1:4">
      <c r="B2" s="2" t="s">
        <v>2</v>
      </c>
      <c r="C2" s="2" t="s">
        <v>3</v>
      </c>
      <c r="D2" s="2" t="s">
        <v>98</v>
      </c>
    </row>
    <row r="3" spans="1:4">
      <c r="A3" s="3" t="s">
        <v>444</v>
      </c>
    </row>
    <row r="4" spans="1:4">
      <c r="A4" s="4" t="s">
        <v>445</v>
      </c>
      <c r="B4" s="5" t="n">
        <v>129</v>
      </c>
      <c r="C4" s="5" t="n">
        <v>113</v>
      </c>
      <c r="D4" s="5" t="n">
        <v>124</v>
      </c>
    </row>
    <row r="5" spans="1:4">
      <c r="A5" s="4" t="s">
        <v>446</v>
      </c>
      <c r="B5" s="6" t="n">
        <v>659</v>
      </c>
      <c r="C5" s="6" t="n">
        <v>570</v>
      </c>
      <c r="D5" s="6" t="n">
        <v>469</v>
      </c>
    </row>
    <row r="6" spans="1:4">
      <c r="A6" s="4" t="s">
        <v>447</v>
      </c>
      <c r="B6" s="6" t="n">
        <v>-637</v>
      </c>
      <c r="C6" s="6" t="n">
        <v>-554</v>
      </c>
      <c r="D6" s="6" t="n">
        <v>-480</v>
      </c>
    </row>
    <row r="7" spans="1:4">
      <c r="A7" s="4" t="s">
        <v>448</v>
      </c>
      <c r="B7" s="5" t="n">
        <v>151</v>
      </c>
      <c r="C7" s="5" t="n">
        <v>129</v>
      </c>
      <c r="D7" s="5" t="n">
        <v>1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9</v>
      </c>
      <c r="B1" s="2" t="s">
        <v>1</v>
      </c>
    </row>
    <row r="2" spans="1:4">
      <c r="B2" s="2" t="s">
        <v>2</v>
      </c>
      <c r="C2" s="2" t="s">
        <v>3</v>
      </c>
      <c r="D2" s="2" t="s">
        <v>98</v>
      </c>
    </row>
    <row r="3" spans="1:4">
      <c r="A3" s="3" t="s">
        <v>180</v>
      </c>
    </row>
    <row r="4" spans="1:4">
      <c r="A4" s="4" t="s">
        <v>450</v>
      </c>
      <c r="B4" s="5" t="n">
        <v>61503</v>
      </c>
      <c r="C4" s="5" t="n">
        <v>57696</v>
      </c>
    </row>
    <row r="5" spans="1:4">
      <c r="A5" s="4" t="s">
        <v>451</v>
      </c>
      <c r="B5" s="6" t="n">
        <v>-27595</v>
      </c>
      <c r="C5" s="6" t="n">
        <v>-23038</v>
      </c>
    </row>
    <row r="6" spans="1:4">
      <c r="A6" s="4" t="s">
        <v>452</v>
      </c>
      <c r="B6" s="6" t="n">
        <v>33908</v>
      </c>
      <c r="C6" s="6" t="n">
        <v>34658</v>
      </c>
    </row>
    <row r="7" spans="1:4">
      <c r="A7" s="4" t="s">
        <v>453</v>
      </c>
      <c r="B7" s="6" t="n">
        <v>7800</v>
      </c>
      <c r="C7" s="6" t="n">
        <v>7900</v>
      </c>
      <c r="D7" s="5" t="n">
        <v>7800</v>
      </c>
    </row>
    <row r="8" spans="1:4">
      <c r="A8" s="4" t="s">
        <v>454</v>
      </c>
    </row>
    <row r="9" spans="1:4">
      <c r="A9" s="3" t="s">
        <v>180</v>
      </c>
    </row>
    <row r="10" spans="1:4">
      <c r="A10" s="4" t="s">
        <v>450</v>
      </c>
      <c r="B10" s="6" t="n">
        <v>31542</v>
      </c>
      <c r="C10" s="6" t="n">
        <v>29249</v>
      </c>
    </row>
    <row r="11" spans="1:4">
      <c r="A11" s="4" t="s">
        <v>455</v>
      </c>
    </row>
    <row r="12" spans="1:4">
      <c r="A12" s="3" t="s">
        <v>180</v>
      </c>
    </row>
    <row r="13" spans="1:4">
      <c r="A13" s="4" t="s">
        <v>450</v>
      </c>
      <c r="B13" s="6" t="n">
        <v>17492</v>
      </c>
      <c r="C13" s="6" t="n">
        <v>17241</v>
      </c>
    </row>
    <row r="14" spans="1:4">
      <c r="A14" s="4" t="s">
        <v>456</v>
      </c>
    </row>
    <row r="15" spans="1:4">
      <c r="A15" s="3" t="s">
        <v>180</v>
      </c>
    </row>
    <row r="16" spans="1:4">
      <c r="A16" s="4" t="s">
        <v>450</v>
      </c>
      <c r="B16" s="6" t="n">
        <v>1843</v>
      </c>
      <c r="C16" s="6" t="n">
        <v>1688</v>
      </c>
    </row>
    <row r="17" spans="1:4">
      <c r="A17" s="4" t="s">
        <v>457</v>
      </c>
    </row>
    <row r="18" spans="1:4">
      <c r="A18" s="3" t="s">
        <v>180</v>
      </c>
    </row>
    <row r="19" spans="1:4">
      <c r="A19" s="4" t="s">
        <v>450</v>
      </c>
      <c r="B19" s="6" t="n">
        <v>4135</v>
      </c>
      <c r="C19" s="6" t="n">
        <v>3893</v>
      </c>
    </row>
    <row r="20" spans="1:4">
      <c r="A20" s="4" t="s">
        <v>458</v>
      </c>
    </row>
    <row r="21" spans="1:4">
      <c r="A21" s="3" t="s">
        <v>180</v>
      </c>
    </row>
    <row r="22" spans="1:4">
      <c r="A22" s="4" t="s">
        <v>450</v>
      </c>
      <c r="B22" s="5" t="n">
        <v>6491</v>
      </c>
      <c r="C22" s="5" t="n">
        <v>5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v>
      </c>
      <c r="D2" s="2" t="s">
        <v>98</v>
      </c>
    </row>
    <row r="3" spans="1:4">
      <c r="A3" s="3" t="s">
        <v>460</v>
      </c>
    </row>
    <row r="4" spans="1:4">
      <c r="A4" s="4" t="s">
        <v>71</v>
      </c>
      <c r="B4" s="5" t="n">
        <v>29554</v>
      </c>
      <c r="C4" s="5" t="n">
        <v>29554</v>
      </c>
    </row>
    <row r="5" spans="1:4">
      <c r="A5" s="4" t="s">
        <v>461</v>
      </c>
      <c r="B5" s="6" t="n">
        <v>96876</v>
      </c>
      <c r="C5" s="6" t="n">
        <v>96873</v>
      </c>
    </row>
    <row r="6" spans="1:4">
      <c r="A6" s="3" t="s">
        <v>462</v>
      </c>
    </row>
    <row r="7" spans="1:4">
      <c r="A7" s="4" t="s">
        <v>463</v>
      </c>
      <c r="B7" s="6" t="n">
        <v>18635</v>
      </c>
      <c r="C7" s="6" t="n">
        <v>18638</v>
      </c>
    </row>
    <row r="8" spans="1:4">
      <c r="A8" s="4" t="s">
        <v>464</v>
      </c>
      <c r="B8" s="6" t="n">
        <v>-10899</v>
      </c>
      <c r="C8" s="6" t="n">
        <v>-8756</v>
      </c>
    </row>
    <row r="9" spans="1:4">
      <c r="A9" s="4" t="s">
        <v>465</v>
      </c>
      <c r="B9" s="6" t="n">
        <v>7736</v>
      </c>
      <c r="C9" s="6" t="n">
        <v>9882</v>
      </c>
    </row>
    <row r="10" spans="1:4">
      <c r="A10" s="4" t="s">
        <v>466</v>
      </c>
      <c r="B10" s="6" t="n">
        <v>2200</v>
      </c>
      <c r="C10" s="6" t="n">
        <v>2400</v>
      </c>
      <c r="D10" s="5" t="n">
        <v>2700</v>
      </c>
    </row>
    <row r="11" spans="1:4">
      <c r="A11" s="4" t="s">
        <v>467</v>
      </c>
      <c r="B11" s="6" t="n">
        <v>1874</v>
      </c>
    </row>
    <row r="12" spans="1:4">
      <c r="A12" s="4" t="s">
        <v>468</v>
      </c>
      <c r="B12" s="6" t="n">
        <v>1599</v>
      </c>
    </row>
    <row r="13" spans="1:4">
      <c r="A13" s="4" t="s">
        <v>469</v>
      </c>
      <c r="B13" s="6" t="n">
        <v>1329</v>
      </c>
    </row>
    <row r="14" spans="1:4">
      <c r="A14" s="4" t="s">
        <v>470</v>
      </c>
      <c r="B14" s="6" t="n">
        <v>1072</v>
      </c>
    </row>
    <row r="15" spans="1:4">
      <c r="A15" s="4" t="s">
        <v>471</v>
      </c>
      <c r="B15" s="6" t="n">
        <v>821</v>
      </c>
    </row>
    <row r="16" spans="1:4">
      <c r="A16" s="4" t="s">
        <v>472</v>
      </c>
      <c r="B16" s="6" t="n">
        <v>1041</v>
      </c>
    </row>
    <row r="17" spans="1:4">
      <c r="A17" s="4" t="s">
        <v>70</v>
      </c>
    </row>
    <row r="18" spans="1:4">
      <c r="A18" s="3" t="s">
        <v>460</v>
      </c>
    </row>
    <row r="19" spans="1:4">
      <c r="A19" s="4" t="s">
        <v>473</v>
      </c>
      <c r="B19" s="6" t="n">
        <v>67322</v>
      </c>
      <c r="C19" s="6" t="n">
        <v>67319</v>
      </c>
    </row>
    <row r="20" spans="1:4">
      <c r="A20" s="4" t="s">
        <v>474</v>
      </c>
    </row>
    <row r="21" spans="1:4">
      <c r="A21" s="3" t="s">
        <v>462</v>
      </c>
    </row>
    <row r="22" spans="1:4">
      <c r="A22" s="4" t="s">
        <v>463</v>
      </c>
      <c r="B22" s="6" t="n">
        <v>18230</v>
      </c>
      <c r="C22" s="6" t="n">
        <v>18229</v>
      </c>
    </row>
    <row r="23" spans="1:4">
      <c r="A23" s="4" t="s">
        <v>464</v>
      </c>
      <c r="B23" s="6" t="n">
        <v>-10777</v>
      </c>
      <c r="C23" s="6" t="n">
        <v>-8664</v>
      </c>
    </row>
    <row r="24" spans="1:4">
      <c r="A24" s="4" t="s">
        <v>465</v>
      </c>
      <c r="B24" s="5" t="n">
        <v>7453</v>
      </c>
      <c r="C24" s="6" t="n">
        <v>9565</v>
      </c>
    </row>
    <row r="25" spans="1:4">
      <c r="A25" s="4" t="s">
        <v>475</v>
      </c>
    </row>
    <row r="26" spans="1:4">
      <c r="A26" s="3" t="s">
        <v>462</v>
      </c>
    </row>
    <row r="27" spans="1:4">
      <c r="A27" s="4" t="s">
        <v>476</v>
      </c>
      <c r="B27" s="4" t="s">
        <v>418</v>
      </c>
    </row>
    <row r="28" spans="1:4">
      <c r="A28" s="4" t="s">
        <v>477</v>
      </c>
    </row>
    <row r="29" spans="1:4">
      <c r="A29" s="3" t="s">
        <v>462</v>
      </c>
    </row>
    <row r="30" spans="1:4">
      <c r="A30" s="4" t="s">
        <v>476</v>
      </c>
      <c r="B30" s="4" t="s">
        <v>478</v>
      </c>
    </row>
    <row r="31" spans="1:4">
      <c r="A31" s="4" t="s">
        <v>479</v>
      </c>
    </row>
    <row r="32" spans="1:4">
      <c r="A32" s="3" t="s">
        <v>462</v>
      </c>
    </row>
    <row r="33" spans="1:4">
      <c r="A33" s="4" t="s">
        <v>463</v>
      </c>
      <c r="B33" s="5" t="n">
        <v>405</v>
      </c>
      <c r="C33" s="6" t="n">
        <v>409</v>
      </c>
    </row>
    <row r="34" spans="1:4">
      <c r="A34" s="4" t="s">
        <v>464</v>
      </c>
      <c r="B34" s="6" t="n">
        <v>-122</v>
      </c>
      <c r="C34" s="6" t="n">
        <v>-92</v>
      </c>
    </row>
    <row r="35" spans="1:4">
      <c r="A35" s="4" t="s">
        <v>465</v>
      </c>
      <c r="B35" s="5" t="n">
        <v>283</v>
      </c>
      <c r="C35" s="5" t="n">
        <v>3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0</v>
      </c>
      <c r="B1" s="2" t="s">
        <v>1</v>
      </c>
    </row>
    <row r="2" spans="1:4">
      <c r="B2" s="2" t="s">
        <v>2</v>
      </c>
      <c r="C2" s="2" t="s">
        <v>3</v>
      </c>
      <c r="D2" s="2" t="s">
        <v>98</v>
      </c>
    </row>
    <row r="3" spans="1:4">
      <c r="A3" s="3" t="s">
        <v>187</v>
      </c>
    </row>
    <row r="4" spans="1:4">
      <c r="A4" s="4" t="s">
        <v>481</v>
      </c>
      <c r="B4" s="5" t="n">
        <v>280</v>
      </c>
      <c r="C4" s="5" t="n">
        <v>436</v>
      </c>
    </row>
    <row r="5" spans="1:4">
      <c r="A5" s="4" t="s">
        <v>482</v>
      </c>
      <c r="B5" s="6" t="n">
        <v>4</v>
      </c>
      <c r="C5" s="6" t="n">
        <v>6</v>
      </c>
    </row>
    <row r="6" spans="1:4">
      <c r="A6" s="4" t="s">
        <v>483</v>
      </c>
      <c r="B6" s="6" t="n">
        <v>284</v>
      </c>
      <c r="C6" s="6" t="n">
        <v>442</v>
      </c>
    </row>
    <row r="7" spans="1:4">
      <c r="A7" s="4" t="s">
        <v>484</v>
      </c>
      <c r="B7" s="6" t="n">
        <v>183</v>
      </c>
      <c r="C7" s="6" t="n">
        <v>387</v>
      </c>
    </row>
    <row r="8" spans="1:4">
      <c r="A8" s="4" t="s">
        <v>485</v>
      </c>
      <c r="B8" s="6" t="n">
        <v>131</v>
      </c>
      <c r="C8" s="6" t="n">
        <v>46</v>
      </c>
      <c r="D8" s="5" t="n">
        <v>4</v>
      </c>
    </row>
    <row r="9" spans="1:4">
      <c r="A9" s="4" t="s">
        <v>486</v>
      </c>
      <c r="B9" s="5" t="n">
        <v>121</v>
      </c>
      <c r="C9" s="5"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v>
      </c>
    </row>
    <row r="2" spans="1:3">
      <c r="A2" s="3" t="s">
        <v>191</v>
      </c>
    </row>
    <row r="3" spans="1:3">
      <c r="A3" s="4" t="s">
        <v>488</v>
      </c>
      <c r="B3" s="5" t="n">
        <v>727</v>
      </c>
      <c r="C3" s="5" t="n">
        <v>702</v>
      </c>
    </row>
    <row r="4" spans="1:3">
      <c r="A4" s="4" t="s">
        <v>489</v>
      </c>
      <c r="B4" s="6" t="n">
        <v>460</v>
      </c>
      <c r="C4" s="6" t="n">
        <v>494</v>
      </c>
    </row>
    <row r="5" spans="1:3">
      <c r="A5" s="3" t="s">
        <v>490</v>
      </c>
    </row>
    <row r="6" spans="1:3">
      <c r="A6" s="4" t="s">
        <v>400</v>
      </c>
      <c r="B6" s="6" t="n">
        <v>2042</v>
      </c>
      <c r="C6" s="6" t="n">
        <v>2044</v>
      </c>
    </row>
    <row r="7" spans="1:3">
      <c r="A7" s="4" t="s">
        <v>491</v>
      </c>
      <c r="B7" s="6" t="n">
        <v>939</v>
      </c>
      <c r="C7" s="6" t="n">
        <v>705</v>
      </c>
    </row>
    <row r="8" spans="1:3">
      <c r="A8" s="4" t="s">
        <v>492</v>
      </c>
      <c r="B8" s="6" t="n">
        <v>1441</v>
      </c>
      <c r="C8" s="6" t="n">
        <v>1472</v>
      </c>
    </row>
    <row r="9" spans="1:3">
      <c r="A9" s="4" t="s">
        <v>493</v>
      </c>
      <c r="B9" s="6" t="n">
        <v>1052</v>
      </c>
      <c r="C9" s="6" t="n">
        <v>1045</v>
      </c>
    </row>
    <row r="10" spans="1:3">
      <c r="A10" s="4" t="s">
        <v>494</v>
      </c>
      <c r="B10" s="6" t="n">
        <v>501</v>
      </c>
      <c r="C10" s="6" t="n">
        <v>508</v>
      </c>
    </row>
    <row r="11" spans="1:3">
      <c r="A11" s="4" t="s">
        <v>442</v>
      </c>
      <c r="B11" s="6" t="n">
        <v>796</v>
      </c>
      <c r="C11" s="6" t="n">
        <v>933</v>
      </c>
    </row>
    <row r="12" spans="1:3">
      <c r="A12" s="4" t="s">
        <v>120</v>
      </c>
      <c r="B12" s="5" t="n">
        <v>7958</v>
      </c>
      <c r="C12" s="5" t="n">
        <v>79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5</v>
      </c>
      <c r="B1" s="2" t="s">
        <v>1</v>
      </c>
    </row>
    <row r="2" spans="1:3">
      <c r="B2" s="2" t="s">
        <v>2</v>
      </c>
      <c r="C2" s="2" t="s">
        <v>3</v>
      </c>
    </row>
    <row r="3" spans="1:3">
      <c r="A3" s="3" t="s">
        <v>195</v>
      </c>
    </row>
    <row r="4" spans="1:3">
      <c r="A4" s="4" t="s">
        <v>496</v>
      </c>
      <c r="B4" s="5" t="n">
        <v>374</v>
      </c>
    </row>
    <row r="5" spans="1:3">
      <c r="A5" s="4" t="s">
        <v>497</v>
      </c>
      <c r="B5" s="6" t="n">
        <v>12</v>
      </c>
    </row>
    <row r="6" spans="1:3">
      <c r="A6" s="4" t="s">
        <v>498</v>
      </c>
      <c r="B6" s="6" t="n">
        <v>5</v>
      </c>
    </row>
    <row r="7" spans="1:3">
      <c r="A7" s="4" t="s">
        <v>499</v>
      </c>
      <c r="B7" s="6" t="n">
        <v>17</v>
      </c>
    </row>
    <row r="8" spans="1:3">
      <c r="A8" s="4" t="s">
        <v>500</v>
      </c>
      <c r="B8" s="6" t="n">
        <v>-19</v>
      </c>
    </row>
    <row r="9" spans="1:3">
      <c r="A9" s="4" t="s">
        <v>501</v>
      </c>
      <c r="B9" s="6" t="n">
        <v>372</v>
      </c>
    </row>
    <row r="10" spans="1:3">
      <c r="A10" s="4" t="s">
        <v>502</v>
      </c>
      <c r="B10" s="6" t="n">
        <v>120</v>
      </c>
    </row>
    <row r="11" spans="1:3">
      <c r="A11" s="4" t="s">
        <v>503</v>
      </c>
      <c r="B11" s="6" t="n">
        <v>242</v>
      </c>
    </row>
    <row r="12" spans="1:3">
      <c r="A12" s="4" t="s">
        <v>504</v>
      </c>
      <c r="B12" s="6" t="n">
        <v>4</v>
      </c>
    </row>
    <row r="13" spans="1:3">
      <c r="A13" s="4" t="s">
        <v>505</v>
      </c>
      <c r="B13" s="6" t="n">
        <v>6</v>
      </c>
    </row>
    <row r="14" spans="1:3">
      <c r="A14" s="4" t="s">
        <v>506</v>
      </c>
      <c r="B14" s="6" t="n">
        <v>218</v>
      </c>
    </row>
    <row r="15" spans="1:3">
      <c r="A15" s="4" t="s">
        <v>507</v>
      </c>
      <c r="B15" s="6" t="n">
        <v>35</v>
      </c>
    </row>
    <row r="16" spans="1:3">
      <c r="A16" s="4" t="s">
        <v>73</v>
      </c>
      <c r="B16" s="6" t="n">
        <v>925</v>
      </c>
    </row>
    <row r="17" spans="1:3">
      <c r="A17" s="4" t="s">
        <v>79</v>
      </c>
      <c r="B17" s="6" t="n">
        <v>184</v>
      </c>
    </row>
    <row r="18" spans="1:3">
      <c r="A18" s="4" t="s">
        <v>85</v>
      </c>
      <c r="B18" s="6" t="n">
        <v>788</v>
      </c>
    </row>
    <row r="19" spans="1:3">
      <c r="A19" s="4" t="s">
        <v>508</v>
      </c>
      <c r="B19" s="6" t="n">
        <v>972</v>
      </c>
    </row>
    <row r="20" spans="1:3">
      <c r="A20" s="4" t="s">
        <v>509</v>
      </c>
      <c r="B20" s="6" t="n">
        <v>172</v>
      </c>
    </row>
    <row r="21" spans="1:3">
      <c r="A21" s="4" t="s">
        <v>510</v>
      </c>
      <c r="B21" s="6" t="n">
        <v>4</v>
      </c>
    </row>
    <row r="22" spans="1:3">
      <c r="A22" s="4" t="s">
        <v>511</v>
      </c>
      <c r="B22" s="6" t="n">
        <v>58</v>
      </c>
    </row>
    <row r="23" spans="1:3">
      <c r="A23" s="4" t="s">
        <v>512</v>
      </c>
      <c r="B23" s="5" t="n">
        <v>62</v>
      </c>
    </row>
    <row r="24" spans="1:3">
      <c r="A24" s="4" t="s">
        <v>513</v>
      </c>
      <c r="B24" s="4" t="s">
        <v>514</v>
      </c>
    </row>
    <row r="25" spans="1:3">
      <c r="A25" s="4" t="s">
        <v>515</v>
      </c>
      <c r="B25" s="4" t="s">
        <v>516</v>
      </c>
    </row>
    <row r="26" spans="1:3">
      <c r="A26" s="4" t="s">
        <v>517</v>
      </c>
      <c r="B26" s="4" t="s">
        <v>518</v>
      </c>
    </row>
    <row r="27" spans="1:3">
      <c r="A27" s="4" t="s">
        <v>519</v>
      </c>
      <c r="B27" s="4" t="s">
        <v>520</v>
      </c>
    </row>
    <row r="28" spans="1:3">
      <c r="A28" s="3" t="s">
        <v>521</v>
      </c>
    </row>
    <row r="29" spans="1:3">
      <c r="A29" s="4" t="s">
        <v>467</v>
      </c>
      <c r="B29" s="5" t="n">
        <v>226</v>
      </c>
    </row>
    <row r="30" spans="1:3">
      <c r="A30" s="4" t="s">
        <v>468</v>
      </c>
      <c r="B30" s="6" t="n">
        <v>218</v>
      </c>
    </row>
    <row r="31" spans="1:3">
      <c r="A31" s="4" t="s">
        <v>469</v>
      </c>
      <c r="B31" s="6" t="n">
        <v>184</v>
      </c>
    </row>
    <row r="32" spans="1:3">
      <c r="A32" s="4" t="s">
        <v>470</v>
      </c>
      <c r="B32" s="6" t="n">
        <v>159</v>
      </c>
    </row>
    <row r="33" spans="1:3">
      <c r="A33" s="4" t="s">
        <v>471</v>
      </c>
      <c r="B33" s="6" t="n">
        <v>122</v>
      </c>
    </row>
    <row r="34" spans="1:3">
      <c r="A34" s="4" t="s">
        <v>472</v>
      </c>
      <c r="B34" s="6" t="n">
        <v>322</v>
      </c>
    </row>
    <row r="35" spans="1:3">
      <c r="A35" s="4" t="s">
        <v>522</v>
      </c>
      <c r="B35" s="6" t="n">
        <v>1231</v>
      </c>
    </row>
    <row r="36" spans="1:3">
      <c r="A36" s="4" t="s">
        <v>523</v>
      </c>
      <c r="B36" s="6" t="n">
        <v>-259</v>
      </c>
    </row>
    <row r="37" spans="1:3">
      <c r="A37" s="3" t="s">
        <v>524</v>
      </c>
    </row>
    <row r="38" spans="1:3">
      <c r="A38" s="4" t="s">
        <v>467</v>
      </c>
      <c r="B38" s="6" t="n">
        <v>7</v>
      </c>
    </row>
    <row r="39" spans="1:3">
      <c r="A39" s="4" t="s">
        <v>468</v>
      </c>
      <c r="B39" s="6" t="n">
        <v>6</v>
      </c>
    </row>
    <row r="40" spans="1:3">
      <c r="A40" s="4" t="s">
        <v>469</v>
      </c>
      <c r="B40" s="6" t="n">
        <v>6</v>
      </c>
    </row>
    <row r="41" spans="1:3">
      <c r="A41" s="4" t="s">
        <v>470</v>
      </c>
      <c r="B41" s="6" t="n">
        <v>6</v>
      </c>
    </row>
    <row r="42" spans="1:3">
      <c r="A42" s="4" t="s">
        <v>471</v>
      </c>
      <c r="B42" s="6" t="n">
        <v>6</v>
      </c>
    </row>
    <row r="43" spans="1:3">
      <c r="A43" s="4" t="s">
        <v>472</v>
      </c>
      <c r="B43" s="6" t="n">
        <v>64</v>
      </c>
    </row>
    <row r="44" spans="1:3">
      <c r="A44" s="4" t="s">
        <v>522</v>
      </c>
      <c r="B44" s="6" t="n">
        <v>95</v>
      </c>
    </row>
    <row r="45" spans="1:3">
      <c r="A45" s="4" t="s">
        <v>523</v>
      </c>
      <c r="B45" s="5" t="n">
        <v>-33</v>
      </c>
    </row>
    <row r="46" spans="1:3">
      <c r="A46" s="3" t="s">
        <v>525</v>
      </c>
    </row>
    <row r="47" spans="1:3">
      <c r="A47" s="4" t="s">
        <v>22</v>
      </c>
      <c r="C47" s="5" t="n">
        <v>233</v>
      </c>
    </row>
    <row r="48" spans="1:3">
      <c r="A48" s="4" t="s">
        <v>467</v>
      </c>
      <c r="C48" s="6" t="n">
        <v>215</v>
      </c>
    </row>
    <row r="49" spans="1:3">
      <c r="A49" s="4" t="s">
        <v>468</v>
      </c>
      <c r="C49" s="6" t="n">
        <v>176</v>
      </c>
    </row>
    <row r="50" spans="1:3">
      <c r="A50" s="4" t="s">
        <v>469</v>
      </c>
      <c r="C50" s="6" t="n">
        <v>142</v>
      </c>
    </row>
    <row r="51" spans="1:3">
      <c r="A51" s="4" t="s">
        <v>470</v>
      </c>
      <c r="C51" s="6" t="n">
        <v>119</v>
      </c>
    </row>
    <row r="52" spans="1:3">
      <c r="A52" s="4" t="s">
        <v>472</v>
      </c>
      <c r="C52" s="6" t="n">
        <v>342</v>
      </c>
    </row>
    <row r="53" spans="1:3">
      <c r="A53" s="4" t="s">
        <v>526</v>
      </c>
      <c r="C53" s="6" t="n">
        <v>1227</v>
      </c>
    </row>
    <row r="54" spans="1:3">
      <c r="A54" s="3" t="s">
        <v>527</v>
      </c>
    </row>
    <row r="55" spans="1:3">
      <c r="A55" s="4" t="s">
        <v>22</v>
      </c>
      <c r="C55" s="6" t="n">
        <v>10</v>
      </c>
    </row>
    <row r="56" spans="1:3">
      <c r="A56" s="4" t="s">
        <v>467</v>
      </c>
      <c r="C56" s="6" t="n">
        <v>9</v>
      </c>
    </row>
    <row r="57" spans="1:3">
      <c r="A57" s="4" t="s">
        <v>468</v>
      </c>
      <c r="C57" s="6" t="n">
        <v>9</v>
      </c>
    </row>
    <row r="58" spans="1:3">
      <c r="A58" s="4" t="s">
        <v>469</v>
      </c>
      <c r="C58" s="6" t="n">
        <v>9</v>
      </c>
    </row>
    <row r="59" spans="1:3">
      <c r="A59" s="4" t="s">
        <v>470</v>
      </c>
      <c r="C59" s="6" t="n">
        <v>10</v>
      </c>
    </row>
    <row r="60" spans="1:3">
      <c r="A60" s="4" t="s">
        <v>472</v>
      </c>
      <c r="C60" s="6" t="n">
        <v>64</v>
      </c>
    </row>
    <row r="61" spans="1:3">
      <c r="A61" s="4" t="s">
        <v>528</v>
      </c>
      <c r="C61" s="5" t="n">
        <v>1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530</v>
      </c>
      <c r="C2" s="2" t="s">
        <v>531</v>
      </c>
      <c r="D2" s="2" t="s">
        <v>532</v>
      </c>
      <c r="E2" s="2" t="s">
        <v>533</v>
      </c>
    </row>
    <row r="3" spans="1:5">
      <c r="A3" s="3" t="s">
        <v>534</v>
      </c>
    </row>
    <row r="4" spans="1:5">
      <c r="A4" s="4" t="s">
        <v>535</v>
      </c>
      <c r="B4" s="5" t="n">
        <v>78416</v>
      </c>
      <c r="C4" s="5" t="n">
        <v>71961</v>
      </c>
    </row>
    <row r="5" spans="1:5">
      <c r="A5" s="4" t="s">
        <v>9</v>
      </c>
      <c r="B5" s="4" t="s">
        <v>10</v>
      </c>
    </row>
    <row r="6" spans="1:5">
      <c r="A6" s="4" t="s">
        <v>536</v>
      </c>
      <c r="B6" s="5" t="n">
        <v>79078</v>
      </c>
      <c r="C6" s="6" t="n">
        <v>72827</v>
      </c>
    </row>
    <row r="7" spans="1:5">
      <c r="A7" s="4" t="s">
        <v>537</v>
      </c>
      <c r="B7" s="6" t="n">
        <v>-3500</v>
      </c>
      <c r="C7" s="6" t="n">
        <v>-3290</v>
      </c>
    </row>
    <row r="8" spans="1:5">
      <c r="A8" s="4" t="s">
        <v>538</v>
      </c>
      <c r="B8" s="6" t="n">
        <v>74916</v>
      </c>
      <c r="C8" s="6" t="n">
        <v>68711</v>
      </c>
    </row>
    <row r="9" spans="1:5">
      <c r="A9" s="4" t="s">
        <v>539</v>
      </c>
      <c r="B9" s="6" t="n">
        <v>75578</v>
      </c>
      <c r="C9" s="6" t="n">
        <v>69537</v>
      </c>
    </row>
    <row r="10" spans="1:5">
      <c r="A10" s="4" t="s">
        <v>540</v>
      </c>
      <c r="B10" s="6" t="n">
        <v>1350</v>
      </c>
      <c r="D10" s="5" t="n">
        <v>2800</v>
      </c>
    </row>
    <row r="11" spans="1:5">
      <c r="A11" s="4" t="s">
        <v>109</v>
      </c>
      <c r="B11" s="5" t="n">
        <v>25</v>
      </c>
      <c r="C11" s="6" t="n">
        <v>0</v>
      </c>
      <c r="D11" s="6" t="n">
        <v>40</v>
      </c>
    </row>
    <row r="12" spans="1:5">
      <c r="A12" s="4" t="s">
        <v>541</v>
      </c>
      <c r="B12" s="4" t="s">
        <v>542</v>
      </c>
    </row>
    <row r="13" spans="1:5">
      <c r="A13" s="4" t="s">
        <v>543</v>
      </c>
      <c r="B13" s="5" t="n">
        <v>36</v>
      </c>
    </row>
    <row r="14" spans="1:5">
      <c r="A14" s="4" t="s">
        <v>544</v>
      </c>
      <c r="B14" s="6" t="n">
        <v>363</v>
      </c>
    </row>
    <row r="15" spans="1:5">
      <c r="A15" s="4" t="s">
        <v>467</v>
      </c>
      <c r="B15" s="6" t="n">
        <v>3777</v>
      </c>
    </row>
    <row r="16" spans="1:5">
      <c r="A16" s="4" t="s">
        <v>468</v>
      </c>
      <c r="B16" s="6" t="n">
        <v>1977</v>
      </c>
    </row>
    <row r="17" spans="1:5">
      <c r="A17" s="4" t="s">
        <v>469</v>
      </c>
      <c r="B17" s="6" t="n">
        <v>4527</v>
      </c>
    </row>
    <row r="18" spans="1:5">
      <c r="A18" s="4" t="s">
        <v>470</v>
      </c>
      <c r="B18" s="6" t="n">
        <v>4586</v>
      </c>
    </row>
    <row r="19" spans="1:5">
      <c r="A19" s="4" t="s">
        <v>471</v>
      </c>
      <c r="B19" s="6" t="n">
        <v>4115</v>
      </c>
    </row>
    <row r="20" spans="1:5">
      <c r="A20" s="4" t="s">
        <v>472</v>
      </c>
      <c r="B20" s="6" t="n">
        <v>59434</v>
      </c>
    </row>
    <row r="21" spans="1:5">
      <c r="A21" s="4" t="s">
        <v>545</v>
      </c>
    </row>
    <row r="22" spans="1:5">
      <c r="A22" s="3" t="s">
        <v>534</v>
      </c>
    </row>
    <row r="23" spans="1:5">
      <c r="A23" s="4" t="s">
        <v>536</v>
      </c>
      <c r="B23" s="5" t="n">
        <v>10345</v>
      </c>
      <c r="C23" s="6" t="n">
        <v>9959</v>
      </c>
    </row>
    <row r="24" spans="1:5">
      <c r="A24" s="4" t="s">
        <v>546</v>
      </c>
    </row>
    <row r="25" spans="1:5">
      <c r="A25" s="3" t="s">
        <v>534</v>
      </c>
    </row>
    <row r="26" spans="1:5">
      <c r="A26" s="4" t="s">
        <v>547</v>
      </c>
      <c r="B26" s="4" t="s">
        <v>548</v>
      </c>
    </row>
    <row r="27" spans="1:5">
      <c r="A27" s="4" t="s">
        <v>549</v>
      </c>
    </row>
    <row r="28" spans="1:5">
      <c r="A28" s="3" t="s">
        <v>534</v>
      </c>
    </row>
    <row r="29" spans="1:5">
      <c r="A29" s="4" t="s">
        <v>535</v>
      </c>
      <c r="B29" s="5" t="n">
        <v>4550</v>
      </c>
    </row>
    <row r="30" spans="1:5">
      <c r="A30" s="4" t="s">
        <v>547</v>
      </c>
      <c r="B30" s="4" t="s">
        <v>548</v>
      </c>
    </row>
    <row r="31" spans="1:5">
      <c r="A31" s="4" t="s">
        <v>550</v>
      </c>
      <c r="B31" s="4" t="s">
        <v>551</v>
      </c>
    </row>
    <row r="32" spans="1:5">
      <c r="A32" s="4" t="s">
        <v>552</v>
      </c>
      <c r="B32" s="4" t="s">
        <v>553</v>
      </c>
    </row>
    <row r="33" spans="1:5">
      <c r="A33" s="4" t="s">
        <v>554</v>
      </c>
      <c r="B33" s="7" t="n">
        <v>4.2</v>
      </c>
      <c r="E33" s="7" t="n">
        <v>4.2</v>
      </c>
    </row>
    <row r="34" spans="1:5">
      <c r="A34" s="4" t="s">
        <v>555</v>
      </c>
    </row>
    <row r="35" spans="1:5">
      <c r="A35" s="3" t="s">
        <v>534</v>
      </c>
    </row>
    <row r="36" spans="1:5">
      <c r="A36" s="4" t="s">
        <v>554</v>
      </c>
      <c r="B36" s="6" t="n">
        <v>6</v>
      </c>
      <c r="E36" s="6" t="n">
        <v>6</v>
      </c>
    </row>
    <row r="37" spans="1:5">
      <c r="A37" s="4" t="s">
        <v>556</v>
      </c>
    </row>
    <row r="38" spans="1:5">
      <c r="A38" s="3" t="s">
        <v>534</v>
      </c>
    </row>
    <row r="39" spans="1:5">
      <c r="A39" s="4" t="s">
        <v>554</v>
      </c>
      <c r="B39" s="6" t="n">
        <v>1</v>
      </c>
      <c r="E39" s="6" t="n">
        <v>1</v>
      </c>
    </row>
    <row r="40" spans="1:5">
      <c r="A40" s="4" t="s">
        <v>557</v>
      </c>
    </row>
    <row r="41" spans="1:5">
      <c r="A41" s="3" t="s">
        <v>534</v>
      </c>
    </row>
    <row r="42" spans="1:5">
      <c r="A42" s="4" t="s">
        <v>535</v>
      </c>
      <c r="B42" s="5" t="n">
        <v>0</v>
      </c>
      <c r="C42" s="6" t="n">
        <v>500</v>
      </c>
    </row>
    <row r="43" spans="1:5">
      <c r="A43" s="4" t="s">
        <v>536</v>
      </c>
      <c r="B43" s="5" t="n">
        <v>0</v>
      </c>
      <c r="C43" s="6" t="n">
        <v>498</v>
      </c>
    </row>
    <row r="44" spans="1:5">
      <c r="A44" s="4" t="s">
        <v>558</v>
      </c>
      <c r="B44" s="4" t="s">
        <v>559</v>
      </c>
      <c r="E44" s="4" t="s">
        <v>559</v>
      </c>
    </row>
    <row r="45" spans="1:5">
      <c r="A45" s="4" t="s">
        <v>560</v>
      </c>
    </row>
    <row r="46" spans="1:5">
      <c r="A46" s="3" t="s">
        <v>534</v>
      </c>
    </row>
    <row r="47" spans="1:5">
      <c r="A47" s="4" t="s">
        <v>535</v>
      </c>
      <c r="B47" s="5" t="n">
        <v>1250</v>
      </c>
      <c r="C47" s="6" t="n">
        <v>1250</v>
      </c>
    </row>
    <row r="48" spans="1:5">
      <c r="A48" s="4" t="s">
        <v>536</v>
      </c>
      <c r="B48" s="5" t="n">
        <v>1241</v>
      </c>
      <c r="C48" s="6" t="n">
        <v>1238</v>
      </c>
    </row>
    <row r="49" spans="1:5">
      <c r="A49" s="4" t="s">
        <v>558</v>
      </c>
      <c r="B49" s="4" t="s">
        <v>559</v>
      </c>
      <c r="E49" s="4" t="s">
        <v>559</v>
      </c>
    </row>
    <row r="50" spans="1:5">
      <c r="A50" s="4" t="s">
        <v>561</v>
      </c>
    </row>
    <row r="51" spans="1:5">
      <c r="A51" s="3" t="s">
        <v>534</v>
      </c>
    </row>
    <row r="52" spans="1:5">
      <c r="A52" s="4" t="s">
        <v>535</v>
      </c>
      <c r="B52" s="5" t="n">
        <v>1000</v>
      </c>
      <c r="C52" s="6" t="n">
        <v>1000</v>
      </c>
    </row>
    <row r="53" spans="1:5">
      <c r="A53" s="4" t="s">
        <v>536</v>
      </c>
      <c r="B53" s="5" t="n">
        <v>995</v>
      </c>
      <c r="C53" s="6" t="n">
        <v>994</v>
      </c>
    </row>
    <row r="54" spans="1:5">
      <c r="A54" s="4" t="s">
        <v>558</v>
      </c>
      <c r="B54" s="4" t="s">
        <v>562</v>
      </c>
      <c r="E54" s="4" t="s">
        <v>562</v>
      </c>
    </row>
    <row r="55" spans="1:5">
      <c r="A55" s="4" t="s">
        <v>563</v>
      </c>
    </row>
    <row r="56" spans="1:5">
      <c r="A56" s="3" t="s">
        <v>534</v>
      </c>
    </row>
    <row r="57" spans="1:5">
      <c r="A57" s="4" t="s">
        <v>535</v>
      </c>
      <c r="B57" s="5" t="n">
        <v>500</v>
      </c>
      <c r="C57" s="6" t="n">
        <v>500</v>
      </c>
    </row>
    <row r="58" spans="1:5">
      <c r="A58" s="4" t="s">
        <v>536</v>
      </c>
      <c r="B58" s="5" t="n">
        <v>497</v>
      </c>
      <c r="C58" s="6" t="n">
        <v>496</v>
      </c>
    </row>
    <row r="59" spans="1:5">
      <c r="A59" s="4" t="s">
        <v>558</v>
      </c>
      <c r="B59" s="4" t="s">
        <v>564</v>
      </c>
      <c r="E59" s="4" t="s">
        <v>564</v>
      </c>
    </row>
    <row r="60" spans="1:5">
      <c r="A60" s="4" t="s">
        <v>565</v>
      </c>
    </row>
    <row r="61" spans="1:5">
      <c r="A61" s="3" t="s">
        <v>534</v>
      </c>
    </row>
    <row r="62" spans="1:5">
      <c r="A62" s="4" t="s">
        <v>535</v>
      </c>
      <c r="B62" s="5" t="n">
        <v>1150</v>
      </c>
      <c r="C62" s="6" t="n">
        <v>1150</v>
      </c>
    </row>
    <row r="63" spans="1:5">
      <c r="A63" s="4" t="s">
        <v>536</v>
      </c>
      <c r="B63" s="5" t="n">
        <v>1145</v>
      </c>
      <c r="C63" s="6" t="n">
        <v>1144</v>
      </c>
    </row>
    <row r="64" spans="1:5">
      <c r="A64" s="4" t="s">
        <v>558</v>
      </c>
      <c r="B64" s="4" t="s">
        <v>562</v>
      </c>
      <c r="E64" s="4" t="s">
        <v>562</v>
      </c>
    </row>
    <row r="65" spans="1:5">
      <c r="A65" s="4" t="s">
        <v>566</v>
      </c>
    </row>
    <row r="66" spans="1:5">
      <c r="A66" s="3" t="s">
        <v>534</v>
      </c>
    </row>
    <row r="67" spans="1:5">
      <c r="A67" s="4" t="s">
        <v>535</v>
      </c>
      <c r="B67" s="5" t="n">
        <v>500</v>
      </c>
      <c r="C67" s="6" t="n">
        <v>500</v>
      </c>
    </row>
    <row r="68" spans="1:5">
      <c r="A68" s="4" t="s">
        <v>536</v>
      </c>
      <c r="B68" s="5" t="n">
        <v>497</v>
      </c>
      <c r="C68" s="6" t="n">
        <v>497</v>
      </c>
    </row>
    <row r="69" spans="1:5">
      <c r="A69" s="4" t="s">
        <v>558</v>
      </c>
      <c r="B69" s="4" t="s">
        <v>567</v>
      </c>
      <c r="E69" s="4" t="s">
        <v>567</v>
      </c>
    </row>
    <row r="70" spans="1:5">
      <c r="A70" s="4" t="s">
        <v>568</v>
      </c>
    </row>
    <row r="71" spans="1:5">
      <c r="A71" s="3" t="s">
        <v>534</v>
      </c>
    </row>
    <row r="72" spans="1:5">
      <c r="A72" s="4" t="s">
        <v>535</v>
      </c>
      <c r="B72" s="5" t="n">
        <v>150</v>
      </c>
      <c r="C72" s="6" t="n">
        <v>1000</v>
      </c>
    </row>
    <row r="73" spans="1:5">
      <c r="A73" s="4" t="s">
        <v>536</v>
      </c>
      <c r="B73" s="5" t="n">
        <v>149</v>
      </c>
      <c r="C73" s="6" t="n">
        <v>993</v>
      </c>
    </row>
    <row r="74" spans="1:5">
      <c r="A74" s="4" t="s">
        <v>558</v>
      </c>
      <c r="B74" s="4" t="s">
        <v>567</v>
      </c>
      <c r="E74" s="4" t="s">
        <v>567</v>
      </c>
    </row>
    <row r="75" spans="1:5">
      <c r="A75" s="4" t="s">
        <v>569</v>
      </c>
    </row>
    <row r="76" spans="1:5">
      <c r="A76" s="3" t="s">
        <v>534</v>
      </c>
    </row>
    <row r="77" spans="1:5">
      <c r="A77" s="4" t="s">
        <v>535</v>
      </c>
      <c r="B77" s="5" t="n">
        <v>1700</v>
      </c>
      <c r="C77" s="6" t="n">
        <v>1700</v>
      </c>
    </row>
    <row r="78" spans="1:5">
      <c r="A78" s="4" t="s">
        <v>536</v>
      </c>
      <c r="B78" s="5" t="n">
        <v>1690</v>
      </c>
      <c r="C78" s="6" t="n">
        <v>1688</v>
      </c>
    </row>
    <row r="79" spans="1:5">
      <c r="A79" s="4" t="s">
        <v>558</v>
      </c>
      <c r="B79" s="4" t="s">
        <v>570</v>
      </c>
      <c r="E79" s="4" t="s">
        <v>570</v>
      </c>
    </row>
    <row r="80" spans="1:5">
      <c r="A80" s="4" t="s">
        <v>571</v>
      </c>
    </row>
    <row r="81" spans="1:5">
      <c r="A81" s="3" t="s">
        <v>534</v>
      </c>
    </row>
    <row r="82" spans="1:5">
      <c r="A82" s="4" t="s">
        <v>535</v>
      </c>
      <c r="B82" s="5" t="n">
        <v>750</v>
      </c>
      <c r="C82" s="6" t="n">
        <v>750</v>
      </c>
    </row>
    <row r="83" spans="1:5">
      <c r="A83" s="4" t="s">
        <v>536</v>
      </c>
      <c r="B83" s="5" t="n">
        <v>746</v>
      </c>
      <c r="C83" s="6" t="n">
        <v>745</v>
      </c>
    </row>
    <row r="84" spans="1:5">
      <c r="A84" s="4" t="s">
        <v>558</v>
      </c>
      <c r="B84" s="4" t="s">
        <v>572</v>
      </c>
      <c r="E84" s="4" t="s">
        <v>572</v>
      </c>
    </row>
    <row r="85" spans="1:5">
      <c r="A85" s="4" t="s">
        <v>573</v>
      </c>
    </row>
    <row r="86" spans="1:5">
      <c r="A86" s="3" t="s">
        <v>534</v>
      </c>
    </row>
    <row r="87" spans="1:5">
      <c r="A87" s="4" t="s">
        <v>535</v>
      </c>
      <c r="B87" s="5" t="n">
        <v>2500</v>
      </c>
      <c r="C87" s="6" t="n">
        <v>2500</v>
      </c>
    </row>
    <row r="88" spans="1:5">
      <c r="A88" s="4" t="s">
        <v>536</v>
      </c>
      <c r="B88" s="5" t="n">
        <v>2471</v>
      </c>
      <c r="C88" s="6" t="n">
        <v>2467</v>
      </c>
    </row>
    <row r="89" spans="1:5">
      <c r="A89" s="4" t="s">
        <v>558</v>
      </c>
      <c r="B89" s="4" t="s">
        <v>567</v>
      </c>
      <c r="E89" s="4" t="s">
        <v>567</v>
      </c>
    </row>
    <row r="90" spans="1:5">
      <c r="A90" s="4" t="s">
        <v>574</v>
      </c>
    </row>
    <row r="91" spans="1:5">
      <c r="A91" s="3" t="s">
        <v>534</v>
      </c>
    </row>
    <row r="92" spans="1:5">
      <c r="A92" s="4" t="s">
        <v>535</v>
      </c>
      <c r="B92" s="5" t="n">
        <v>1500</v>
      </c>
      <c r="C92" s="6" t="n">
        <v>1500</v>
      </c>
    </row>
    <row r="93" spans="1:5">
      <c r="A93" s="4" t="s">
        <v>536</v>
      </c>
      <c r="B93" s="5" t="n">
        <v>1491</v>
      </c>
      <c r="C93" s="6" t="n">
        <v>1490</v>
      </c>
    </row>
    <row r="94" spans="1:5">
      <c r="A94" s="4" t="s">
        <v>558</v>
      </c>
      <c r="B94" s="4" t="s">
        <v>575</v>
      </c>
      <c r="E94" s="4" t="s">
        <v>575</v>
      </c>
    </row>
    <row r="95" spans="1:5">
      <c r="A95" s="4" t="s">
        <v>576</v>
      </c>
    </row>
    <row r="96" spans="1:5">
      <c r="A96" s="3" t="s">
        <v>534</v>
      </c>
    </row>
    <row r="97" spans="1:5">
      <c r="A97" s="4" t="s">
        <v>535</v>
      </c>
      <c r="B97" s="5" t="n">
        <v>800</v>
      </c>
      <c r="C97" s="6" t="n">
        <v>800</v>
      </c>
    </row>
    <row r="98" spans="1:5">
      <c r="A98" s="4" t="s">
        <v>536</v>
      </c>
      <c r="B98" s="5" t="n">
        <v>796</v>
      </c>
      <c r="C98" s="6" t="n">
        <v>795</v>
      </c>
    </row>
    <row r="99" spans="1:5">
      <c r="A99" s="4" t="s">
        <v>558</v>
      </c>
      <c r="B99" s="4" t="s">
        <v>570</v>
      </c>
      <c r="E99" s="4" t="s">
        <v>570</v>
      </c>
    </row>
    <row r="100" spans="1:5">
      <c r="A100" s="4" t="s">
        <v>577</v>
      </c>
    </row>
    <row r="101" spans="1:5">
      <c r="A101" s="3" t="s">
        <v>534</v>
      </c>
    </row>
    <row r="102" spans="1:5">
      <c r="A102" s="4" t="s">
        <v>535</v>
      </c>
      <c r="B102" s="5" t="n">
        <v>3250</v>
      </c>
      <c r="C102" s="6" t="n">
        <v>3250</v>
      </c>
    </row>
    <row r="103" spans="1:5">
      <c r="A103" s="4" t="s">
        <v>536</v>
      </c>
      <c r="B103" s="5" t="n">
        <v>3222</v>
      </c>
      <c r="C103" s="6" t="n">
        <v>3219</v>
      </c>
    </row>
    <row r="104" spans="1:5">
      <c r="A104" s="4" t="s">
        <v>558</v>
      </c>
      <c r="B104" s="4" t="s">
        <v>562</v>
      </c>
      <c r="E104" s="4" t="s">
        <v>562</v>
      </c>
    </row>
    <row r="105" spans="1:5">
      <c r="A105" s="4" t="s">
        <v>578</v>
      </c>
    </row>
    <row r="106" spans="1:5">
      <c r="A106" s="3" t="s">
        <v>534</v>
      </c>
    </row>
    <row r="107" spans="1:5">
      <c r="A107" s="4" t="s">
        <v>535</v>
      </c>
      <c r="B107" s="5" t="n">
        <v>2500</v>
      </c>
      <c r="C107" s="6" t="n">
        <v>2500</v>
      </c>
    </row>
    <row r="108" spans="1:5">
      <c r="A108" s="4" t="s">
        <v>536</v>
      </c>
      <c r="B108" s="5" t="n">
        <v>2469</v>
      </c>
      <c r="C108" s="6" t="n">
        <v>2466</v>
      </c>
    </row>
    <row r="109" spans="1:5">
      <c r="A109" s="4" t="s">
        <v>558</v>
      </c>
      <c r="B109" s="4" t="s">
        <v>579</v>
      </c>
      <c r="E109" s="4" t="s">
        <v>579</v>
      </c>
    </row>
    <row r="110" spans="1:5">
      <c r="A110" s="4" t="s">
        <v>580</v>
      </c>
    </row>
    <row r="111" spans="1:5">
      <c r="A111" s="3" t="s">
        <v>534</v>
      </c>
    </row>
    <row r="112" spans="1:5">
      <c r="A112" s="4" t="s">
        <v>535</v>
      </c>
      <c r="B112" s="5" t="n">
        <v>1500</v>
      </c>
      <c r="C112" s="6" t="n">
        <v>0</v>
      </c>
    </row>
    <row r="113" spans="1:5">
      <c r="A113" s="4" t="s">
        <v>536</v>
      </c>
      <c r="B113" s="5" t="n">
        <v>1501</v>
      </c>
      <c r="C113" s="6" t="n">
        <v>0</v>
      </c>
    </row>
    <row r="114" spans="1:5">
      <c r="A114" s="4" t="s">
        <v>558</v>
      </c>
      <c r="B114" s="4" t="s">
        <v>572</v>
      </c>
      <c r="E114" s="4" t="s">
        <v>572</v>
      </c>
    </row>
    <row r="115" spans="1:5">
      <c r="A115" s="4" t="s">
        <v>581</v>
      </c>
    </row>
    <row r="116" spans="1:5">
      <c r="A116" s="3" t="s">
        <v>534</v>
      </c>
    </row>
    <row r="117" spans="1:5">
      <c r="A117" s="4" t="s">
        <v>535</v>
      </c>
      <c r="B117" s="5" t="n">
        <v>3050</v>
      </c>
      <c r="C117" s="6" t="n">
        <v>0</v>
      </c>
    </row>
    <row r="118" spans="1:5">
      <c r="A118" s="4" t="s">
        <v>536</v>
      </c>
      <c r="B118" s="5" t="n">
        <v>3041</v>
      </c>
      <c r="C118" s="6" t="n">
        <v>0</v>
      </c>
    </row>
    <row r="119" spans="1:5">
      <c r="A119" s="4" t="s">
        <v>558</v>
      </c>
      <c r="B119" s="4" t="s">
        <v>582</v>
      </c>
      <c r="E119" s="4" t="s">
        <v>582</v>
      </c>
    </row>
    <row r="120" spans="1:5">
      <c r="A120" s="4" t="s">
        <v>583</v>
      </c>
    </row>
    <row r="121" spans="1:5">
      <c r="A121" s="3" t="s">
        <v>534</v>
      </c>
    </row>
    <row r="122" spans="1:5">
      <c r="A122" s="4" t="s">
        <v>535</v>
      </c>
      <c r="B122" s="5" t="n">
        <v>6050</v>
      </c>
    </row>
    <row r="123" spans="1:5">
      <c r="A123" s="4" t="s">
        <v>109</v>
      </c>
      <c r="B123" s="6" t="n">
        <v>3</v>
      </c>
      <c r="D123" s="6" t="n">
        <v>6</v>
      </c>
    </row>
    <row r="124" spans="1:5">
      <c r="A124" s="4" t="s">
        <v>584</v>
      </c>
    </row>
    <row r="125" spans="1:5">
      <c r="A125" s="3" t="s">
        <v>534</v>
      </c>
    </row>
    <row r="126" spans="1:5">
      <c r="A126" s="4" t="s">
        <v>535</v>
      </c>
      <c r="B126" s="6" t="n">
        <v>2000</v>
      </c>
      <c r="C126" s="6" t="n">
        <v>2000</v>
      </c>
    </row>
    <row r="127" spans="1:5">
      <c r="A127" s="4" t="s">
        <v>536</v>
      </c>
      <c r="B127" s="6" t="n">
        <v>1997</v>
      </c>
      <c r="C127" s="6" t="n">
        <v>1992</v>
      </c>
    </row>
    <row r="128" spans="1:5">
      <c r="A128" s="4" t="s">
        <v>585</v>
      </c>
      <c r="B128" s="6" t="n">
        <v>-2000</v>
      </c>
      <c r="C128" s="6" t="n">
        <v>0</v>
      </c>
    </row>
    <row r="129" spans="1:5">
      <c r="A129" s="4" t="s">
        <v>537</v>
      </c>
      <c r="B129" s="5" t="n">
        <v>-1997</v>
      </c>
      <c r="C129" s="6" t="n">
        <v>0</v>
      </c>
    </row>
    <row r="130" spans="1:5">
      <c r="A130" s="4" t="s">
        <v>558</v>
      </c>
      <c r="B130" s="4" t="s">
        <v>586</v>
      </c>
      <c r="E130" s="4" t="s">
        <v>586</v>
      </c>
    </row>
    <row r="131" spans="1:5">
      <c r="A131" s="4" t="s">
        <v>587</v>
      </c>
    </row>
    <row r="132" spans="1:5">
      <c r="A132" s="3" t="s">
        <v>534</v>
      </c>
    </row>
    <row r="133" spans="1:5">
      <c r="A133" s="4" t="s">
        <v>535</v>
      </c>
      <c r="B133" s="5" t="n">
        <v>3000</v>
      </c>
      <c r="C133" s="6" t="n">
        <v>3000</v>
      </c>
    </row>
    <row r="134" spans="1:5">
      <c r="A134" s="4" t="s">
        <v>536</v>
      </c>
      <c r="B134" s="5" t="n">
        <v>2987</v>
      </c>
      <c r="C134" s="6" t="n">
        <v>2982</v>
      </c>
    </row>
    <row r="135" spans="1:5">
      <c r="A135" s="4" t="s">
        <v>558</v>
      </c>
      <c r="B135" s="4" t="s">
        <v>588</v>
      </c>
      <c r="E135" s="4" t="s">
        <v>588</v>
      </c>
    </row>
    <row r="136" spans="1:5">
      <c r="A136" s="4" t="s">
        <v>589</v>
      </c>
    </row>
    <row r="137" spans="1:5">
      <c r="A137" s="3" t="s">
        <v>534</v>
      </c>
    </row>
    <row r="138" spans="1:5">
      <c r="A138" s="4" t="s">
        <v>535</v>
      </c>
      <c r="B138" s="5" t="n">
        <v>900</v>
      </c>
      <c r="C138" s="6" t="n">
        <v>900</v>
      </c>
    </row>
    <row r="139" spans="1:5">
      <c r="A139" s="4" t="s">
        <v>536</v>
      </c>
      <c r="B139" s="6" t="n">
        <v>902</v>
      </c>
      <c r="C139" s="6" t="n">
        <v>903</v>
      </c>
    </row>
    <row r="140" spans="1:5">
      <c r="A140" s="4" t="s">
        <v>590</v>
      </c>
    </row>
    <row r="141" spans="1:5">
      <c r="A141" s="3" t="s">
        <v>534</v>
      </c>
    </row>
    <row r="142" spans="1:5">
      <c r="A142" s="4" t="s">
        <v>535</v>
      </c>
      <c r="B142" s="6" t="n">
        <v>1100</v>
      </c>
      <c r="C142" s="6" t="n">
        <v>1100</v>
      </c>
    </row>
    <row r="143" spans="1:5">
      <c r="A143" s="4" t="s">
        <v>536</v>
      </c>
      <c r="B143" s="5" t="n">
        <v>1093</v>
      </c>
      <c r="C143" s="6" t="n">
        <v>1091</v>
      </c>
    </row>
    <row r="144" spans="1:5">
      <c r="A144" s="4" t="s">
        <v>558</v>
      </c>
      <c r="B144" s="4" t="s">
        <v>591</v>
      </c>
      <c r="E144" s="4" t="s">
        <v>591</v>
      </c>
    </row>
    <row r="145" spans="1:5">
      <c r="A145" s="4" t="s">
        <v>592</v>
      </c>
    </row>
    <row r="146" spans="1:5">
      <c r="A146" s="3" t="s">
        <v>534</v>
      </c>
    </row>
    <row r="147" spans="1:5">
      <c r="A147" s="4" t="s">
        <v>535</v>
      </c>
      <c r="B147" s="5" t="n">
        <v>4500</v>
      </c>
      <c r="C147" s="6" t="n">
        <v>4500</v>
      </c>
    </row>
    <row r="148" spans="1:5">
      <c r="A148" s="4" t="s">
        <v>536</v>
      </c>
      <c r="B148" s="5" t="n">
        <v>4471</v>
      </c>
      <c r="C148" s="6" t="n">
        <v>4466</v>
      </c>
    </row>
    <row r="149" spans="1:5">
      <c r="A149" s="4" t="s">
        <v>558</v>
      </c>
      <c r="B149" s="4" t="s">
        <v>593</v>
      </c>
      <c r="E149" s="4" t="s">
        <v>593</v>
      </c>
    </row>
    <row r="150" spans="1:5">
      <c r="A150" s="4" t="s">
        <v>594</v>
      </c>
    </row>
    <row r="151" spans="1:5">
      <c r="A151" s="3" t="s">
        <v>534</v>
      </c>
    </row>
    <row r="152" spans="1:5">
      <c r="A152" s="4" t="s">
        <v>535</v>
      </c>
      <c r="B152" s="5" t="n">
        <v>1000</v>
      </c>
      <c r="C152" s="6" t="n">
        <v>1000</v>
      </c>
    </row>
    <row r="153" spans="1:5">
      <c r="A153" s="4" t="s">
        <v>536</v>
      </c>
      <c r="B153" s="5" t="n">
        <v>987</v>
      </c>
      <c r="C153" s="6" t="n">
        <v>986</v>
      </c>
    </row>
    <row r="154" spans="1:5">
      <c r="A154" s="4" t="s">
        <v>558</v>
      </c>
      <c r="B154" s="4" t="s">
        <v>595</v>
      </c>
      <c r="E154" s="4" t="s">
        <v>595</v>
      </c>
    </row>
    <row r="155" spans="1:5">
      <c r="A155" s="4" t="s">
        <v>596</v>
      </c>
    </row>
    <row r="156" spans="1:5">
      <c r="A156" s="3" t="s">
        <v>534</v>
      </c>
    </row>
    <row r="157" spans="1:5">
      <c r="A157" s="4" t="s">
        <v>535</v>
      </c>
      <c r="B157" s="5" t="n">
        <v>1250</v>
      </c>
      <c r="C157" s="6" t="n">
        <v>1250</v>
      </c>
    </row>
    <row r="158" spans="1:5">
      <c r="A158" s="4" t="s">
        <v>536</v>
      </c>
      <c r="B158" s="5" t="n">
        <v>1240</v>
      </c>
      <c r="C158" s="6" t="n">
        <v>1240</v>
      </c>
    </row>
    <row r="159" spans="1:5">
      <c r="A159" s="4" t="s">
        <v>558</v>
      </c>
      <c r="B159" s="4" t="s">
        <v>597</v>
      </c>
      <c r="E159" s="4" t="s">
        <v>597</v>
      </c>
    </row>
    <row r="160" spans="1:5">
      <c r="A160" s="4" t="s">
        <v>598</v>
      </c>
    </row>
    <row r="161" spans="1:5">
      <c r="A161" s="3" t="s">
        <v>534</v>
      </c>
    </row>
    <row r="162" spans="1:5">
      <c r="A162" s="4" t="s">
        <v>535</v>
      </c>
      <c r="B162" s="5" t="n">
        <v>1250</v>
      </c>
      <c r="C162" s="6" t="n">
        <v>0</v>
      </c>
    </row>
    <row r="163" spans="1:5">
      <c r="A163" s="4" t="s">
        <v>536</v>
      </c>
      <c r="B163" s="5" t="n">
        <v>1241</v>
      </c>
      <c r="C163" s="6" t="n">
        <v>0</v>
      </c>
    </row>
    <row r="164" spans="1:5">
      <c r="A164" s="4" t="s">
        <v>558</v>
      </c>
      <c r="B164" s="4" t="s">
        <v>599</v>
      </c>
      <c r="E164" s="4" t="s">
        <v>599</v>
      </c>
    </row>
    <row r="165" spans="1:5">
      <c r="A165" s="4" t="s">
        <v>600</v>
      </c>
    </row>
    <row r="166" spans="1:5">
      <c r="A166" s="3" t="s">
        <v>534</v>
      </c>
    </row>
    <row r="167" spans="1:5">
      <c r="A167" s="4" t="s">
        <v>535</v>
      </c>
      <c r="B167" s="5" t="n">
        <v>2000</v>
      </c>
      <c r="C167" s="6" t="n">
        <v>2000</v>
      </c>
    </row>
    <row r="168" spans="1:5">
      <c r="A168" s="4" t="s">
        <v>536</v>
      </c>
      <c r="B168" s="5" t="n">
        <v>1982</v>
      </c>
      <c r="C168" s="6" t="n">
        <v>1982</v>
      </c>
    </row>
    <row r="169" spans="1:5">
      <c r="A169" s="4" t="s">
        <v>558</v>
      </c>
      <c r="B169" s="4" t="s">
        <v>601</v>
      </c>
      <c r="E169" s="4" t="s">
        <v>601</v>
      </c>
    </row>
    <row r="170" spans="1:5">
      <c r="A170" s="4" t="s">
        <v>602</v>
      </c>
    </row>
    <row r="171" spans="1:5">
      <c r="A171" s="3" t="s">
        <v>534</v>
      </c>
    </row>
    <row r="172" spans="1:5">
      <c r="A172" s="4" t="s">
        <v>535</v>
      </c>
      <c r="B172" s="5" t="n">
        <v>800</v>
      </c>
      <c r="C172" s="6" t="n">
        <v>800</v>
      </c>
    </row>
    <row r="173" spans="1:5">
      <c r="A173" s="4" t="s">
        <v>536</v>
      </c>
      <c r="B173" s="5" t="n">
        <v>786</v>
      </c>
      <c r="C173" s="6" t="n">
        <v>785</v>
      </c>
    </row>
    <row r="174" spans="1:5">
      <c r="A174" s="4" t="s">
        <v>558</v>
      </c>
      <c r="B174" s="4" t="s">
        <v>572</v>
      </c>
      <c r="E174" s="4" t="s">
        <v>572</v>
      </c>
    </row>
    <row r="175" spans="1:5">
      <c r="A175" s="4" t="s">
        <v>603</v>
      </c>
    </row>
    <row r="176" spans="1:5">
      <c r="A176" s="3" t="s">
        <v>534</v>
      </c>
    </row>
    <row r="177" spans="1:5">
      <c r="A177" s="4" t="s">
        <v>535</v>
      </c>
      <c r="B177" s="5" t="n">
        <v>3500</v>
      </c>
      <c r="C177" s="6" t="n">
        <v>3500</v>
      </c>
    </row>
    <row r="178" spans="1:5">
      <c r="A178" s="4" t="s">
        <v>536</v>
      </c>
      <c r="B178" s="5" t="n">
        <v>3467</v>
      </c>
      <c r="C178" s="6" t="n">
        <v>3467</v>
      </c>
    </row>
    <row r="179" spans="1:5">
      <c r="A179" s="4" t="s">
        <v>558</v>
      </c>
      <c r="B179" s="4" t="s">
        <v>604</v>
      </c>
      <c r="E179" s="4" t="s">
        <v>604</v>
      </c>
    </row>
    <row r="180" spans="1:5">
      <c r="A180" s="4" t="s">
        <v>605</v>
      </c>
    </row>
    <row r="181" spans="1:5">
      <c r="A181" s="3" t="s">
        <v>534</v>
      </c>
    </row>
    <row r="182" spans="1:5">
      <c r="A182" s="4" t="s">
        <v>535</v>
      </c>
      <c r="B182" s="5" t="n">
        <v>2500</v>
      </c>
      <c r="C182" s="6" t="n">
        <v>2500</v>
      </c>
    </row>
    <row r="183" spans="1:5">
      <c r="A183" s="4" t="s">
        <v>536</v>
      </c>
      <c r="B183" s="5" t="n">
        <v>2506</v>
      </c>
      <c r="C183" s="6" t="n">
        <v>2506</v>
      </c>
    </row>
    <row r="184" spans="1:5">
      <c r="A184" s="4" t="s">
        <v>558</v>
      </c>
      <c r="B184" s="4" t="s">
        <v>572</v>
      </c>
      <c r="E184" s="4" t="s">
        <v>572</v>
      </c>
    </row>
    <row r="185" spans="1:5">
      <c r="A185" s="4" t="s">
        <v>606</v>
      </c>
    </row>
    <row r="186" spans="1:5">
      <c r="A186" s="3" t="s">
        <v>534</v>
      </c>
    </row>
    <row r="187" spans="1:5">
      <c r="A187" s="4" t="s">
        <v>535</v>
      </c>
      <c r="B187" s="5" t="n">
        <v>2450</v>
      </c>
      <c r="C187" s="6" t="n">
        <v>1700</v>
      </c>
    </row>
    <row r="188" spans="1:5">
      <c r="A188" s="4" t="s">
        <v>536</v>
      </c>
      <c r="B188" s="5" t="n">
        <v>2391</v>
      </c>
      <c r="C188" s="6" t="n">
        <v>1683</v>
      </c>
    </row>
    <row r="189" spans="1:5">
      <c r="A189" s="4" t="s">
        <v>558</v>
      </c>
      <c r="B189" s="4" t="s">
        <v>567</v>
      </c>
      <c r="E189" s="4" t="s">
        <v>567</v>
      </c>
    </row>
    <row r="190" spans="1:5">
      <c r="A190" s="4" t="s">
        <v>607</v>
      </c>
    </row>
    <row r="191" spans="1:5">
      <c r="A191" s="3" t="s">
        <v>534</v>
      </c>
    </row>
    <row r="192" spans="1:5">
      <c r="A192" s="4" t="s">
        <v>535</v>
      </c>
      <c r="B192" s="5" t="n">
        <v>1250</v>
      </c>
      <c r="C192" s="6" t="n">
        <v>0</v>
      </c>
    </row>
    <row r="193" spans="1:5">
      <c r="A193" s="4" t="s">
        <v>536</v>
      </c>
      <c r="B193" s="5" t="n">
        <v>1240</v>
      </c>
      <c r="C193" s="6" t="n">
        <v>0</v>
      </c>
    </row>
    <row r="194" spans="1:5">
      <c r="A194" s="4" t="s">
        <v>558</v>
      </c>
      <c r="B194" s="4" t="s">
        <v>562</v>
      </c>
      <c r="E194" s="4" t="s">
        <v>562</v>
      </c>
    </row>
    <row r="195" spans="1:5">
      <c r="A195" s="4" t="s">
        <v>608</v>
      </c>
    </row>
    <row r="196" spans="1:5">
      <c r="A196" s="3" t="s">
        <v>534</v>
      </c>
    </row>
    <row r="197" spans="1:5">
      <c r="A197" s="4" t="s">
        <v>535</v>
      </c>
      <c r="B197" s="5" t="n">
        <v>2800</v>
      </c>
      <c r="C197" s="6" t="n">
        <v>0</v>
      </c>
    </row>
    <row r="198" spans="1:5">
      <c r="A198" s="4" t="s">
        <v>536</v>
      </c>
      <c r="B198" s="5" t="n">
        <v>2798</v>
      </c>
      <c r="C198" s="6" t="n">
        <v>0</v>
      </c>
    </row>
    <row r="199" spans="1:5">
      <c r="A199" s="4" t="s">
        <v>558</v>
      </c>
      <c r="B199" s="4" t="s">
        <v>609</v>
      </c>
      <c r="E199" s="4" t="s">
        <v>609</v>
      </c>
    </row>
    <row r="200" spans="1:5">
      <c r="A200" s="4" t="s">
        <v>610</v>
      </c>
    </row>
    <row r="201" spans="1:5">
      <c r="A201" s="3" t="s">
        <v>534</v>
      </c>
    </row>
    <row r="202" spans="1:5">
      <c r="A202" s="4" t="s">
        <v>535</v>
      </c>
      <c r="B202" s="5" t="n">
        <v>500</v>
      </c>
      <c r="C202" s="6" t="n">
        <v>500</v>
      </c>
    </row>
    <row r="203" spans="1:5">
      <c r="A203" s="4" t="s">
        <v>536</v>
      </c>
      <c r="B203" s="5" t="n">
        <v>495</v>
      </c>
      <c r="C203" s="6" t="n">
        <v>495</v>
      </c>
    </row>
    <row r="204" spans="1:5">
      <c r="A204" s="4" t="s">
        <v>558</v>
      </c>
      <c r="B204" s="4" t="s">
        <v>611</v>
      </c>
      <c r="E204" s="4" t="s">
        <v>611</v>
      </c>
    </row>
    <row r="205" spans="1:5">
      <c r="A205" s="4" t="s">
        <v>612</v>
      </c>
    </row>
    <row r="206" spans="1:5">
      <c r="A206" s="3" t="s">
        <v>534</v>
      </c>
    </row>
    <row r="207" spans="1:5">
      <c r="A207" s="4" t="s">
        <v>535</v>
      </c>
      <c r="B207" s="5" t="n">
        <v>10427</v>
      </c>
      <c r="C207" s="6" t="n">
        <v>10038</v>
      </c>
    </row>
    <row r="208" spans="1:5">
      <c r="A208" s="4" t="s">
        <v>536</v>
      </c>
      <c r="B208" s="5" t="n">
        <v>10345</v>
      </c>
      <c r="C208" s="5" t="n">
        <v>9959</v>
      </c>
    </row>
    <row r="209" spans="1:5">
      <c r="A209" s="4" t="s">
        <v>613</v>
      </c>
      <c r="B209" s="4" t="s">
        <v>614</v>
      </c>
      <c r="C209" s="4" t="s">
        <v>404</v>
      </c>
      <c r="E209" s="4" t="s">
        <v>614</v>
      </c>
    </row>
    <row r="210" spans="1:5">
      <c r="A210" s="4" t="s">
        <v>615</v>
      </c>
    </row>
    <row r="211" spans="1:5">
      <c r="A211" s="3" t="s">
        <v>534</v>
      </c>
    </row>
    <row r="212" spans="1:5">
      <c r="A212" s="4" t="s">
        <v>616</v>
      </c>
      <c r="B212" s="5" t="n">
        <v>4700</v>
      </c>
    </row>
    <row r="213" spans="1:5">
      <c r="A213" s="4" t="s">
        <v>617</v>
      </c>
      <c r="B213" s="6" t="n">
        <v>4750</v>
      </c>
    </row>
    <row r="214" spans="1:5">
      <c r="A214" s="4" t="s">
        <v>543</v>
      </c>
      <c r="B214" s="6" t="n">
        <v>36</v>
      </c>
    </row>
    <row r="215" spans="1:5">
      <c r="A215" s="4" t="s">
        <v>544</v>
      </c>
      <c r="B215" s="6" t="n">
        <v>363</v>
      </c>
    </row>
    <row r="216" spans="1:5">
      <c r="A216" s="4" t="s">
        <v>618</v>
      </c>
    </row>
    <row r="217" spans="1:5">
      <c r="A217" s="3" t="s">
        <v>534</v>
      </c>
    </row>
    <row r="218" spans="1:5">
      <c r="A218" s="4" t="s">
        <v>535</v>
      </c>
      <c r="B218" s="6" t="n">
        <v>205</v>
      </c>
    </row>
    <row r="219" spans="1:5">
      <c r="A219" s="4" t="s">
        <v>619</v>
      </c>
      <c r="B219" s="5" t="n">
        <v>11</v>
      </c>
    </row>
    <row r="220" spans="1:5">
      <c r="A220" s="4" t="s">
        <v>541</v>
      </c>
      <c r="B220" s="4" t="s">
        <v>542</v>
      </c>
    </row>
    <row r="221" spans="1:5">
      <c r="A221" s="4" t="s">
        <v>620</v>
      </c>
    </row>
    <row r="222" spans="1:5">
      <c r="A222" s="3" t="s">
        <v>534</v>
      </c>
    </row>
    <row r="223" spans="1:5">
      <c r="A223" s="4" t="s">
        <v>535</v>
      </c>
      <c r="B223" s="5" t="n">
        <v>4000</v>
      </c>
    </row>
    <row r="224" spans="1:5">
      <c r="A224" s="4" t="s">
        <v>619</v>
      </c>
      <c r="B224" s="5" t="n">
        <v>202</v>
      </c>
    </row>
    <row r="225" spans="1:5">
      <c r="A225" s="4" t="s">
        <v>541</v>
      </c>
      <c r="B225" s="4" t="s">
        <v>621</v>
      </c>
    </row>
    <row r="226" spans="1:5">
      <c r="A226" s="4" t="s">
        <v>622</v>
      </c>
    </row>
    <row r="227" spans="1:5">
      <c r="A227" s="3" t="s">
        <v>534</v>
      </c>
    </row>
    <row r="228" spans="1:5">
      <c r="A228" s="4" t="s">
        <v>535</v>
      </c>
      <c r="B228" s="5" t="n">
        <v>2400</v>
      </c>
    </row>
    <row r="229" spans="1:5">
      <c r="A229" s="4" t="s">
        <v>619</v>
      </c>
      <c r="B229" s="5" t="n">
        <v>25</v>
      </c>
    </row>
    <row r="230" spans="1:5">
      <c r="A230" s="4" t="s">
        <v>541</v>
      </c>
      <c r="B230" s="4" t="s">
        <v>623</v>
      </c>
    </row>
    <row r="231" spans="1:5">
      <c r="A231" s="4" t="s">
        <v>624</v>
      </c>
    </row>
    <row r="232" spans="1:5">
      <c r="A232" s="3" t="s">
        <v>534</v>
      </c>
    </row>
    <row r="233" spans="1:5">
      <c r="A233" s="4" t="s">
        <v>535</v>
      </c>
      <c r="B233" s="5" t="n">
        <v>3800</v>
      </c>
    </row>
    <row r="234" spans="1:5">
      <c r="A234" s="4" t="s">
        <v>619</v>
      </c>
      <c r="B234" s="5" t="n">
        <v>38</v>
      </c>
    </row>
    <row r="235" spans="1:5">
      <c r="A235" s="4" t="s">
        <v>541</v>
      </c>
      <c r="B235" s="4" t="s">
        <v>623</v>
      </c>
    </row>
    <row r="236" spans="1:5">
      <c r="A236" s="4" t="s">
        <v>625</v>
      </c>
    </row>
    <row r="237" spans="1:5">
      <c r="A237" s="3" t="s">
        <v>534</v>
      </c>
    </row>
    <row r="238" spans="1:5">
      <c r="A238" s="4" t="s">
        <v>541</v>
      </c>
      <c r="B238" s="4" t="s">
        <v>542</v>
      </c>
    </row>
    <row r="239" spans="1:5">
      <c r="A239" s="4" t="s">
        <v>617</v>
      </c>
      <c r="B239" s="5" t="n">
        <v>249</v>
      </c>
    </row>
    <row r="240" spans="1:5">
      <c r="A240" s="4" t="s">
        <v>626</v>
      </c>
      <c r="B240" s="4" t="s">
        <v>627</v>
      </c>
    </row>
    <row r="241" spans="1:5">
      <c r="A241" s="4" t="s">
        <v>628</v>
      </c>
    </row>
    <row r="242" spans="1:5">
      <c r="A242" s="3" t="s">
        <v>534</v>
      </c>
    </row>
    <row r="243" spans="1:5">
      <c r="A243" s="4" t="s">
        <v>541</v>
      </c>
      <c r="B243" s="4" t="s">
        <v>621</v>
      </c>
    </row>
    <row r="244" spans="1:5">
      <c r="A244" s="4" t="s">
        <v>617</v>
      </c>
      <c r="B244" s="5" t="n">
        <v>4500</v>
      </c>
    </row>
    <row r="245" spans="1:5">
      <c r="A245" s="4" t="s">
        <v>626</v>
      </c>
      <c r="B245" s="4" t="s">
        <v>629</v>
      </c>
    </row>
    <row r="246" spans="1:5">
      <c r="A246" s="4" t="s">
        <v>630</v>
      </c>
    </row>
    <row r="247" spans="1:5">
      <c r="A247" s="3" t="s">
        <v>534</v>
      </c>
    </row>
    <row r="248" spans="1:5">
      <c r="A248" s="4" t="s">
        <v>109</v>
      </c>
      <c r="B248" s="5" t="n">
        <v>0</v>
      </c>
      <c r="D248" s="6" t="n">
        <v>1</v>
      </c>
    </row>
    <row r="249" spans="1:5">
      <c r="A249" s="4" t="s">
        <v>631</v>
      </c>
    </row>
    <row r="250" spans="1:5">
      <c r="A250" s="3" t="s">
        <v>534</v>
      </c>
    </row>
    <row r="251" spans="1:5">
      <c r="A251" s="4" t="s">
        <v>535</v>
      </c>
      <c r="B251" s="6" t="n">
        <v>0</v>
      </c>
      <c r="C251" s="5" t="n">
        <v>1250</v>
      </c>
    </row>
    <row r="252" spans="1:5">
      <c r="A252" s="4" t="s">
        <v>536</v>
      </c>
      <c r="B252" s="6" t="n">
        <v>0</v>
      </c>
      <c r="C252" s="6" t="n">
        <v>1260</v>
      </c>
    </row>
    <row r="253" spans="1:5">
      <c r="A253" s="4" t="s">
        <v>585</v>
      </c>
      <c r="B253" s="6" t="n">
        <v>0</v>
      </c>
      <c r="C253" s="6" t="n">
        <v>-1250</v>
      </c>
    </row>
    <row r="254" spans="1:5">
      <c r="A254" s="4" t="s">
        <v>537</v>
      </c>
      <c r="B254" s="5" t="n">
        <v>0</v>
      </c>
      <c r="C254" s="6" t="n">
        <v>-1260</v>
      </c>
    </row>
    <row r="255" spans="1:5">
      <c r="A255" s="4" t="s">
        <v>558</v>
      </c>
      <c r="B255" s="4" t="s">
        <v>632</v>
      </c>
      <c r="E255" s="4" t="s">
        <v>632</v>
      </c>
    </row>
    <row r="256" spans="1:5">
      <c r="A256" s="4" t="s">
        <v>633</v>
      </c>
    </row>
    <row r="257" spans="1:5">
      <c r="A257" s="3" t="s">
        <v>534</v>
      </c>
    </row>
    <row r="258" spans="1:5">
      <c r="A258" s="4" t="s">
        <v>535</v>
      </c>
      <c r="B258" s="5" t="n">
        <v>0</v>
      </c>
      <c r="C258" s="6" t="n">
        <v>2000</v>
      </c>
    </row>
    <row r="259" spans="1:5">
      <c r="A259" s="4" t="s">
        <v>536</v>
      </c>
      <c r="B259" s="6" t="n">
        <v>0</v>
      </c>
      <c r="C259" s="6" t="n">
        <v>2030</v>
      </c>
    </row>
    <row r="260" spans="1:5">
      <c r="A260" s="4" t="s">
        <v>585</v>
      </c>
      <c r="B260" s="6" t="n">
        <v>0</v>
      </c>
      <c r="C260" s="6" t="n">
        <v>-2000</v>
      </c>
    </row>
    <row r="261" spans="1:5">
      <c r="A261" s="4" t="s">
        <v>537</v>
      </c>
      <c r="B261" s="5" t="n">
        <v>0</v>
      </c>
      <c r="C261" s="6" t="n">
        <v>-2030</v>
      </c>
    </row>
    <row r="262" spans="1:5">
      <c r="A262" s="4" t="s">
        <v>558</v>
      </c>
      <c r="B262" s="4" t="s">
        <v>634</v>
      </c>
      <c r="E262" s="4" t="s">
        <v>634</v>
      </c>
    </row>
    <row r="263" spans="1:5">
      <c r="A263" s="4" t="s">
        <v>635</v>
      </c>
    </row>
    <row r="264" spans="1:5">
      <c r="A264" s="3" t="s">
        <v>534</v>
      </c>
    </row>
    <row r="265" spans="1:5">
      <c r="A265" s="4" t="s">
        <v>535</v>
      </c>
      <c r="B265" s="5" t="n">
        <v>1500</v>
      </c>
      <c r="C265" s="6" t="n">
        <v>1500</v>
      </c>
    </row>
    <row r="266" spans="1:5">
      <c r="A266" s="4" t="s">
        <v>536</v>
      </c>
      <c r="B266" s="6" t="n">
        <v>1503</v>
      </c>
      <c r="C266" s="6" t="n">
        <v>1541</v>
      </c>
    </row>
    <row r="267" spans="1:5">
      <c r="A267" s="4" t="s">
        <v>585</v>
      </c>
      <c r="B267" s="6" t="n">
        <v>-1500</v>
      </c>
      <c r="C267" s="6" t="n">
        <v>0</v>
      </c>
    </row>
    <row r="268" spans="1:5">
      <c r="A268" s="4" t="s">
        <v>537</v>
      </c>
      <c r="B268" s="5" t="n">
        <v>-1503</v>
      </c>
      <c r="C268" s="6" t="n">
        <v>0</v>
      </c>
    </row>
    <row r="269" spans="1:5">
      <c r="A269" s="4" t="s">
        <v>558</v>
      </c>
      <c r="B269" s="4" t="s">
        <v>579</v>
      </c>
      <c r="E269" s="4" t="s">
        <v>579</v>
      </c>
    </row>
    <row r="270" spans="1:5">
      <c r="A270" s="4" t="s">
        <v>636</v>
      </c>
    </row>
    <row r="271" spans="1:5">
      <c r="A271" s="3" t="s">
        <v>534</v>
      </c>
    </row>
    <row r="272" spans="1:5">
      <c r="A272" s="4" t="s">
        <v>535</v>
      </c>
      <c r="B272" s="5" t="n">
        <v>700</v>
      </c>
      <c r="C272" s="6" t="n">
        <v>700</v>
      </c>
    </row>
    <row r="273" spans="1:5">
      <c r="A273" s="4" t="s">
        <v>536</v>
      </c>
      <c r="B273" s="5" t="n">
        <v>711</v>
      </c>
      <c r="C273" s="6" t="n">
        <v>721</v>
      </c>
    </row>
    <row r="274" spans="1:5">
      <c r="A274" s="4" t="s">
        <v>558</v>
      </c>
      <c r="B274" s="4" t="s">
        <v>637</v>
      </c>
      <c r="E274" s="4" t="s">
        <v>637</v>
      </c>
    </row>
    <row r="275" spans="1:5">
      <c r="A275" s="4" t="s">
        <v>638</v>
      </c>
    </row>
    <row r="276" spans="1:5">
      <c r="A276" s="3" t="s">
        <v>534</v>
      </c>
    </row>
    <row r="277" spans="1:5">
      <c r="A277" s="4" t="s">
        <v>535</v>
      </c>
      <c r="B277" s="5" t="n">
        <v>1000</v>
      </c>
      <c r="C277" s="6" t="n">
        <v>1000</v>
      </c>
    </row>
    <row r="278" spans="1:5">
      <c r="A278" s="4" t="s">
        <v>536</v>
      </c>
      <c r="B278" s="5" t="n">
        <v>1021</v>
      </c>
      <c r="C278" s="6" t="n">
        <v>1033</v>
      </c>
    </row>
    <row r="279" spans="1:5">
      <c r="A279" s="4" t="s">
        <v>558</v>
      </c>
      <c r="B279" s="4" t="s">
        <v>564</v>
      </c>
      <c r="E279" s="4" t="s">
        <v>564</v>
      </c>
    </row>
    <row r="280" spans="1:5">
      <c r="A280" s="4" t="s">
        <v>639</v>
      </c>
    </row>
    <row r="281" spans="1:5">
      <c r="A281" s="3" t="s">
        <v>534</v>
      </c>
    </row>
    <row r="282" spans="1:5">
      <c r="A282" s="4" t="s">
        <v>535</v>
      </c>
      <c r="B282" s="5" t="n">
        <v>828</v>
      </c>
      <c r="C282" s="6" t="n">
        <v>796</v>
      </c>
      <c r="E282" s="8" t="n">
        <v>625</v>
      </c>
    </row>
    <row r="283" spans="1:5">
      <c r="A283" s="4" t="s">
        <v>536</v>
      </c>
      <c r="B283" s="5" t="n">
        <v>886</v>
      </c>
      <c r="C283" s="6" t="n">
        <v>855</v>
      </c>
    </row>
    <row r="284" spans="1:5">
      <c r="A284" s="4" t="s">
        <v>558</v>
      </c>
      <c r="B284" s="4" t="s">
        <v>567</v>
      </c>
      <c r="E284" s="4" t="s">
        <v>567</v>
      </c>
    </row>
    <row r="285" spans="1:5">
      <c r="A285" s="4" t="s">
        <v>640</v>
      </c>
    </row>
    <row r="286" spans="1:5">
      <c r="A286" s="3" t="s">
        <v>534</v>
      </c>
    </row>
    <row r="287" spans="1:5">
      <c r="A287" s="4" t="s">
        <v>535</v>
      </c>
      <c r="B287" s="5" t="n">
        <v>1500</v>
      </c>
      <c r="C287" s="6" t="n">
        <v>1500</v>
      </c>
    </row>
    <row r="288" spans="1:5">
      <c r="A288" s="4" t="s">
        <v>536</v>
      </c>
      <c r="B288" s="5" t="n">
        <v>1675</v>
      </c>
      <c r="C288" s="6" t="n">
        <v>1680</v>
      </c>
    </row>
    <row r="289" spans="1:5">
      <c r="A289" s="4" t="s">
        <v>558</v>
      </c>
      <c r="B289" s="4" t="s">
        <v>641</v>
      </c>
      <c r="E289" s="4" t="s">
        <v>641</v>
      </c>
    </row>
    <row r="290" spans="1:5">
      <c r="A290" s="4" t="s">
        <v>642</v>
      </c>
    </row>
    <row r="291" spans="1:5">
      <c r="A291" s="3" t="s">
        <v>534</v>
      </c>
    </row>
    <row r="292" spans="1:5">
      <c r="A292" s="4" t="s">
        <v>535</v>
      </c>
      <c r="B292" s="5" t="n">
        <v>1500</v>
      </c>
      <c r="C292" s="6" t="n">
        <v>1500</v>
      </c>
    </row>
    <row r="293" spans="1:5">
      <c r="A293" s="4" t="s">
        <v>536</v>
      </c>
      <c r="B293" s="5" t="n">
        <v>1772</v>
      </c>
      <c r="C293" s="6" t="n">
        <v>1780</v>
      </c>
    </row>
    <row r="294" spans="1:5">
      <c r="A294" s="4" t="s">
        <v>558</v>
      </c>
      <c r="B294" s="4" t="s">
        <v>643</v>
      </c>
      <c r="E294" s="4" t="s">
        <v>643</v>
      </c>
    </row>
    <row r="295" spans="1:5">
      <c r="A295" s="4" t="s">
        <v>644</v>
      </c>
    </row>
    <row r="296" spans="1:5">
      <c r="A296" s="3" t="s">
        <v>534</v>
      </c>
    </row>
    <row r="297" spans="1:5">
      <c r="A297" s="4" t="s">
        <v>535</v>
      </c>
      <c r="B297" s="5" t="n">
        <v>1500</v>
      </c>
      <c r="C297" s="6" t="n">
        <v>1500</v>
      </c>
    </row>
    <row r="298" spans="1:5">
      <c r="A298" s="4" t="s">
        <v>536</v>
      </c>
      <c r="B298" s="5" t="n">
        <v>1713</v>
      </c>
      <c r="C298" s="6" t="n">
        <v>1719</v>
      </c>
    </row>
    <row r="299" spans="1:5">
      <c r="A299" s="4" t="s">
        <v>558</v>
      </c>
      <c r="B299" s="4" t="s">
        <v>645</v>
      </c>
      <c r="E299" s="4" t="s">
        <v>645</v>
      </c>
    </row>
    <row r="300" spans="1:5">
      <c r="A300" s="4" t="s">
        <v>646</v>
      </c>
    </row>
    <row r="301" spans="1:5">
      <c r="A301" s="3" t="s">
        <v>534</v>
      </c>
    </row>
    <row r="302" spans="1:5">
      <c r="A302" s="4" t="s">
        <v>535</v>
      </c>
      <c r="B302" s="5" t="n">
        <v>1200</v>
      </c>
      <c r="C302" s="6" t="n">
        <v>1200</v>
      </c>
    </row>
    <row r="303" spans="1:5">
      <c r="A303" s="4" t="s">
        <v>536</v>
      </c>
      <c r="B303" s="5" t="n">
        <v>1255</v>
      </c>
      <c r="C303" s="6" t="n">
        <v>1256</v>
      </c>
    </row>
    <row r="304" spans="1:5">
      <c r="A304" s="4" t="s">
        <v>558</v>
      </c>
      <c r="B304" s="4" t="s">
        <v>570</v>
      </c>
      <c r="E304" s="4" t="s">
        <v>570</v>
      </c>
    </row>
    <row r="305" spans="1:5">
      <c r="A305" s="4" t="s">
        <v>647</v>
      </c>
    </row>
    <row r="306" spans="1:5">
      <c r="A306" s="3" t="s">
        <v>534</v>
      </c>
    </row>
    <row r="307" spans="1:5">
      <c r="A307" s="4" t="s">
        <v>535</v>
      </c>
      <c r="B307" s="5" t="n">
        <v>1250</v>
      </c>
      <c r="C307" s="6" t="n">
        <v>1250</v>
      </c>
    </row>
    <row r="308" spans="1:5">
      <c r="A308" s="4" t="s">
        <v>536</v>
      </c>
      <c r="B308" s="5" t="n">
        <v>1258</v>
      </c>
      <c r="C308" s="6" t="n">
        <v>1258</v>
      </c>
    </row>
    <row r="309" spans="1:5">
      <c r="A309" s="4" t="s">
        <v>558</v>
      </c>
      <c r="B309" s="4" t="s">
        <v>575</v>
      </c>
      <c r="E309" s="4" t="s">
        <v>575</v>
      </c>
    </row>
    <row r="310" spans="1:5">
      <c r="A310" s="4" t="s">
        <v>648</v>
      </c>
    </row>
    <row r="311" spans="1:5">
      <c r="A311" s="3" t="s">
        <v>534</v>
      </c>
    </row>
    <row r="312" spans="1:5">
      <c r="A312" s="4" t="s">
        <v>535</v>
      </c>
      <c r="B312" s="5" t="n">
        <v>861</v>
      </c>
      <c r="C312" s="6" t="n">
        <v>827</v>
      </c>
      <c r="E312" s="8" t="n">
        <v>650</v>
      </c>
    </row>
    <row r="313" spans="1:5">
      <c r="A313" s="4" t="s">
        <v>536</v>
      </c>
      <c r="B313" s="5" t="n">
        <v>831</v>
      </c>
      <c r="C313" s="6" t="n">
        <v>798</v>
      </c>
    </row>
    <row r="314" spans="1:5">
      <c r="A314" s="4" t="s">
        <v>558</v>
      </c>
      <c r="B314" s="4" t="s">
        <v>559</v>
      </c>
      <c r="E314" s="4" t="s">
        <v>559</v>
      </c>
    </row>
    <row r="315" spans="1:5">
      <c r="A315" s="4" t="s">
        <v>649</v>
      </c>
    </row>
    <row r="316" spans="1:5">
      <c r="A316" s="3" t="s">
        <v>534</v>
      </c>
    </row>
    <row r="317" spans="1:5">
      <c r="A317" s="4" t="s">
        <v>535</v>
      </c>
      <c r="B317" s="5" t="n">
        <v>1250</v>
      </c>
      <c r="C317" s="6" t="n">
        <v>1250</v>
      </c>
    </row>
    <row r="318" spans="1:5">
      <c r="A318" s="4" t="s">
        <v>536</v>
      </c>
      <c r="B318" s="5" t="n">
        <v>1142</v>
      </c>
      <c r="C318" s="6" t="n">
        <v>1140</v>
      </c>
    </row>
    <row r="319" spans="1:5">
      <c r="A319" s="4" t="s">
        <v>558</v>
      </c>
      <c r="B319" s="4" t="s">
        <v>591</v>
      </c>
      <c r="E319" s="4" t="s">
        <v>591</v>
      </c>
    </row>
    <row r="320" spans="1:5">
      <c r="A320" s="4" t="s">
        <v>650</v>
      </c>
    </row>
    <row r="321" spans="1:5">
      <c r="A321" s="3" t="s">
        <v>534</v>
      </c>
    </row>
    <row r="322" spans="1:5">
      <c r="A322" s="4" t="s">
        <v>535</v>
      </c>
      <c r="B322" s="5" t="n">
        <v>1000</v>
      </c>
      <c r="C322" s="6" t="n">
        <v>1000</v>
      </c>
    </row>
    <row r="323" spans="1:5">
      <c r="A323" s="4" t="s">
        <v>536</v>
      </c>
      <c r="B323" s="5" t="n">
        <v>1148</v>
      </c>
      <c r="C323" s="6" t="n">
        <v>1191</v>
      </c>
    </row>
    <row r="324" spans="1:5">
      <c r="A324" s="4" t="s">
        <v>558</v>
      </c>
      <c r="B324" s="4" t="s">
        <v>651</v>
      </c>
      <c r="E324" s="4" t="s">
        <v>651</v>
      </c>
    </row>
    <row r="325" spans="1:5">
      <c r="A325" s="4" t="s">
        <v>652</v>
      </c>
    </row>
    <row r="326" spans="1:5">
      <c r="A326" s="3" t="s">
        <v>534</v>
      </c>
    </row>
    <row r="327" spans="1:5">
      <c r="A327" s="4" t="s">
        <v>535</v>
      </c>
      <c r="B327" s="5" t="n">
        <v>1000</v>
      </c>
      <c r="C327" s="6" t="n">
        <v>1000</v>
      </c>
    </row>
    <row r="328" spans="1:5">
      <c r="A328" s="4" t="s">
        <v>536</v>
      </c>
      <c r="B328" s="5" t="n">
        <v>1284</v>
      </c>
      <c r="C328" s="5" t="n">
        <v>1298</v>
      </c>
    </row>
    <row r="329" spans="1:5">
      <c r="A329" s="4" t="s">
        <v>558</v>
      </c>
      <c r="B329" s="4" t="s">
        <v>651</v>
      </c>
      <c r="E329" s="4" t="s">
        <v>651</v>
      </c>
    </row>
    <row r="330" spans="1:5">
      <c r="A330" s="4" t="s">
        <v>653</v>
      </c>
    </row>
    <row r="331" spans="1:5">
      <c r="A331" s="3" t="s">
        <v>534</v>
      </c>
    </row>
    <row r="332" spans="1:5">
      <c r="A332" s="4" t="s">
        <v>109</v>
      </c>
      <c r="B332" s="5" t="n">
        <v>22</v>
      </c>
      <c r="D332" s="5"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4</v>
      </c>
      <c r="B1" s="2" t="s">
        <v>1</v>
      </c>
    </row>
    <row r="2" spans="1:3">
      <c r="B2" s="2" t="s">
        <v>2</v>
      </c>
      <c r="C2" s="2" t="s">
        <v>3</v>
      </c>
    </row>
    <row r="3" spans="1:3">
      <c r="A3" s="3" t="s">
        <v>655</v>
      </c>
    </row>
    <row r="4" spans="1:3">
      <c r="A4" s="4" t="s">
        <v>83</v>
      </c>
      <c r="B4" s="5" t="n">
        <v>959</v>
      </c>
      <c r="C4" s="5" t="n">
        <v>925</v>
      </c>
    </row>
    <row r="5" spans="1:3">
      <c r="A5" s="4" t="s">
        <v>541</v>
      </c>
      <c r="B5" s="4" t="s">
        <v>542</v>
      </c>
    </row>
    <row r="6" spans="1:3">
      <c r="A6" s="4" t="s">
        <v>656</v>
      </c>
    </row>
    <row r="7" spans="1:3">
      <c r="A7" s="3" t="s">
        <v>655</v>
      </c>
    </row>
    <row r="8" spans="1:3">
      <c r="A8" s="4" t="s">
        <v>83</v>
      </c>
      <c r="B8" s="5" t="n">
        <v>699</v>
      </c>
      <c r="C8" s="6" t="n">
        <v>674</v>
      </c>
    </row>
    <row r="9" spans="1:3">
      <c r="A9" s="4" t="s">
        <v>657</v>
      </c>
    </row>
    <row r="10" spans="1:3">
      <c r="A10" s="3" t="s">
        <v>655</v>
      </c>
    </row>
    <row r="11" spans="1:3">
      <c r="A11" s="4" t="s">
        <v>83</v>
      </c>
      <c r="B11" s="5" t="n">
        <v>260</v>
      </c>
      <c r="C11" s="5" t="n">
        <v>2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8</v>
      </c>
      <c r="B1" s="2" t="s">
        <v>1</v>
      </c>
    </row>
    <row r="2" spans="1:5">
      <c r="B2" s="2" t="s">
        <v>530</v>
      </c>
      <c r="C2" s="2" t="s">
        <v>531</v>
      </c>
      <c r="D2" s="2" t="s">
        <v>532</v>
      </c>
      <c r="E2" s="2" t="s">
        <v>533</v>
      </c>
    </row>
    <row r="3" spans="1:5">
      <c r="A3" s="3" t="s">
        <v>659</v>
      </c>
    </row>
    <row r="4" spans="1:5">
      <c r="A4" s="4" t="s">
        <v>660</v>
      </c>
      <c r="B4" s="5" t="n">
        <v>13</v>
      </c>
      <c r="C4" s="5" t="n">
        <v>-212</v>
      </c>
      <c r="D4" s="5" t="n">
        <v>226</v>
      </c>
    </row>
    <row r="5" spans="1:5">
      <c r="A5" s="4" t="s">
        <v>661</v>
      </c>
      <c r="B5" s="6" t="n">
        <v>-67</v>
      </c>
      <c r="C5" s="6" t="n">
        <v>102</v>
      </c>
      <c r="D5" s="6" t="n">
        <v>-157</v>
      </c>
    </row>
    <row r="6" spans="1:5">
      <c r="A6" s="4" t="s">
        <v>110</v>
      </c>
      <c r="B6" s="5" t="n">
        <v>-54</v>
      </c>
      <c r="C6" s="6" t="n">
        <v>-110</v>
      </c>
      <c r="D6" s="5" t="n">
        <v>69</v>
      </c>
    </row>
    <row r="7" spans="1:5">
      <c r="A7" s="4" t="s">
        <v>662</v>
      </c>
    </row>
    <row r="8" spans="1:5">
      <c r="A8" s="3" t="s">
        <v>663</v>
      </c>
    </row>
    <row r="9" spans="1:5">
      <c r="A9" s="4" t="s">
        <v>664</v>
      </c>
      <c r="E9" s="8" t="n">
        <v>1275</v>
      </c>
    </row>
    <row r="10" spans="1:5">
      <c r="A10" s="4" t="s">
        <v>665</v>
      </c>
      <c r="B10" s="4" t="s">
        <v>666</v>
      </c>
      <c r="E10" s="4" t="s">
        <v>666</v>
      </c>
    </row>
    <row r="11" spans="1:5">
      <c r="A11" s="4" t="s">
        <v>667</v>
      </c>
      <c r="B11" s="4" t="s">
        <v>427</v>
      </c>
    </row>
    <row r="12" spans="1:5">
      <c r="A12" s="4" t="s">
        <v>668</v>
      </c>
      <c r="B12" s="4" t="s">
        <v>551</v>
      </c>
      <c r="E12" s="4" t="s">
        <v>551</v>
      </c>
    </row>
    <row r="13" spans="1:5">
      <c r="A13" s="4" t="s">
        <v>669</v>
      </c>
      <c r="B13" s="5" t="n">
        <v>150</v>
      </c>
    </row>
    <row r="14" spans="1:5">
      <c r="A14" s="4" t="s">
        <v>670</v>
      </c>
    </row>
    <row r="15" spans="1:5">
      <c r="A15" s="3" t="s">
        <v>663</v>
      </c>
    </row>
    <row r="16" spans="1:5">
      <c r="A16" s="4" t="s">
        <v>671</v>
      </c>
      <c r="B16" s="5" t="n">
        <v>224</v>
      </c>
      <c r="C16" s="5" t="n">
        <v>2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v>
      </c>
      <c r="D2" s="2" t="s">
        <v>98</v>
      </c>
    </row>
    <row r="3" spans="1:4">
      <c r="A3" s="3" t="s">
        <v>138</v>
      </c>
    </row>
    <row r="4" spans="1:4">
      <c r="A4" s="4" t="s">
        <v>116</v>
      </c>
      <c r="B4" s="5" t="n">
        <v>2252</v>
      </c>
      <c r="C4" s="5" t="n">
        <v>1633</v>
      </c>
      <c r="D4" s="5" t="n">
        <v>883</v>
      </c>
    </row>
    <row r="5" spans="1:4">
      <c r="A5" s="3" t="s">
        <v>139</v>
      </c>
    </row>
    <row r="6" spans="1:4">
      <c r="A6" s="4" t="s">
        <v>103</v>
      </c>
      <c r="B6" s="6" t="n">
        <v>9911</v>
      </c>
      <c r="C6" s="6" t="n">
        <v>10307</v>
      </c>
      <c r="D6" s="6" t="n">
        <v>10579</v>
      </c>
    </row>
    <row r="7" spans="1:4">
      <c r="A7" s="4" t="s">
        <v>127</v>
      </c>
      <c r="B7" s="6" t="n">
        <v>315</v>
      </c>
      <c r="C7" s="6" t="n">
        <v>285</v>
      </c>
      <c r="D7" s="6" t="n">
        <v>261</v>
      </c>
    </row>
    <row r="8" spans="1:4">
      <c r="A8" s="4" t="s">
        <v>128</v>
      </c>
      <c r="B8" s="6" t="n">
        <v>0</v>
      </c>
      <c r="C8" s="6" t="n">
        <v>5</v>
      </c>
      <c r="D8" s="6" t="n">
        <v>49</v>
      </c>
    </row>
    <row r="9" spans="1:4">
      <c r="A9" s="4" t="s">
        <v>140</v>
      </c>
      <c r="B9" s="6" t="n">
        <v>-107</v>
      </c>
      <c r="C9" s="6" t="n">
        <v>-308</v>
      </c>
      <c r="D9" s="6" t="n">
        <v>-371</v>
      </c>
    </row>
    <row r="10" spans="1:4">
      <c r="A10" s="4" t="s">
        <v>141</v>
      </c>
      <c r="B10" s="6" t="n">
        <v>69</v>
      </c>
      <c r="C10" s="6" t="n">
        <v>-192</v>
      </c>
      <c r="D10" s="6" t="n">
        <v>-1</v>
      </c>
    </row>
    <row r="11" spans="1:4">
      <c r="A11" s="4" t="s">
        <v>109</v>
      </c>
      <c r="B11" s="6" t="n">
        <v>25</v>
      </c>
      <c r="C11" s="6" t="n">
        <v>0</v>
      </c>
      <c r="D11" s="6" t="n">
        <v>40</v>
      </c>
    </row>
    <row r="12" spans="1:4">
      <c r="A12" s="4" t="s">
        <v>142</v>
      </c>
      <c r="B12" s="6" t="n">
        <v>54</v>
      </c>
      <c r="C12" s="6" t="n">
        <v>110</v>
      </c>
      <c r="D12" s="6" t="n">
        <v>-69</v>
      </c>
    </row>
    <row r="13" spans="1:4">
      <c r="A13" s="4" t="s">
        <v>143</v>
      </c>
      <c r="B13" s="6" t="n">
        <v>57</v>
      </c>
      <c r="C13" s="6" t="n">
        <v>4</v>
      </c>
      <c r="D13" s="6" t="n">
        <v>7</v>
      </c>
    </row>
    <row r="14" spans="1:4">
      <c r="A14" s="4" t="s">
        <v>144</v>
      </c>
      <c r="B14" s="6" t="n">
        <v>164</v>
      </c>
      <c r="C14" s="6" t="n">
        <v>144</v>
      </c>
      <c r="D14" s="6" t="n">
        <v>105</v>
      </c>
    </row>
    <row r="15" spans="1:4">
      <c r="A15" s="3" t="s">
        <v>145</v>
      </c>
    </row>
    <row r="16" spans="1:4">
      <c r="A16" s="4" t="s">
        <v>146</v>
      </c>
      <c r="B16" s="6" t="n">
        <v>-508</v>
      </c>
      <c r="C16" s="6" t="n">
        <v>-88</v>
      </c>
      <c r="D16" s="6" t="n">
        <v>-115</v>
      </c>
    </row>
    <row r="17" spans="1:4">
      <c r="A17" s="4" t="s">
        <v>147</v>
      </c>
      <c r="B17" s="6" t="n">
        <v>-374</v>
      </c>
      <c r="C17" s="6" t="n">
        <v>-274</v>
      </c>
      <c r="D17" s="6" t="n">
        <v>118</v>
      </c>
    </row>
    <row r="18" spans="1:4">
      <c r="A18" s="4" t="s">
        <v>148</v>
      </c>
      <c r="B18" s="6" t="n">
        <v>-133</v>
      </c>
      <c r="C18" s="6" t="n">
        <v>98</v>
      </c>
      <c r="D18" s="6" t="n">
        <v>77</v>
      </c>
    </row>
    <row r="19" spans="1:4">
      <c r="A19" s="4" t="s">
        <v>149</v>
      </c>
      <c r="B19" s="6" t="n">
        <v>-17</v>
      </c>
      <c r="C19" s="6" t="n">
        <v>-67</v>
      </c>
      <c r="D19" s="6" t="n">
        <v>45</v>
      </c>
    </row>
    <row r="20" spans="1:4">
      <c r="A20" s="4" t="s">
        <v>150</v>
      </c>
      <c r="B20" s="6" t="n">
        <v>11708</v>
      </c>
      <c r="C20" s="6" t="n">
        <v>11657</v>
      </c>
      <c r="D20" s="6" t="n">
        <v>11608</v>
      </c>
    </row>
    <row r="21" spans="1:4">
      <c r="A21" s="3" t="s">
        <v>151</v>
      </c>
    </row>
    <row r="22" spans="1:4">
      <c r="A22" s="4" t="s">
        <v>152</v>
      </c>
      <c r="B22" s="6" t="n">
        <v>-7195</v>
      </c>
      <c r="C22" s="6" t="n">
        <v>-9109</v>
      </c>
      <c r="D22" s="6" t="n">
        <v>-8681</v>
      </c>
    </row>
    <row r="23" spans="1:4">
      <c r="A23" s="4" t="s">
        <v>153</v>
      </c>
      <c r="B23" s="6" t="n">
        <v>55</v>
      </c>
      <c r="C23" s="6" t="n">
        <v>-470</v>
      </c>
      <c r="D23" s="6" t="n">
        <v>820</v>
      </c>
    </row>
    <row r="24" spans="1:4">
      <c r="A24" s="4" t="s">
        <v>144</v>
      </c>
      <c r="B24" s="6" t="n">
        <v>54</v>
      </c>
      <c r="C24" s="6" t="n">
        <v>-100</v>
      </c>
      <c r="D24" s="6" t="n">
        <v>-132</v>
      </c>
    </row>
    <row r="25" spans="1:4">
      <c r="A25" s="4" t="s">
        <v>154</v>
      </c>
      <c r="B25" s="6" t="n">
        <v>-7086</v>
      </c>
      <c r="C25" s="6" t="n">
        <v>-9679</v>
      </c>
      <c r="D25" s="6" t="n">
        <v>-7993</v>
      </c>
    </row>
    <row r="26" spans="1:4">
      <c r="A26" s="3" t="s">
        <v>155</v>
      </c>
    </row>
    <row r="27" spans="1:4">
      <c r="A27" s="4" t="s">
        <v>156</v>
      </c>
      <c r="B27" s="6" t="n">
        <v>19685</v>
      </c>
      <c r="C27" s="6" t="n">
        <v>13820</v>
      </c>
      <c r="D27" s="6" t="n">
        <v>25276</v>
      </c>
    </row>
    <row r="28" spans="1:4">
      <c r="A28" s="4" t="s">
        <v>157</v>
      </c>
      <c r="B28" s="6" t="n">
        <v>-13309</v>
      </c>
      <c r="C28" s="6" t="n">
        <v>-10769</v>
      </c>
      <c r="D28" s="6" t="n">
        <v>-16507</v>
      </c>
    </row>
    <row r="29" spans="1:4">
      <c r="A29" s="4" t="s">
        <v>158</v>
      </c>
      <c r="B29" s="6" t="n">
        <v>0</v>
      </c>
      <c r="C29" s="6" t="n">
        <v>12</v>
      </c>
      <c r="D29" s="6" t="n">
        <v>234</v>
      </c>
    </row>
    <row r="30" spans="1:4">
      <c r="A30" s="4" t="s">
        <v>159</v>
      </c>
      <c r="B30" s="6" t="n">
        <v>-103</v>
      </c>
      <c r="C30" s="6" t="n">
        <v>-29</v>
      </c>
      <c r="D30" s="6" t="n">
        <v>-111</v>
      </c>
    </row>
    <row r="31" spans="1:4">
      <c r="A31" s="4" t="s">
        <v>129</v>
      </c>
      <c r="B31" s="6" t="n">
        <v>59</v>
      </c>
      <c r="C31" s="6" t="n">
        <v>142</v>
      </c>
      <c r="D31" s="6" t="n">
        <v>0</v>
      </c>
    </row>
    <row r="32" spans="1:4">
      <c r="A32" s="4" t="s">
        <v>130</v>
      </c>
      <c r="B32" s="6" t="n">
        <v>-7891</v>
      </c>
      <c r="C32" s="6" t="n">
        <v>-5178</v>
      </c>
      <c r="D32" s="6" t="n">
        <v>-13488</v>
      </c>
    </row>
    <row r="33" spans="1:4">
      <c r="A33" s="4" t="s">
        <v>132</v>
      </c>
      <c r="B33" s="6" t="n">
        <v>-2</v>
      </c>
      <c r="C33" s="6" t="n">
        <v>-1</v>
      </c>
      <c r="D33" s="6" t="n">
        <v>-2</v>
      </c>
    </row>
    <row r="34" spans="1:4">
      <c r="A34" s="4" t="s">
        <v>144</v>
      </c>
      <c r="B34" s="6" t="n">
        <v>-112</v>
      </c>
      <c r="C34" s="6" t="n">
        <v>-5</v>
      </c>
      <c r="D34" s="6" t="n">
        <v>-11</v>
      </c>
    </row>
    <row r="35" spans="1:4">
      <c r="A35" s="4" t="s">
        <v>160</v>
      </c>
      <c r="B35" s="6" t="n">
        <v>-1673</v>
      </c>
      <c r="C35" s="6" t="n">
        <v>-2008</v>
      </c>
      <c r="D35" s="6" t="n">
        <v>-4609</v>
      </c>
    </row>
    <row r="36" spans="1:4">
      <c r="A36" s="4" t="s">
        <v>161</v>
      </c>
      <c r="B36" s="6" t="n">
        <v>2949</v>
      </c>
      <c r="C36" s="6" t="n">
        <v>-30</v>
      </c>
      <c r="D36" s="6" t="n">
        <v>-994</v>
      </c>
    </row>
    <row r="37" spans="1:4">
      <c r="A37" s="4" t="s">
        <v>162</v>
      </c>
      <c r="B37" s="6" t="n">
        <v>300</v>
      </c>
      <c r="C37" s="6" t="n">
        <v>330</v>
      </c>
      <c r="D37" s="6" t="n">
        <v>1324</v>
      </c>
    </row>
    <row r="38" spans="1:4">
      <c r="A38" s="4" t="s">
        <v>163</v>
      </c>
      <c r="B38" s="6" t="n">
        <v>3249</v>
      </c>
      <c r="C38" s="6" t="n">
        <v>300</v>
      </c>
      <c r="D38" s="6" t="n">
        <v>330</v>
      </c>
    </row>
    <row r="39" spans="1:4">
      <c r="A39" s="4" t="s">
        <v>164</v>
      </c>
      <c r="B39" s="6" t="n">
        <v>3962</v>
      </c>
      <c r="C39" s="6" t="n">
        <v>3865</v>
      </c>
      <c r="D39" s="6" t="n">
        <v>3421</v>
      </c>
    </row>
    <row r="40" spans="1:4">
      <c r="A40" s="4" t="s">
        <v>165</v>
      </c>
      <c r="B40" s="5" t="n">
        <v>29</v>
      </c>
      <c r="C40" s="5" t="n">
        <v>19</v>
      </c>
      <c r="D40" s="5"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2</v>
      </c>
      <c r="B1" s="2" t="s">
        <v>2</v>
      </c>
      <c r="C1" s="2" t="s">
        <v>3</v>
      </c>
    </row>
    <row r="2" spans="1:3">
      <c r="A2" s="3" t="s">
        <v>673</v>
      </c>
    </row>
    <row r="3" spans="1:3">
      <c r="A3" s="4" t="s">
        <v>674</v>
      </c>
      <c r="B3" s="5" t="n">
        <v>79078</v>
      </c>
      <c r="C3" s="5" t="n">
        <v>72827</v>
      </c>
    </row>
    <row r="4" spans="1:3">
      <c r="A4" s="4" t="s">
        <v>675</v>
      </c>
    </row>
    <row r="5" spans="1:3">
      <c r="A5" s="3" t="s">
        <v>673</v>
      </c>
    </row>
    <row r="6" spans="1:3">
      <c r="A6" s="4" t="s">
        <v>674</v>
      </c>
      <c r="B6" s="6" t="n">
        <v>68733</v>
      </c>
      <c r="C6" s="6" t="n">
        <v>62868</v>
      </c>
    </row>
    <row r="7" spans="1:3">
      <c r="A7" s="4" t="s">
        <v>545</v>
      </c>
    </row>
    <row r="8" spans="1:3">
      <c r="A8" s="3" t="s">
        <v>673</v>
      </c>
    </row>
    <row r="9" spans="1:3">
      <c r="A9" s="4" t="s">
        <v>674</v>
      </c>
      <c r="B9" s="6" t="n">
        <v>10345</v>
      </c>
      <c r="C9" s="6" t="n">
        <v>9959</v>
      </c>
    </row>
    <row r="10" spans="1:3">
      <c r="A10" s="4" t="s">
        <v>676</v>
      </c>
    </row>
    <row r="11" spans="1:3">
      <c r="A11" s="3" t="s">
        <v>673</v>
      </c>
    </row>
    <row r="12" spans="1:3">
      <c r="A12" s="4" t="s">
        <v>677</v>
      </c>
      <c r="B12" s="6" t="n">
        <v>74938</v>
      </c>
      <c r="C12" s="6" t="n">
        <v>61087</v>
      </c>
    </row>
    <row r="13" spans="1:3">
      <c r="A13" s="4" t="s">
        <v>678</v>
      </c>
    </row>
    <row r="14" spans="1:3">
      <c r="A14" s="3" t="s">
        <v>673</v>
      </c>
    </row>
    <row r="15" spans="1:3">
      <c r="A15" s="4" t="s">
        <v>677</v>
      </c>
      <c r="B15" s="6" t="n">
        <v>10448</v>
      </c>
      <c r="C15" s="6" t="n">
        <v>9608</v>
      </c>
    </row>
    <row r="16" spans="1:3">
      <c r="A16" s="4" t="s">
        <v>679</v>
      </c>
    </row>
    <row r="17" spans="1:3">
      <c r="A17" s="3" t="s">
        <v>673</v>
      </c>
    </row>
    <row r="18" spans="1:3">
      <c r="A18" s="4" t="s">
        <v>671</v>
      </c>
      <c r="B18" s="5" t="n">
        <v>224</v>
      </c>
      <c r="C18" s="5" t="n">
        <v>2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0</v>
      </c>
      <c r="B1" s="2" t="s">
        <v>1</v>
      </c>
    </row>
    <row r="2" spans="1:4">
      <c r="B2" s="2" t="s">
        <v>2</v>
      </c>
      <c r="C2" s="2" t="s">
        <v>3</v>
      </c>
      <c r="D2" s="2" t="s">
        <v>98</v>
      </c>
    </row>
    <row r="3" spans="1:4">
      <c r="A3" s="3" t="s">
        <v>216</v>
      </c>
    </row>
    <row r="4" spans="1:4">
      <c r="A4" s="4" t="s">
        <v>681</v>
      </c>
      <c r="B4" s="5" t="n">
        <v>11290</v>
      </c>
      <c r="C4" s="5" t="n">
        <v>11124</v>
      </c>
      <c r="D4" s="5" t="n">
        <v>10596</v>
      </c>
    </row>
    <row r="5" spans="1:4">
      <c r="A5" s="4" t="s">
        <v>682</v>
      </c>
      <c r="B5" s="6" t="n">
        <v>2366</v>
      </c>
      <c r="C5" s="6" t="n">
        <v>2210</v>
      </c>
      <c r="D5" s="6" t="n">
        <v>2064</v>
      </c>
    </row>
    <row r="6" spans="1:4">
      <c r="A6" s="4" t="s">
        <v>683</v>
      </c>
      <c r="B6" s="6" t="n">
        <v>7277</v>
      </c>
      <c r="C6" s="6" t="n">
        <v>7327</v>
      </c>
      <c r="D6" s="6" t="n">
        <v>7235</v>
      </c>
    </row>
    <row r="7" spans="1:4">
      <c r="A7" s="4" t="s">
        <v>684</v>
      </c>
      <c r="B7" s="6" t="n">
        <v>3044</v>
      </c>
      <c r="C7" s="6" t="n">
        <v>3042</v>
      </c>
      <c r="D7" s="6" t="n">
        <v>3036</v>
      </c>
    </row>
    <row r="8" spans="1:4">
      <c r="A8" s="4" t="s">
        <v>441</v>
      </c>
      <c r="B8" s="6" t="n">
        <v>1246</v>
      </c>
      <c r="C8" s="6" t="n">
        <v>346</v>
      </c>
      <c r="D8" s="6" t="n">
        <v>0</v>
      </c>
    </row>
    <row r="9" spans="1:4">
      <c r="A9" s="4" t="s">
        <v>442</v>
      </c>
      <c r="B9" s="6" t="n">
        <v>4052</v>
      </c>
      <c r="C9" s="6" t="n">
        <v>3842</v>
      </c>
      <c r="D9" s="6" t="n">
        <v>3629</v>
      </c>
    </row>
    <row r="10" spans="1:4">
      <c r="A10" s="4" t="s">
        <v>685</v>
      </c>
      <c r="B10" s="5" t="n">
        <v>29275</v>
      </c>
      <c r="C10" s="5" t="n">
        <v>27891</v>
      </c>
      <c r="D10" s="5" t="n">
        <v>265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v>
      </c>
      <c r="D2" s="2" t="s">
        <v>98</v>
      </c>
    </row>
    <row r="3" spans="1:4">
      <c r="A3" s="3" t="s">
        <v>220</v>
      </c>
    </row>
    <row r="4" spans="1:4">
      <c r="A4" s="4" t="s">
        <v>687</v>
      </c>
      <c r="B4" s="5" t="n">
        <v>10</v>
      </c>
      <c r="C4" s="5" t="n">
        <v>97</v>
      </c>
      <c r="D4" s="5" t="n">
        <v>351</v>
      </c>
    </row>
    <row r="5" spans="1:4">
      <c r="A5" s="4" t="s">
        <v>688</v>
      </c>
      <c r="B5" s="6" t="n">
        <v>59</v>
      </c>
      <c r="C5" s="6" t="n">
        <v>48</v>
      </c>
      <c r="D5" s="6" t="n">
        <v>77</v>
      </c>
    </row>
    <row r="6" spans="1:4">
      <c r="A6" s="4" t="s">
        <v>689</v>
      </c>
      <c r="B6" s="6" t="n">
        <v>42</v>
      </c>
      <c r="C6" s="6" t="n">
        <v>85</v>
      </c>
      <c r="D6" s="6" t="n">
        <v>16</v>
      </c>
    </row>
    <row r="7" spans="1:4">
      <c r="A7" s="4" t="s">
        <v>104</v>
      </c>
      <c r="B7" s="6" t="n">
        <v>111</v>
      </c>
      <c r="C7" s="6" t="n">
        <v>230</v>
      </c>
      <c r="D7" s="6" t="n">
        <v>444</v>
      </c>
    </row>
    <row r="8" spans="1:4">
      <c r="A8" s="3" t="s">
        <v>690</v>
      </c>
    </row>
    <row r="9" spans="1:4">
      <c r="A9" s="4" t="s">
        <v>691</v>
      </c>
      <c r="B9" s="6" t="n">
        <v>75</v>
      </c>
      <c r="C9" s="6" t="n">
        <v>198</v>
      </c>
      <c r="D9" s="6" t="n">
        <v>276</v>
      </c>
    </row>
    <row r="10" spans="1:4">
      <c r="A10" s="4" t="s">
        <v>692</v>
      </c>
      <c r="B10" s="6" t="n">
        <v>10</v>
      </c>
      <c r="C10" s="6" t="n">
        <v>92</v>
      </c>
      <c r="D10" s="6" t="n">
        <v>302</v>
      </c>
    </row>
    <row r="11" spans="1:4">
      <c r="A11" s="4" t="s">
        <v>693</v>
      </c>
      <c r="B11" s="6" t="n">
        <v>-68</v>
      </c>
      <c r="C11" s="6" t="n">
        <v>-215</v>
      </c>
      <c r="D11" s="6" t="n">
        <v>-380</v>
      </c>
    </row>
    <row r="12" spans="1:4">
      <c r="A12" s="4" t="s">
        <v>694</v>
      </c>
      <c r="B12" s="6" t="n">
        <v>17</v>
      </c>
      <c r="C12" s="6" t="n">
        <v>75</v>
      </c>
      <c r="D12" s="6" t="n">
        <v>198</v>
      </c>
    </row>
    <row r="13" spans="1:4">
      <c r="A13" s="4" t="s">
        <v>695</v>
      </c>
      <c r="C13" s="6" t="n">
        <v>5</v>
      </c>
      <c r="D13" s="6" t="n">
        <v>49</v>
      </c>
    </row>
    <row r="14" spans="1:4">
      <c r="A14" s="4" t="s">
        <v>696</v>
      </c>
      <c r="C14" s="6" t="n">
        <v>22</v>
      </c>
      <c r="D14" s="6" t="n">
        <v>83</v>
      </c>
    </row>
    <row r="15" spans="1:4">
      <c r="A15" s="4" t="s">
        <v>697</v>
      </c>
      <c r="B15" s="6" t="n">
        <v>42</v>
      </c>
      <c r="C15" s="6" t="n">
        <v>75</v>
      </c>
    </row>
    <row r="16" spans="1:4">
      <c r="A16" s="4" t="s">
        <v>698</v>
      </c>
    </row>
    <row r="17" spans="1:4">
      <c r="A17" s="3" t="s">
        <v>690</v>
      </c>
    </row>
    <row r="18" spans="1:4">
      <c r="A18" s="4" t="s">
        <v>691</v>
      </c>
      <c r="B18" s="6" t="n">
        <v>1</v>
      </c>
      <c r="C18" s="6" t="n">
        <v>1</v>
      </c>
      <c r="D18" s="6" t="n">
        <v>7</v>
      </c>
    </row>
    <row r="19" spans="1:4">
      <c r="A19" s="4" t="s">
        <v>692</v>
      </c>
      <c r="B19" s="6" t="n">
        <v>0</v>
      </c>
      <c r="C19" s="6" t="n">
        <v>1</v>
      </c>
      <c r="D19" s="6" t="n">
        <v>4</v>
      </c>
    </row>
    <row r="20" spans="1:4">
      <c r="A20" s="4" t="s">
        <v>693</v>
      </c>
      <c r="B20" s="6" t="n">
        <v>-1</v>
      </c>
      <c r="C20" s="6" t="n">
        <v>-1</v>
      </c>
      <c r="D20" s="6" t="n">
        <v>-10</v>
      </c>
    </row>
    <row r="21" spans="1:4">
      <c r="A21" s="4" t="s">
        <v>694</v>
      </c>
      <c r="B21" s="6" t="n">
        <v>0</v>
      </c>
      <c r="C21" s="6" t="n">
        <v>1</v>
      </c>
      <c r="D21" s="6" t="n">
        <v>1</v>
      </c>
    </row>
    <row r="22" spans="1:4">
      <c r="A22" s="4" t="s">
        <v>699</v>
      </c>
    </row>
    <row r="23" spans="1:4">
      <c r="A23" s="3" t="s">
        <v>690</v>
      </c>
    </row>
    <row r="24" spans="1:4">
      <c r="A24" s="4" t="s">
        <v>691</v>
      </c>
      <c r="B24" s="6" t="n">
        <v>57</v>
      </c>
      <c r="C24" s="6" t="n">
        <v>172</v>
      </c>
      <c r="D24" s="6" t="n">
        <v>244</v>
      </c>
    </row>
    <row r="25" spans="1:4">
      <c r="A25" s="4" t="s">
        <v>692</v>
      </c>
      <c r="B25" s="6" t="n">
        <v>1</v>
      </c>
      <c r="C25" s="6" t="n">
        <v>64</v>
      </c>
      <c r="D25" s="6" t="n">
        <v>226</v>
      </c>
    </row>
    <row r="26" spans="1:4">
      <c r="A26" s="4" t="s">
        <v>693</v>
      </c>
      <c r="B26" s="6" t="n">
        <v>-51</v>
      </c>
      <c r="C26" s="6" t="n">
        <v>-179</v>
      </c>
      <c r="D26" s="6" t="n">
        <v>-298</v>
      </c>
    </row>
    <row r="27" spans="1:4">
      <c r="A27" s="4" t="s">
        <v>694</v>
      </c>
      <c r="B27" s="6" t="n">
        <v>7</v>
      </c>
      <c r="C27" s="6" t="n">
        <v>57</v>
      </c>
      <c r="D27" s="6" t="n">
        <v>172</v>
      </c>
    </row>
    <row r="28" spans="1:4">
      <c r="A28" s="4" t="s">
        <v>700</v>
      </c>
    </row>
    <row r="29" spans="1:4">
      <c r="A29" s="3" t="s">
        <v>690</v>
      </c>
    </row>
    <row r="30" spans="1:4">
      <c r="A30" s="4" t="s">
        <v>691</v>
      </c>
      <c r="B30" s="6" t="n">
        <v>11</v>
      </c>
      <c r="C30" s="6" t="n">
        <v>17</v>
      </c>
      <c r="D30" s="6" t="n">
        <v>25</v>
      </c>
    </row>
    <row r="31" spans="1:4">
      <c r="A31" s="4" t="s">
        <v>692</v>
      </c>
      <c r="B31" s="6" t="n">
        <v>8</v>
      </c>
      <c r="C31" s="6" t="n">
        <v>2</v>
      </c>
      <c r="D31" s="6" t="n">
        <v>4</v>
      </c>
    </row>
    <row r="32" spans="1:4">
      <c r="A32" s="4" t="s">
        <v>693</v>
      </c>
      <c r="B32" s="6" t="n">
        <v>-12</v>
      </c>
      <c r="C32" s="6" t="n">
        <v>-8</v>
      </c>
      <c r="D32" s="6" t="n">
        <v>-12</v>
      </c>
    </row>
    <row r="33" spans="1:4">
      <c r="A33" s="4" t="s">
        <v>694</v>
      </c>
      <c r="B33" s="6" t="n">
        <v>7</v>
      </c>
      <c r="C33" s="6" t="n">
        <v>11</v>
      </c>
      <c r="D33" s="6" t="n">
        <v>17</v>
      </c>
    </row>
    <row r="34" spans="1:4">
      <c r="A34" s="4" t="s">
        <v>701</v>
      </c>
    </row>
    <row r="35" spans="1:4">
      <c r="A35" s="3" t="s">
        <v>690</v>
      </c>
    </row>
    <row r="36" spans="1:4">
      <c r="A36" s="4" t="s">
        <v>691</v>
      </c>
      <c r="B36" s="6" t="n">
        <v>6</v>
      </c>
      <c r="C36" s="6" t="n">
        <v>8</v>
      </c>
      <c r="D36" s="6" t="n">
        <v>0</v>
      </c>
    </row>
    <row r="37" spans="1:4">
      <c r="A37" s="4" t="s">
        <v>692</v>
      </c>
      <c r="B37" s="6" t="n">
        <v>1</v>
      </c>
      <c r="C37" s="6" t="n">
        <v>25</v>
      </c>
      <c r="D37" s="6" t="n">
        <v>68</v>
      </c>
    </row>
    <row r="38" spans="1:4">
      <c r="A38" s="4" t="s">
        <v>693</v>
      </c>
      <c r="B38" s="6" t="n">
        <v>-4</v>
      </c>
      <c r="C38" s="6" t="n">
        <v>-27</v>
      </c>
      <c r="D38" s="6" t="n">
        <v>-60</v>
      </c>
    </row>
    <row r="39" spans="1:4">
      <c r="A39" s="4" t="s">
        <v>694</v>
      </c>
      <c r="B39" s="5" t="n">
        <v>3</v>
      </c>
      <c r="C39" s="5" t="n">
        <v>6</v>
      </c>
      <c r="D39" s="5" t="n">
        <v>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v>
      </c>
      <c r="D2" s="2" t="s">
        <v>98</v>
      </c>
    </row>
    <row r="3" spans="1:4">
      <c r="A3" s="3" t="s">
        <v>703</v>
      </c>
    </row>
    <row r="4" spans="1:4">
      <c r="A4" s="4" t="s">
        <v>127</v>
      </c>
      <c r="B4" s="5" t="n">
        <v>315</v>
      </c>
      <c r="C4" s="5" t="n">
        <v>285</v>
      </c>
      <c r="D4" s="5" t="n">
        <v>261</v>
      </c>
    </row>
    <row r="5" spans="1:4">
      <c r="A5" s="4" t="s">
        <v>695</v>
      </c>
      <c r="C5" s="5" t="n">
        <v>5</v>
      </c>
      <c r="D5" s="5" t="n">
        <v>49</v>
      </c>
    </row>
    <row r="6" spans="1:4">
      <c r="A6" s="3" t="s">
        <v>704</v>
      </c>
    </row>
    <row r="7" spans="1:4">
      <c r="A7" s="4" t="s">
        <v>705</v>
      </c>
      <c r="B7" s="6" t="n">
        <v>10410</v>
      </c>
      <c r="C7" s="6" t="n">
        <v>9649</v>
      </c>
      <c r="D7" s="6" t="n">
        <v>9592</v>
      </c>
    </row>
    <row r="8" spans="1:4">
      <c r="A8" s="4" t="s">
        <v>706</v>
      </c>
      <c r="B8" s="6" t="n">
        <v>1847</v>
      </c>
      <c r="C8" s="6" t="n">
        <v>1507</v>
      </c>
      <c r="D8" s="6" t="n">
        <v>1175</v>
      </c>
    </row>
    <row r="9" spans="1:4">
      <c r="A9" s="4" t="s">
        <v>707</v>
      </c>
      <c r="B9" s="6" t="n">
        <v>-1271</v>
      </c>
      <c r="C9" s="6" t="n">
        <v>-577</v>
      </c>
      <c r="D9" s="6" t="n">
        <v>-1044</v>
      </c>
    </row>
    <row r="10" spans="1:4">
      <c r="A10" s="4" t="s">
        <v>708</v>
      </c>
      <c r="B10" s="6" t="n">
        <v>-437</v>
      </c>
      <c r="C10" s="6" t="n">
        <v>-169</v>
      </c>
      <c r="D10" s="6" t="n">
        <v>-74</v>
      </c>
    </row>
    <row r="11" spans="1:4">
      <c r="A11" s="4" t="s">
        <v>709</v>
      </c>
      <c r="B11" s="6" t="n">
        <v>10549</v>
      </c>
      <c r="C11" s="6" t="n">
        <v>10410</v>
      </c>
      <c r="D11" s="6" t="n">
        <v>9649</v>
      </c>
    </row>
    <row r="12" spans="1:4">
      <c r="A12" s="4" t="s">
        <v>710</v>
      </c>
      <c r="B12" s="9" t="n">
        <v>225.53</v>
      </c>
      <c r="C12" s="9" t="n">
        <v>201.83</v>
      </c>
      <c r="D12" s="9" t="n">
        <v>181.39</v>
      </c>
    </row>
    <row r="13" spans="1:4">
      <c r="A13" s="4" t="s">
        <v>711</v>
      </c>
      <c r="B13" s="10" t="n">
        <v>298.84</v>
      </c>
      <c r="C13" s="10" t="n">
        <v>350.4</v>
      </c>
      <c r="D13" s="10" t="n">
        <v>302.87</v>
      </c>
    </row>
    <row r="14" spans="1:4">
      <c r="A14" s="4" t="s">
        <v>712</v>
      </c>
      <c r="B14" s="10" t="n">
        <v>186.9</v>
      </c>
      <c r="C14" s="10" t="n">
        <v>133.35</v>
      </c>
      <c r="D14" s="10" t="n">
        <v>124.32</v>
      </c>
    </row>
    <row r="15" spans="1:4">
      <c r="A15" s="4" t="s">
        <v>713</v>
      </c>
      <c r="B15" s="10" t="n">
        <v>270.94</v>
      </c>
      <c r="C15" s="10" t="n">
        <v>300.46</v>
      </c>
      <c r="D15" s="10" t="n">
        <v>251.63</v>
      </c>
    </row>
    <row r="16" spans="1:4">
      <c r="A16" s="4" t="s">
        <v>714</v>
      </c>
      <c r="B16" s="9" t="n">
        <v>241.14</v>
      </c>
      <c r="C16" s="9" t="n">
        <v>225.53</v>
      </c>
      <c r="D16" s="9" t="n">
        <v>201.83</v>
      </c>
    </row>
    <row r="17" spans="1:4">
      <c r="A17" s="4" t="s">
        <v>715</v>
      </c>
      <c r="B17" s="5" t="n">
        <v>247</v>
      </c>
      <c r="C17" s="5" t="n">
        <v>114</v>
      </c>
      <c r="D17" s="5" t="n">
        <v>219</v>
      </c>
    </row>
    <row r="18" spans="1:4">
      <c r="A18" s="4" t="s">
        <v>716</v>
      </c>
      <c r="B18" s="5" t="n">
        <v>2573</v>
      </c>
    </row>
    <row r="19" spans="1:4">
      <c r="A19" s="4" t="s">
        <v>717</v>
      </c>
      <c r="B19" s="4" t="s">
        <v>718</v>
      </c>
      <c r="C19" s="4" t="s">
        <v>718</v>
      </c>
      <c r="D19" s="4" t="s">
        <v>418</v>
      </c>
    </row>
    <row r="20" spans="1:4">
      <c r="A20" s="4" t="s">
        <v>719</v>
      </c>
      <c r="B20" s="6" t="n">
        <v>3119</v>
      </c>
      <c r="C20" s="6" t="n">
        <v>2194</v>
      </c>
      <c r="D20" s="6" t="n">
        <v>1734</v>
      </c>
    </row>
    <row r="21" spans="1:4">
      <c r="A21" s="4" t="s">
        <v>720</v>
      </c>
      <c r="B21" s="9" t="n">
        <v>161.13</v>
      </c>
      <c r="C21" s="9" t="n">
        <v>122.19</v>
      </c>
      <c r="D21" s="9" t="n">
        <v>90.56</v>
      </c>
    </row>
    <row r="22" spans="1:4">
      <c r="A22" s="4" t="s">
        <v>721</v>
      </c>
      <c r="B22" s="5" t="n">
        <v>1011</v>
      </c>
    </row>
    <row r="23" spans="1:4">
      <c r="A23" s="4" t="s">
        <v>722</v>
      </c>
      <c r="B23" s="6" t="n">
        <v>7430</v>
      </c>
    </row>
    <row r="24" spans="1:4">
      <c r="A24" s="4" t="s">
        <v>723</v>
      </c>
      <c r="B24" s="9" t="n">
        <v>274.74</v>
      </c>
    </row>
    <row r="25" spans="1:4">
      <c r="A25" s="4" t="s">
        <v>724</v>
      </c>
      <c r="B25" s="5" t="n">
        <v>1563</v>
      </c>
    </row>
    <row r="26" spans="1:4">
      <c r="A26" s="4" t="s">
        <v>725</v>
      </c>
      <c r="B26" s="9" t="n">
        <v>84.39</v>
      </c>
      <c r="C26" s="9" t="n">
        <v>94.7</v>
      </c>
      <c r="D26" s="9" t="n">
        <v>73.67</v>
      </c>
    </row>
    <row r="27" spans="1:4">
      <c r="A27" s="4" t="s">
        <v>726</v>
      </c>
    </row>
    <row r="28" spans="1:4">
      <c r="A28" s="3" t="s">
        <v>703</v>
      </c>
    </row>
    <row r="29" spans="1:4">
      <c r="A29" s="4" t="s">
        <v>727</v>
      </c>
      <c r="B29" s="4" t="s">
        <v>427</v>
      </c>
    </row>
    <row r="30" spans="1:4">
      <c r="A30" s="4" t="s">
        <v>728</v>
      </c>
      <c r="B30" s="4" t="s">
        <v>424</v>
      </c>
    </row>
    <row r="31" spans="1:4">
      <c r="A31" s="4" t="s">
        <v>729</v>
      </c>
      <c r="B31" s="5" t="n">
        <v>175</v>
      </c>
    </row>
    <row r="32" spans="1:4">
      <c r="A32" s="4" t="s">
        <v>730</v>
      </c>
      <c r="B32" s="4" t="s">
        <v>432</v>
      </c>
    </row>
    <row r="33" spans="1:4">
      <c r="A33" s="4" t="s">
        <v>731</v>
      </c>
    </row>
    <row r="34" spans="1:4">
      <c r="A34" s="3" t="s">
        <v>703</v>
      </c>
    </row>
    <row r="35" spans="1:4">
      <c r="A35" s="4" t="s">
        <v>727</v>
      </c>
      <c r="B35" s="4" t="s">
        <v>732</v>
      </c>
    </row>
    <row r="36" spans="1:4">
      <c r="A36" s="4" t="s">
        <v>729</v>
      </c>
      <c r="B36" s="11" t="n">
        <v>0.9</v>
      </c>
    </row>
    <row r="37" spans="1:4">
      <c r="A37" s="4" t="s">
        <v>730</v>
      </c>
      <c r="B37" s="4" t="s">
        <v>733</v>
      </c>
    </row>
    <row r="38" spans="1:4">
      <c r="A38" s="3" t="s">
        <v>734</v>
      </c>
    </row>
    <row r="39" spans="1:4">
      <c r="A39" s="4" t="s">
        <v>735</v>
      </c>
      <c r="B39" s="6" t="n">
        <v>10</v>
      </c>
      <c r="C39" s="6" t="n">
        <v>10</v>
      </c>
      <c r="D39" s="6" t="n">
        <v>10</v>
      </c>
    </row>
    <row r="40" spans="1:4">
      <c r="A40" s="4" t="s">
        <v>736</v>
      </c>
      <c r="B40" s="6" t="n">
        <v>8</v>
      </c>
      <c r="C40" s="6" t="n">
        <v>10</v>
      </c>
      <c r="D40" s="6" t="n">
        <v>10</v>
      </c>
    </row>
    <row r="41" spans="1:4">
      <c r="A41" s="4" t="s">
        <v>737</v>
      </c>
      <c r="B41" s="6" t="n">
        <v>-10</v>
      </c>
      <c r="C41" s="6" t="n">
        <v>-10</v>
      </c>
      <c r="D41" s="6" t="n">
        <v>-10</v>
      </c>
    </row>
    <row r="42" spans="1:4">
      <c r="A42" s="4" t="s">
        <v>738</v>
      </c>
      <c r="B42" s="6" t="n">
        <v>0</v>
      </c>
      <c r="C42" s="6" t="n">
        <v>0</v>
      </c>
      <c r="D42" s="6" t="n">
        <v>0</v>
      </c>
    </row>
    <row r="43" spans="1:4">
      <c r="A43" s="4" t="s">
        <v>739</v>
      </c>
      <c r="B43" s="6" t="n">
        <v>8</v>
      </c>
      <c r="C43" s="6" t="n">
        <v>10</v>
      </c>
      <c r="D43" s="6" t="n">
        <v>10</v>
      </c>
    </row>
    <row r="44" spans="1:4">
      <c r="A44" s="4" t="s">
        <v>740</v>
      </c>
      <c r="B44" s="9" t="n">
        <v>297.86</v>
      </c>
      <c r="C44" s="9" t="n">
        <v>343.1</v>
      </c>
      <c r="D44" s="9" t="n">
        <v>231.81</v>
      </c>
    </row>
    <row r="45" spans="1:4">
      <c r="A45" s="4" t="s">
        <v>741</v>
      </c>
      <c r="B45" s="10" t="n">
        <v>359.33</v>
      </c>
      <c r="C45" s="10" t="n">
        <v>297.86</v>
      </c>
      <c r="D45" s="10" t="n">
        <v>343.1</v>
      </c>
    </row>
    <row r="46" spans="1:4">
      <c r="A46" s="4" t="s">
        <v>742</v>
      </c>
      <c r="B46" s="10" t="n">
        <v>297.86</v>
      </c>
      <c r="C46" s="10" t="n">
        <v>343.1</v>
      </c>
      <c r="D46" s="10" t="n">
        <v>231.81</v>
      </c>
    </row>
    <row r="47" spans="1:4">
      <c r="A47" s="4" t="s">
        <v>743</v>
      </c>
      <c r="B47" s="6" t="n">
        <v>0</v>
      </c>
      <c r="C47" s="6" t="n">
        <v>0</v>
      </c>
      <c r="D47" s="6" t="n">
        <v>0</v>
      </c>
    </row>
    <row r="48" spans="1:4">
      <c r="A48" s="4" t="s">
        <v>744</v>
      </c>
      <c r="B48" s="9" t="n">
        <v>359.33</v>
      </c>
      <c r="C48" s="9" t="n">
        <v>297.86</v>
      </c>
      <c r="D48" s="9" t="n">
        <v>343.1</v>
      </c>
    </row>
    <row r="49" spans="1:4">
      <c r="A49" s="4" t="s">
        <v>745</v>
      </c>
    </row>
    <row r="50" spans="1:4">
      <c r="A50" s="3" t="s">
        <v>703</v>
      </c>
    </row>
    <row r="51" spans="1:4">
      <c r="A51" s="4" t="s">
        <v>727</v>
      </c>
      <c r="B51" s="4" t="s">
        <v>427</v>
      </c>
    </row>
    <row r="52" spans="1:4">
      <c r="A52" s="4" t="s">
        <v>729</v>
      </c>
      <c r="B52" s="5" t="n">
        <v>205</v>
      </c>
    </row>
    <row r="53" spans="1:4">
      <c r="A53" s="4" t="s">
        <v>730</v>
      </c>
      <c r="B53" s="4" t="s">
        <v>432</v>
      </c>
    </row>
    <row r="54" spans="1:4">
      <c r="A54" s="3" t="s">
        <v>734</v>
      </c>
    </row>
    <row r="55" spans="1:4">
      <c r="A55" s="4" t="s">
        <v>735</v>
      </c>
      <c r="B55" s="6" t="n">
        <v>2211</v>
      </c>
      <c r="C55" s="6" t="n">
        <v>2391</v>
      </c>
      <c r="D55" s="6" t="n">
        <v>3313</v>
      </c>
    </row>
    <row r="56" spans="1:4">
      <c r="A56" s="4" t="s">
        <v>736</v>
      </c>
      <c r="B56" s="6" t="n">
        <v>704</v>
      </c>
      <c r="C56" s="6" t="n">
        <v>526</v>
      </c>
      <c r="D56" s="6" t="n">
        <v>285</v>
      </c>
    </row>
    <row r="57" spans="1:4">
      <c r="A57" s="4" t="s">
        <v>737</v>
      </c>
      <c r="B57" s="6" t="n">
        <v>-729</v>
      </c>
      <c r="C57" s="6" t="n">
        <v>-619</v>
      </c>
      <c r="D57" s="6" t="n">
        <v>-1159</v>
      </c>
    </row>
    <row r="58" spans="1:4">
      <c r="A58" s="4" t="s">
        <v>738</v>
      </c>
      <c r="B58" s="6" t="n">
        <v>-127</v>
      </c>
      <c r="C58" s="6" t="n">
        <v>-87</v>
      </c>
      <c r="D58" s="6" t="n">
        <v>-48</v>
      </c>
    </row>
    <row r="59" spans="1:4">
      <c r="A59" s="4" t="s">
        <v>739</v>
      </c>
      <c r="B59" s="6" t="n">
        <v>2059</v>
      </c>
      <c r="C59" s="6" t="n">
        <v>2211</v>
      </c>
      <c r="D59" s="6" t="n">
        <v>2391</v>
      </c>
    </row>
    <row r="60" spans="1:4">
      <c r="A60" s="4" t="s">
        <v>740</v>
      </c>
      <c r="B60" s="9" t="n">
        <v>219.61</v>
      </c>
      <c r="C60" s="9" t="n">
        <v>192.96</v>
      </c>
      <c r="D60" s="9" t="n">
        <v>192.41</v>
      </c>
    </row>
    <row r="61" spans="1:4">
      <c r="A61" s="4" t="s">
        <v>741</v>
      </c>
      <c r="B61" s="10" t="n">
        <v>298.22</v>
      </c>
      <c r="C61" s="10" t="n">
        <v>348.75</v>
      </c>
      <c r="D61" s="10" t="n">
        <v>302.76</v>
      </c>
    </row>
    <row r="62" spans="1:4">
      <c r="A62" s="4" t="s">
        <v>742</v>
      </c>
      <c r="B62" s="10" t="n">
        <v>206.88</v>
      </c>
      <c r="C62" s="10" t="n">
        <v>216.27</v>
      </c>
      <c r="D62" s="10" t="n">
        <v>216.21</v>
      </c>
    </row>
    <row r="63" spans="1:4">
      <c r="A63" s="4" t="s">
        <v>743</v>
      </c>
      <c r="B63" s="10" t="n">
        <v>250.85</v>
      </c>
      <c r="C63" s="10" t="n">
        <v>286.41</v>
      </c>
      <c r="D63" s="10" t="n">
        <v>234.99</v>
      </c>
    </row>
    <row r="64" spans="1:4">
      <c r="A64" s="4" t="s">
        <v>744</v>
      </c>
      <c r="B64" s="9" t="n">
        <v>249.45</v>
      </c>
      <c r="C64" s="9" t="n">
        <v>219.61</v>
      </c>
      <c r="D64" s="9" t="n">
        <v>192.96</v>
      </c>
    </row>
    <row r="65" spans="1:4">
      <c r="A65" s="4" t="s">
        <v>746</v>
      </c>
    </row>
    <row r="66" spans="1:4">
      <c r="A66" s="3" t="s">
        <v>703</v>
      </c>
    </row>
    <row r="67" spans="1:4">
      <c r="A67" s="4" t="s">
        <v>747</v>
      </c>
      <c r="B67" s="4" t="s">
        <v>748</v>
      </c>
    </row>
    <row r="68" spans="1:4">
      <c r="A68" s="4" t="s">
        <v>749</v>
      </c>
    </row>
    <row r="69" spans="1:4">
      <c r="A69" s="3" t="s">
        <v>703</v>
      </c>
    </row>
    <row r="70" spans="1:4">
      <c r="A70" s="4" t="s">
        <v>750</v>
      </c>
      <c r="B70" s="6" t="n">
        <v>1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2</v>
      </c>
      <c r="C2" s="2" t="s">
        <v>3</v>
      </c>
      <c r="D2" s="2" t="s">
        <v>98</v>
      </c>
    </row>
    <row r="3" spans="1:4">
      <c r="A3" s="3" t="s">
        <v>752</v>
      </c>
    </row>
    <row r="4" spans="1:4">
      <c r="A4" s="4" t="s">
        <v>753</v>
      </c>
      <c r="B4" s="5" t="n">
        <v>-4</v>
      </c>
      <c r="C4" s="5" t="n">
        <v>0</v>
      </c>
      <c r="D4" s="5" t="n">
        <v>-1</v>
      </c>
    </row>
    <row r="5" spans="1:4">
      <c r="A5" s="4" t="s">
        <v>754</v>
      </c>
      <c r="B5" s="6" t="n">
        <v>-28</v>
      </c>
      <c r="C5" s="6" t="n">
        <v>-12</v>
      </c>
      <c r="D5" s="6" t="n">
        <v>-15</v>
      </c>
    </row>
    <row r="6" spans="1:4">
      <c r="A6" s="4" t="s">
        <v>755</v>
      </c>
      <c r="B6" s="6" t="n">
        <v>-32</v>
      </c>
      <c r="C6" s="6" t="n">
        <v>-12</v>
      </c>
      <c r="D6" s="6" t="n">
        <v>-16</v>
      </c>
    </row>
    <row r="7" spans="1:4">
      <c r="A7" s="4" t="s">
        <v>754</v>
      </c>
      <c r="B7" s="6" t="n">
        <v>-57</v>
      </c>
      <c r="C7" s="6" t="n">
        <v>-4</v>
      </c>
      <c r="D7" s="6" t="n">
        <v>-7</v>
      </c>
    </row>
    <row r="8" spans="1:4">
      <c r="A8" s="4" t="s">
        <v>756</v>
      </c>
      <c r="B8" s="6" t="n">
        <v>-57</v>
      </c>
      <c r="C8" s="6" t="n">
        <v>-4</v>
      </c>
      <c r="D8" s="6" t="n">
        <v>-7</v>
      </c>
    </row>
    <row r="9" spans="1:4">
      <c r="A9" s="4" t="s">
        <v>115</v>
      </c>
      <c r="B9" s="5" t="n">
        <v>-89</v>
      </c>
      <c r="C9" s="6" t="n">
        <v>-16</v>
      </c>
      <c r="D9" s="5" t="n">
        <v>-23</v>
      </c>
    </row>
    <row r="10" spans="1:4">
      <c r="A10" s="4" t="s">
        <v>757</v>
      </c>
      <c r="B10" s="4" t="s">
        <v>758</v>
      </c>
      <c r="D10" s="4" t="s">
        <v>759</v>
      </c>
    </row>
    <row r="11" spans="1:4">
      <c r="A11" s="4" t="s">
        <v>760</v>
      </c>
      <c r="B11" s="5" t="n">
        <v>-491</v>
      </c>
      <c r="C11" s="6" t="n">
        <v>-346</v>
      </c>
      <c r="D11" s="5" t="n">
        <v>-317</v>
      </c>
    </row>
    <row r="12" spans="1:4">
      <c r="A12" s="4" t="s">
        <v>761</v>
      </c>
      <c r="B12" s="6" t="n">
        <v>-85</v>
      </c>
      <c r="C12" s="6" t="n">
        <v>-16</v>
      </c>
      <c r="D12" s="6" t="n">
        <v>-23</v>
      </c>
    </row>
    <row r="13" spans="1:4">
      <c r="A13" s="4" t="s">
        <v>762</v>
      </c>
      <c r="B13" s="6" t="n">
        <v>487</v>
      </c>
      <c r="C13" s="6" t="n">
        <v>346</v>
      </c>
      <c r="D13" s="6" t="n">
        <v>317</v>
      </c>
    </row>
    <row r="14" spans="1:4">
      <c r="A14" s="3" t="s">
        <v>763</v>
      </c>
    </row>
    <row r="15" spans="1:4">
      <c r="A15" s="4" t="s">
        <v>764</v>
      </c>
      <c r="B15" s="6" t="n">
        <v>0</v>
      </c>
      <c r="C15" s="6" t="n">
        <v>7</v>
      </c>
    </row>
    <row r="16" spans="1:4">
      <c r="A16" s="4" t="s">
        <v>765</v>
      </c>
      <c r="B16" s="6" t="n">
        <v>0</v>
      </c>
      <c r="C16" s="6" t="n">
        <v>3</v>
      </c>
    </row>
    <row r="17" spans="1:4">
      <c r="A17" s="4" t="s">
        <v>766</v>
      </c>
      <c r="B17" s="6" t="n">
        <v>5</v>
      </c>
      <c r="C17" s="6" t="n">
        <v>5</v>
      </c>
    </row>
    <row r="18" spans="1:4">
      <c r="A18" s="4" t="s">
        <v>767</v>
      </c>
      <c r="B18" s="6" t="n">
        <v>5</v>
      </c>
      <c r="C18" s="6" t="n">
        <v>15</v>
      </c>
    </row>
    <row r="19" spans="1:4">
      <c r="A19" s="4" t="s">
        <v>765</v>
      </c>
      <c r="B19" s="6" t="n">
        <v>-39</v>
      </c>
      <c r="C19" s="6" t="n">
        <v>0</v>
      </c>
    </row>
    <row r="20" spans="1:4">
      <c r="A20" s="4" t="s">
        <v>768</v>
      </c>
      <c r="B20" s="6" t="n">
        <v>-17</v>
      </c>
      <c r="C20" s="6" t="n">
        <v>-11</v>
      </c>
    </row>
    <row r="21" spans="1:4">
      <c r="A21" s="4" t="s">
        <v>769</v>
      </c>
      <c r="B21" s="6" t="n">
        <v>-4</v>
      </c>
      <c r="C21" s="6" t="n">
        <v>-1</v>
      </c>
    </row>
    <row r="22" spans="1:4">
      <c r="A22" s="4" t="s">
        <v>770</v>
      </c>
      <c r="B22" s="6" t="n">
        <v>-60</v>
      </c>
      <c r="C22" s="6" t="n">
        <v>-12</v>
      </c>
    </row>
    <row r="23" spans="1:4">
      <c r="A23" s="4" t="s">
        <v>771</v>
      </c>
      <c r="B23" s="6" t="n">
        <v>-55</v>
      </c>
      <c r="C23" s="6" t="n">
        <v>0</v>
      </c>
    </row>
    <row r="24" spans="1:4">
      <c r="A24" s="4" t="s">
        <v>772</v>
      </c>
      <c r="C24" s="6" t="n">
        <v>3</v>
      </c>
    </row>
    <row r="25" spans="1:4">
      <c r="A25" s="3" t="s">
        <v>773</v>
      </c>
    </row>
    <row r="26" spans="1:4">
      <c r="A26" s="4" t="s">
        <v>774</v>
      </c>
      <c r="B26" s="6" t="n">
        <v>134</v>
      </c>
    </row>
    <row r="27" spans="1:4">
      <c r="A27" s="4" t="s">
        <v>775</v>
      </c>
      <c r="B27" s="6" t="n">
        <v>31</v>
      </c>
    </row>
    <row r="28" spans="1:4">
      <c r="A28" s="4" t="s">
        <v>776</v>
      </c>
      <c r="B28" s="6" t="n">
        <v>119</v>
      </c>
      <c r="C28" s="6" t="n">
        <v>134</v>
      </c>
    </row>
    <row r="29" spans="1:4">
      <c r="A29" s="4" t="s">
        <v>777</v>
      </c>
      <c r="B29" s="6" t="n">
        <v>-9</v>
      </c>
      <c r="C29" s="6" t="n">
        <v>-15</v>
      </c>
    </row>
    <row r="30" spans="1:4">
      <c r="A30" s="4" t="s">
        <v>778</v>
      </c>
      <c r="B30" s="6" t="n">
        <v>110</v>
      </c>
      <c r="C30" s="6" t="n">
        <v>119</v>
      </c>
      <c r="D30" s="5" t="n">
        <v>134</v>
      </c>
    </row>
    <row r="31" spans="1:4">
      <c r="A31" s="4" t="s">
        <v>779</v>
      </c>
      <c r="B31" s="5" t="n">
        <v>51</v>
      </c>
      <c r="C31" s="5" t="n">
        <v>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0</v>
      </c>
      <c r="B1" s="2" t="s">
        <v>1</v>
      </c>
    </row>
    <row r="2" spans="1:4">
      <c r="B2" s="2" t="s">
        <v>2</v>
      </c>
      <c r="C2" s="2" t="s">
        <v>3</v>
      </c>
      <c r="D2" s="2" t="s">
        <v>98</v>
      </c>
    </row>
    <row r="3" spans="1:4">
      <c r="A3" s="3" t="s">
        <v>232</v>
      </c>
    </row>
    <row r="4" spans="1:4">
      <c r="A4" s="4" t="s">
        <v>116</v>
      </c>
      <c r="B4" s="5" t="n">
        <v>2252</v>
      </c>
      <c r="C4" s="5" t="n">
        <v>1633</v>
      </c>
      <c r="D4" s="5" t="n">
        <v>883</v>
      </c>
    </row>
    <row r="5" spans="1:4">
      <c r="A5" s="4" t="s">
        <v>781</v>
      </c>
      <c r="B5" s="6" t="n">
        <v>0</v>
      </c>
      <c r="C5" s="6" t="n">
        <v>0</v>
      </c>
      <c r="D5" s="6" t="n">
        <v>5</v>
      </c>
    </row>
    <row r="6" spans="1:4">
      <c r="A6" s="4" t="s">
        <v>782</v>
      </c>
      <c r="B6" s="6" t="n">
        <v>2</v>
      </c>
      <c r="C6" s="6" t="n">
        <v>-1</v>
      </c>
      <c r="D6" s="6" t="n">
        <v>1</v>
      </c>
    </row>
    <row r="7" spans="1:4">
      <c r="A7" s="4" t="s">
        <v>783</v>
      </c>
      <c r="B7" s="6" t="n">
        <v>2254</v>
      </c>
      <c r="C7" s="6" t="n">
        <v>1632</v>
      </c>
      <c r="D7" s="6" t="n">
        <v>889</v>
      </c>
    </row>
    <row r="8" spans="1:4">
      <c r="A8" s="4" t="s">
        <v>784</v>
      </c>
      <c r="B8" s="6" t="n">
        <v>-1</v>
      </c>
      <c r="C8" s="6" t="n">
        <v>-1</v>
      </c>
      <c r="D8" s="6" t="n">
        <v>-1</v>
      </c>
    </row>
    <row r="9" spans="1:4">
      <c r="A9" s="4" t="s">
        <v>785</v>
      </c>
      <c r="B9" s="5" t="n">
        <v>2253</v>
      </c>
      <c r="C9" s="5" t="n">
        <v>1631</v>
      </c>
      <c r="D9" s="5" t="n">
        <v>8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v>
      </c>
      <c r="D2" s="2" t="s">
        <v>98</v>
      </c>
    </row>
    <row r="3" spans="1:4">
      <c r="A3" s="3" t="s">
        <v>655</v>
      </c>
    </row>
    <row r="4" spans="1:4">
      <c r="A4" s="4" t="s">
        <v>787</v>
      </c>
      <c r="B4" s="4" t="s">
        <v>748</v>
      </c>
    </row>
    <row r="5" spans="1:4">
      <c r="A5" s="4" t="s">
        <v>788</v>
      </c>
      <c r="B5" s="4" t="s">
        <v>789</v>
      </c>
    </row>
    <row r="6" spans="1:4">
      <c r="A6" s="4" t="s">
        <v>790</v>
      </c>
      <c r="B6" s="4" t="s">
        <v>791</v>
      </c>
    </row>
    <row r="7" spans="1:4">
      <c r="A7" s="4" t="s">
        <v>792</v>
      </c>
      <c r="B7" s="5" t="n">
        <v>50</v>
      </c>
      <c r="C7" s="5" t="n">
        <v>73</v>
      </c>
      <c r="D7" s="5" t="n">
        <v>77</v>
      </c>
    </row>
    <row r="8" spans="1:4">
      <c r="A8" s="4" t="s">
        <v>793</v>
      </c>
      <c r="B8" s="4" t="s">
        <v>794</v>
      </c>
    </row>
    <row r="9" spans="1:4">
      <c r="A9" s="4" t="s">
        <v>795</v>
      </c>
      <c r="B9" s="4" t="s">
        <v>548</v>
      </c>
    </row>
    <row r="10" spans="1:4">
      <c r="A10" s="4" t="s">
        <v>796</v>
      </c>
      <c r="B10" s="4" t="s">
        <v>548</v>
      </c>
    </row>
    <row r="11" spans="1:4">
      <c r="A11" s="4" t="s">
        <v>797</v>
      </c>
      <c r="B11" s="4" t="s">
        <v>798</v>
      </c>
    </row>
    <row r="12" spans="1:4">
      <c r="A12" s="4" t="s">
        <v>799</v>
      </c>
    </row>
    <row r="13" spans="1:4">
      <c r="A13" s="3" t="s">
        <v>655</v>
      </c>
    </row>
    <row r="14" spans="1:4">
      <c r="A14" s="4" t="s">
        <v>800</v>
      </c>
      <c r="B14" s="4" t="s">
        <v>801</v>
      </c>
      <c r="C14" s="4" t="s">
        <v>801</v>
      </c>
      <c r="D14" s="4" t="s">
        <v>801</v>
      </c>
    </row>
    <row r="15" spans="1:4">
      <c r="A15" s="4" t="s">
        <v>802</v>
      </c>
    </row>
    <row r="16" spans="1:4">
      <c r="A16" s="3" t="s">
        <v>655</v>
      </c>
    </row>
    <row r="17" spans="1:4">
      <c r="A17" s="4" t="s">
        <v>803</v>
      </c>
      <c r="B17" s="5" t="n">
        <v>314</v>
      </c>
      <c r="C17" s="5" t="n">
        <v>361</v>
      </c>
      <c r="D17" s="5" t="n">
        <v>317</v>
      </c>
    </row>
    <row r="18" spans="1:4">
      <c r="A18" s="4" t="s">
        <v>749</v>
      </c>
    </row>
    <row r="19" spans="1:4">
      <c r="A19" s="3" t="s">
        <v>655</v>
      </c>
    </row>
    <row r="20" spans="1:4">
      <c r="A20" s="4" t="s">
        <v>804</v>
      </c>
      <c r="B20" s="4" t="s">
        <v>805</v>
      </c>
    </row>
    <row r="21" spans="1:4">
      <c r="A21" s="4" t="s">
        <v>806</v>
      </c>
    </row>
    <row r="22" spans="1:4">
      <c r="A22" s="3" t="s">
        <v>655</v>
      </c>
    </row>
    <row r="23" spans="1:4">
      <c r="A23" s="4" t="s">
        <v>804</v>
      </c>
      <c r="B23" s="4" t="s">
        <v>807</v>
      </c>
    </row>
    <row r="24" spans="1:4">
      <c r="A24" s="4" t="s">
        <v>808</v>
      </c>
    </row>
    <row r="25" spans="1:4">
      <c r="A25" s="3" t="s">
        <v>655</v>
      </c>
    </row>
    <row r="26" spans="1:4">
      <c r="A26" s="4" t="s">
        <v>804</v>
      </c>
      <c r="B26" s="4" t="s">
        <v>8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v>
      </c>
      <c r="D2" s="2" t="s">
        <v>98</v>
      </c>
    </row>
    <row r="3" spans="1:4">
      <c r="A3" s="3" t="s">
        <v>811</v>
      </c>
    </row>
    <row r="4" spans="1:4">
      <c r="A4" s="4" t="s">
        <v>812</v>
      </c>
      <c r="B4" s="5" t="n">
        <v>12934</v>
      </c>
    </row>
    <row r="5" spans="1:4">
      <c r="A5" s="4" t="s">
        <v>813</v>
      </c>
      <c r="B5" s="6" t="n">
        <v>2752</v>
      </c>
    </row>
    <row r="6" spans="1:4">
      <c r="A6" s="4" t="s">
        <v>814</v>
      </c>
      <c r="B6" s="6" t="n">
        <v>2635</v>
      </c>
    </row>
    <row r="7" spans="1:4">
      <c r="A7" s="4" t="s">
        <v>815</v>
      </c>
      <c r="B7" s="6" t="n">
        <v>448</v>
      </c>
    </row>
    <row r="8" spans="1:4">
      <c r="A8" s="4" t="s">
        <v>816</v>
      </c>
      <c r="B8" s="6" t="n">
        <v>377</v>
      </c>
    </row>
    <row r="9" spans="1:4">
      <c r="A9" s="4" t="s">
        <v>817</v>
      </c>
      <c r="B9" s="6" t="n">
        <v>526</v>
      </c>
    </row>
    <row r="10" spans="1:4">
      <c r="A10" s="4" t="s">
        <v>818</v>
      </c>
      <c r="B10" s="6" t="n">
        <v>6196</v>
      </c>
    </row>
    <row r="11" spans="1:4">
      <c r="A11" s="4" t="s">
        <v>400</v>
      </c>
      <c r="B11" s="6" t="n">
        <v>11290</v>
      </c>
      <c r="C11" s="5" t="n">
        <v>11124</v>
      </c>
      <c r="D11" s="5" t="n">
        <v>10596</v>
      </c>
    </row>
    <row r="12" spans="1:4">
      <c r="A12" s="4" t="s">
        <v>819</v>
      </c>
      <c r="B12" s="6" t="n">
        <v>180</v>
      </c>
      <c r="C12" s="6" t="n">
        <v>171</v>
      </c>
      <c r="D12" s="6" t="n">
        <v>167</v>
      </c>
    </row>
    <row r="13" spans="1:4">
      <c r="A13" s="4" t="s">
        <v>820</v>
      </c>
      <c r="B13" s="6" t="n">
        <v>750</v>
      </c>
      <c r="C13" s="5" t="n">
        <v>747</v>
      </c>
      <c r="D13" s="5" t="n">
        <v>705</v>
      </c>
    </row>
    <row r="14" spans="1:4">
      <c r="A14" s="4" t="s">
        <v>821</v>
      </c>
      <c r="B14" s="6" t="n">
        <v>363</v>
      </c>
    </row>
    <row r="15" spans="1:4">
      <c r="A15" s="4" t="s">
        <v>543</v>
      </c>
      <c r="B15" s="6" t="n">
        <v>36</v>
      </c>
    </row>
    <row r="16" spans="1:4">
      <c r="A16" s="4" t="s">
        <v>822</v>
      </c>
      <c r="B16" s="6" t="n">
        <v>4</v>
      </c>
    </row>
    <row r="17" spans="1:4">
      <c r="A17" s="4" t="s">
        <v>823</v>
      </c>
      <c r="B17" s="6" t="n">
        <v>140</v>
      </c>
    </row>
    <row r="18" spans="1:4">
      <c r="A18" s="4" t="s">
        <v>824</v>
      </c>
      <c r="B18" s="6" t="n">
        <v>6</v>
      </c>
    </row>
    <row r="19" spans="1:4">
      <c r="A19" s="4" t="s">
        <v>825</v>
      </c>
    </row>
    <row r="20" spans="1:4">
      <c r="A20" s="3" t="s">
        <v>811</v>
      </c>
    </row>
    <row r="21" spans="1:4">
      <c r="A21" s="4" t="s">
        <v>812</v>
      </c>
      <c r="B21" s="6" t="n">
        <v>276</v>
      </c>
    </row>
    <row r="22" spans="1:4">
      <c r="A22" s="4" t="s">
        <v>813</v>
      </c>
      <c r="B22" s="6" t="n">
        <v>216</v>
      </c>
    </row>
    <row r="23" spans="1:4">
      <c r="A23" s="4" t="s">
        <v>814</v>
      </c>
      <c r="B23" s="6" t="n">
        <v>37</v>
      </c>
    </row>
    <row r="24" spans="1:4">
      <c r="A24" s="4" t="s">
        <v>815</v>
      </c>
      <c r="B24" s="6" t="n">
        <v>12</v>
      </c>
    </row>
    <row r="25" spans="1:4">
      <c r="A25" s="4" t="s">
        <v>816</v>
      </c>
      <c r="B25" s="6" t="n">
        <v>11</v>
      </c>
    </row>
    <row r="26" spans="1:4">
      <c r="A26" s="4" t="s">
        <v>817</v>
      </c>
      <c r="B26" s="6" t="n">
        <v>0</v>
      </c>
    </row>
    <row r="27" spans="1:4">
      <c r="A27" s="4" t="s">
        <v>818</v>
      </c>
      <c r="B27" s="6" t="n">
        <v>0</v>
      </c>
    </row>
    <row r="28" spans="1:4">
      <c r="A28" s="4" t="s">
        <v>826</v>
      </c>
    </row>
    <row r="29" spans="1:4">
      <c r="A29" s="3" t="s">
        <v>811</v>
      </c>
    </row>
    <row r="30" spans="1:4">
      <c r="A30" s="4" t="s">
        <v>812</v>
      </c>
      <c r="B30" s="6" t="n">
        <v>12658</v>
      </c>
    </row>
    <row r="31" spans="1:4">
      <c r="A31" s="4" t="s">
        <v>813</v>
      </c>
      <c r="B31" s="6" t="n">
        <v>2536</v>
      </c>
    </row>
    <row r="32" spans="1:4">
      <c r="A32" s="4" t="s">
        <v>814</v>
      </c>
      <c r="B32" s="6" t="n">
        <v>2598</v>
      </c>
    </row>
    <row r="33" spans="1:4">
      <c r="A33" s="4" t="s">
        <v>815</v>
      </c>
      <c r="B33" s="6" t="n">
        <v>436</v>
      </c>
    </row>
    <row r="34" spans="1:4">
      <c r="A34" s="4" t="s">
        <v>816</v>
      </c>
      <c r="B34" s="6" t="n">
        <v>366</v>
      </c>
    </row>
    <row r="35" spans="1:4">
      <c r="A35" s="4" t="s">
        <v>817</v>
      </c>
      <c r="B35" s="6" t="n">
        <v>526</v>
      </c>
    </row>
    <row r="36" spans="1:4">
      <c r="A36" s="4" t="s">
        <v>818</v>
      </c>
      <c r="B36" s="5" t="n">
        <v>6196</v>
      </c>
    </row>
    <row r="37" spans="1:4">
      <c r="A37" s="4" t="s">
        <v>827</v>
      </c>
    </row>
    <row r="38" spans="1:4">
      <c r="A38" s="3" t="s">
        <v>811</v>
      </c>
    </row>
    <row r="39" spans="1:4">
      <c r="A39" s="4" t="s">
        <v>828</v>
      </c>
      <c r="B39" s="4" t="s">
        <v>427</v>
      </c>
    </row>
    <row r="40" spans="1:4">
      <c r="A40" s="4" t="s">
        <v>799</v>
      </c>
    </row>
    <row r="41" spans="1:4">
      <c r="A41" s="3" t="s">
        <v>811</v>
      </c>
    </row>
    <row r="42" spans="1:4">
      <c r="A42" s="4" t="s">
        <v>828</v>
      </c>
      <c r="B42" s="4" t="s">
        <v>4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29</v>
      </c>
      <c r="B1" s="2" t="s">
        <v>1</v>
      </c>
    </row>
    <row r="2" spans="1:7">
      <c r="B2" s="2" t="s">
        <v>830</v>
      </c>
      <c r="C2" s="2" t="s">
        <v>2</v>
      </c>
      <c r="D2" s="2" t="s">
        <v>3</v>
      </c>
      <c r="E2" s="2" t="s">
        <v>98</v>
      </c>
      <c r="F2" s="2" t="s">
        <v>2</v>
      </c>
      <c r="G2" s="2" t="s">
        <v>3</v>
      </c>
    </row>
    <row r="3" spans="1:7">
      <c r="A3" s="3" t="s">
        <v>831</v>
      </c>
    </row>
    <row r="4" spans="1:7">
      <c r="A4" s="4" t="s">
        <v>832</v>
      </c>
      <c r="B4" s="5" t="n">
        <v>3361</v>
      </c>
      <c r="C4" s="5" t="n">
        <v>3041</v>
      </c>
      <c r="D4" s="5" t="n">
        <v>3569</v>
      </c>
    </row>
    <row r="5" spans="1:7">
      <c r="A5" s="4" t="s">
        <v>833</v>
      </c>
      <c r="C5" s="6" t="n">
        <v>129</v>
      </c>
      <c r="D5" s="6" t="n">
        <v>128</v>
      </c>
      <c r="E5" s="5" t="n">
        <v>133</v>
      </c>
    </row>
    <row r="6" spans="1:7">
      <c r="A6" s="4" t="s">
        <v>834</v>
      </c>
      <c r="C6" s="6" t="n">
        <v>499</v>
      </c>
      <c r="D6" s="6" t="n">
        <v>-438</v>
      </c>
    </row>
    <row r="7" spans="1:7">
      <c r="A7" s="4" t="s">
        <v>835</v>
      </c>
      <c r="C7" s="6" t="n">
        <v>-257</v>
      </c>
      <c r="D7" s="6" t="n">
        <v>-169</v>
      </c>
    </row>
    <row r="8" spans="1:7">
      <c r="A8" s="4" t="s">
        <v>836</v>
      </c>
      <c r="C8" s="6" t="n">
        <v>-51</v>
      </c>
      <c r="D8" s="6" t="n">
        <v>-49</v>
      </c>
    </row>
    <row r="9" spans="1:7">
      <c r="A9" s="4" t="s">
        <v>837</v>
      </c>
      <c r="C9" s="6" t="n">
        <v>3361</v>
      </c>
      <c r="D9" s="6" t="n">
        <v>3041</v>
      </c>
      <c r="E9" s="6" t="n">
        <v>3569</v>
      </c>
    </row>
    <row r="10" spans="1:7">
      <c r="A10" s="3" t="s">
        <v>838</v>
      </c>
    </row>
    <row r="11" spans="1:7">
      <c r="A11" s="4" t="s">
        <v>839</v>
      </c>
      <c r="B11" s="6" t="n">
        <v>3198</v>
      </c>
      <c r="C11" s="6" t="n">
        <v>2943</v>
      </c>
      <c r="D11" s="6" t="n">
        <v>3273</v>
      </c>
    </row>
    <row r="12" spans="1:7">
      <c r="A12" s="4" t="s">
        <v>840</v>
      </c>
      <c r="C12" s="6" t="n">
        <v>559</v>
      </c>
      <c r="D12" s="6" t="n">
        <v>-118</v>
      </c>
    </row>
    <row r="13" spans="1:7">
      <c r="A13" s="4" t="s">
        <v>841</v>
      </c>
      <c r="C13" s="6" t="n">
        <v>4</v>
      </c>
      <c r="D13" s="6" t="n">
        <v>6</v>
      </c>
    </row>
    <row r="14" spans="1:7">
      <c r="A14" s="4" t="s">
        <v>835</v>
      </c>
      <c r="C14" s="6" t="n">
        <v>-257</v>
      </c>
      <c r="D14" s="6" t="n">
        <v>-169</v>
      </c>
    </row>
    <row r="15" spans="1:7">
      <c r="A15" s="4" t="s">
        <v>836</v>
      </c>
      <c r="C15" s="6" t="n">
        <v>-51</v>
      </c>
      <c r="D15" s="6" t="n">
        <v>-49</v>
      </c>
    </row>
    <row r="16" spans="1:7">
      <c r="A16" s="4" t="s">
        <v>842</v>
      </c>
      <c r="C16" s="6" t="n">
        <v>3198</v>
      </c>
      <c r="D16" s="6" t="n">
        <v>2943</v>
      </c>
      <c r="E16" s="6" t="n">
        <v>3273</v>
      </c>
    </row>
    <row r="17" spans="1:7">
      <c r="A17" s="4" t="s">
        <v>843</v>
      </c>
      <c r="F17" s="5" t="n">
        <v>3361</v>
      </c>
      <c r="G17" s="5" t="n">
        <v>3041</v>
      </c>
    </row>
    <row r="18" spans="1:7">
      <c r="A18" s="4" t="s">
        <v>844</v>
      </c>
      <c r="F18" s="6" t="n">
        <v>-163</v>
      </c>
      <c r="G18" s="6" t="n">
        <v>-98</v>
      </c>
    </row>
    <row r="19" spans="1:7">
      <c r="A19" s="4" t="s">
        <v>845</v>
      </c>
      <c r="F19" s="6" t="n">
        <v>1</v>
      </c>
      <c r="G19" s="6" t="n">
        <v>1</v>
      </c>
    </row>
    <row r="20" spans="1:7">
      <c r="A20" s="4" t="s">
        <v>846</v>
      </c>
      <c r="F20" s="6" t="n">
        <v>-4</v>
      </c>
      <c r="G20" s="6" t="n">
        <v>-4</v>
      </c>
    </row>
    <row r="21" spans="1:7">
      <c r="A21" s="4" t="s">
        <v>847</v>
      </c>
      <c r="F21" s="6" t="n">
        <v>-160</v>
      </c>
      <c r="G21" s="6" t="n">
        <v>-95</v>
      </c>
    </row>
    <row r="22" spans="1:7">
      <c r="A22" s="4" t="s">
        <v>848</v>
      </c>
      <c r="F22" s="5" t="n">
        <v>-163</v>
      </c>
      <c r="G22" s="5" t="n">
        <v>-98</v>
      </c>
    </row>
    <row r="23" spans="1:7">
      <c r="A23" s="4" t="s">
        <v>849</v>
      </c>
      <c r="C23" s="6" t="n">
        <v>164</v>
      </c>
      <c r="D23" s="6" t="n">
        <v>198</v>
      </c>
      <c r="E23" s="6" t="n">
        <v>189</v>
      </c>
    </row>
    <row r="24" spans="1:7">
      <c r="A24" s="4" t="s">
        <v>850</v>
      </c>
      <c r="C24" s="6" t="n">
        <v>-104</v>
      </c>
      <c r="D24" s="6" t="n">
        <v>122</v>
      </c>
      <c r="E24" s="6" t="n">
        <v>-55</v>
      </c>
    </row>
    <row r="25" spans="1:7">
      <c r="A25" s="4" t="s">
        <v>851</v>
      </c>
      <c r="C25" s="5" t="n">
        <v>-69</v>
      </c>
      <c r="D25" s="5" t="n">
        <v>192</v>
      </c>
      <c r="E25" s="5" t="n">
        <v>1</v>
      </c>
    </row>
    <row r="26" spans="1:7">
      <c r="A26" s="4" t="s">
        <v>852</v>
      </c>
      <c r="F26" s="4" t="s">
        <v>853</v>
      </c>
      <c r="G26" s="4" t="s">
        <v>854</v>
      </c>
    </row>
    <row r="27" spans="1:7">
      <c r="A27" s="4" t="s">
        <v>855</v>
      </c>
      <c r="C27" s="4" t="s">
        <v>567</v>
      </c>
      <c r="D27" s="4" t="s">
        <v>567</v>
      </c>
      <c r="E27" s="4" t="s">
        <v>856</v>
      </c>
    </row>
    <row r="28" spans="1:7">
      <c r="A28" s="4" t="s">
        <v>857</v>
      </c>
      <c r="C28" s="4" t="s">
        <v>854</v>
      </c>
      <c r="D28" s="4" t="s">
        <v>858</v>
      </c>
      <c r="E28" s="4" t="s">
        <v>859</v>
      </c>
    </row>
    <row r="29" spans="1:7">
      <c r="A29" s="4" t="s">
        <v>860</v>
      </c>
      <c r="F29" s="5" t="n">
        <v>2613</v>
      </c>
      <c r="G29" s="5" t="n">
        <v>2339</v>
      </c>
    </row>
    <row r="30" spans="1:7">
      <c r="A30" s="4" t="s">
        <v>861</v>
      </c>
      <c r="F30" s="6" t="n">
        <v>1</v>
      </c>
      <c r="G30" s="6" t="n">
        <v>11</v>
      </c>
    </row>
    <row r="31" spans="1:7">
      <c r="A31" s="4" t="s">
        <v>862</v>
      </c>
      <c r="F31" s="6" t="n">
        <v>584</v>
      </c>
      <c r="G31" s="6" t="n">
        <v>593</v>
      </c>
    </row>
    <row r="32" spans="1:7">
      <c r="A32" s="4" t="s">
        <v>863</v>
      </c>
      <c r="B32" s="6" t="n">
        <v>3198</v>
      </c>
      <c r="C32" s="5" t="n">
        <v>3198</v>
      </c>
      <c r="D32" s="5" t="n">
        <v>3273</v>
      </c>
      <c r="E32" s="5" t="n">
        <v>3273</v>
      </c>
      <c r="F32" s="6" t="n">
        <v>3198</v>
      </c>
      <c r="G32" s="6" t="n">
        <v>2943</v>
      </c>
    </row>
    <row r="33" spans="1:7">
      <c r="A33" s="4" t="s">
        <v>864</v>
      </c>
      <c r="F33" s="6" t="n">
        <v>183</v>
      </c>
    </row>
    <row r="34" spans="1:7">
      <c r="A34" s="4" t="s">
        <v>865</v>
      </c>
      <c r="F34" s="6" t="n">
        <v>186</v>
      </c>
    </row>
    <row r="35" spans="1:7">
      <c r="A35" s="4" t="s">
        <v>866</v>
      </c>
      <c r="F35" s="6" t="n">
        <v>188</v>
      </c>
    </row>
    <row r="36" spans="1:7">
      <c r="A36" s="4" t="s">
        <v>867</v>
      </c>
      <c r="F36" s="6" t="n">
        <v>190</v>
      </c>
    </row>
    <row r="37" spans="1:7">
      <c r="A37" s="4" t="s">
        <v>868</v>
      </c>
      <c r="F37" s="6" t="n">
        <v>190</v>
      </c>
    </row>
    <row r="38" spans="1:7">
      <c r="A38" s="4" t="s">
        <v>869</v>
      </c>
      <c r="F38" s="6" t="n">
        <v>929</v>
      </c>
    </row>
    <row r="39" spans="1:7">
      <c r="A39" s="4" t="s">
        <v>870</v>
      </c>
      <c r="C39" s="6" t="n">
        <v>9</v>
      </c>
      <c r="D39" s="6" t="n">
        <v>9</v>
      </c>
      <c r="E39" s="6" t="n">
        <v>18</v>
      </c>
    </row>
    <row r="40" spans="1:7">
      <c r="A40" s="4" t="s">
        <v>871</v>
      </c>
      <c r="F40" s="6" t="n">
        <v>101</v>
      </c>
      <c r="G40" s="6" t="n">
        <v>104</v>
      </c>
    </row>
    <row r="41" spans="1:7">
      <c r="A41" s="4" t="s">
        <v>872</v>
      </c>
    </row>
    <row r="42" spans="1:7">
      <c r="A42" s="3" t="s">
        <v>838</v>
      </c>
    </row>
    <row r="43" spans="1:7">
      <c r="A43" s="4" t="s">
        <v>860</v>
      </c>
      <c r="F43" s="6" t="n">
        <v>4</v>
      </c>
      <c r="G43" s="6" t="n">
        <v>4</v>
      </c>
    </row>
    <row r="44" spans="1:7">
      <c r="A44" s="4" t="s">
        <v>873</v>
      </c>
    </row>
    <row r="45" spans="1:7">
      <c r="A45" s="3" t="s">
        <v>838</v>
      </c>
    </row>
    <row r="46" spans="1:7">
      <c r="A46" s="4" t="s">
        <v>860</v>
      </c>
      <c r="F46" s="5" t="n">
        <v>2609</v>
      </c>
      <c r="G46" s="5" t="n">
        <v>2335</v>
      </c>
    </row>
    <row r="47" spans="1:7">
      <c r="A47" s="4" t="s">
        <v>874</v>
      </c>
    </row>
    <row r="48" spans="1:7">
      <c r="A48" s="3" t="s">
        <v>838</v>
      </c>
    </row>
    <row r="49" spans="1:7">
      <c r="A49" s="4" t="s">
        <v>875</v>
      </c>
      <c r="F49" s="4" t="s">
        <v>666</v>
      </c>
      <c r="G49" s="4" t="s">
        <v>666</v>
      </c>
    </row>
    <row r="50" spans="1:7">
      <c r="A50" s="4" t="s">
        <v>876</v>
      </c>
      <c r="F50" s="4" t="s">
        <v>877</v>
      </c>
      <c r="G50" s="4" t="s">
        <v>878</v>
      </c>
    </row>
    <row r="51" spans="1:7">
      <c r="A51" s="4" t="s">
        <v>879</v>
      </c>
    </row>
    <row r="52" spans="1:7">
      <c r="A52" s="3" t="s">
        <v>838</v>
      </c>
    </row>
    <row r="53" spans="1:7">
      <c r="A53" s="4" t="s">
        <v>875</v>
      </c>
      <c r="F53" s="4" t="s">
        <v>551</v>
      </c>
      <c r="G53" s="4" t="s">
        <v>551</v>
      </c>
    </row>
    <row r="54" spans="1:7">
      <c r="A54" s="4" t="s">
        <v>876</v>
      </c>
      <c r="F54" s="4" t="s">
        <v>880</v>
      </c>
      <c r="G54" s="4" t="s">
        <v>881</v>
      </c>
    </row>
    <row r="55" spans="1:7">
      <c r="A55" s="4" t="s">
        <v>482</v>
      </c>
    </row>
    <row r="56" spans="1:7">
      <c r="A56" s="3" t="s">
        <v>838</v>
      </c>
    </row>
    <row r="57" spans="1:7">
      <c r="A57" s="4" t="s">
        <v>875</v>
      </c>
      <c r="F57" s="4" t="s">
        <v>882</v>
      </c>
      <c r="G57" s="4" t="s">
        <v>882</v>
      </c>
    </row>
    <row r="58" spans="1:7">
      <c r="A58" s="4" t="s">
        <v>876</v>
      </c>
      <c r="F58" s="4" t="s">
        <v>883</v>
      </c>
      <c r="G58" s="4" t="s">
        <v>627</v>
      </c>
    </row>
    <row r="59" spans="1:7">
      <c r="A59" s="4" t="s">
        <v>884</v>
      </c>
    </row>
    <row r="60" spans="1:7">
      <c r="A60" s="3" t="s">
        <v>838</v>
      </c>
    </row>
    <row r="61" spans="1:7">
      <c r="A61" s="4" t="s">
        <v>860</v>
      </c>
      <c r="F61" s="5" t="n">
        <v>4</v>
      </c>
      <c r="G61" s="5" t="n">
        <v>4</v>
      </c>
    </row>
    <row r="62" spans="1:7">
      <c r="A62" s="4" t="s">
        <v>885</v>
      </c>
    </row>
    <row r="63" spans="1:7">
      <c r="A63" s="3" t="s">
        <v>838</v>
      </c>
    </row>
    <row r="64" spans="1:7">
      <c r="A64" s="4" t="s">
        <v>860</v>
      </c>
      <c r="F64" s="6" t="n">
        <v>4</v>
      </c>
      <c r="G64" s="6" t="n">
        <v>4</v>
      </c>
    </row>
    <row r="65" spans="1:7">
      <c r="A65" s="4" t="s">
        <v>886</v>
      </c>
    </row>
    <row r="66" spans="1:7">
      <c r="A66" s="3" t="s">
        <v>838</v>
      </c>
    </row>
    <row r="67" spans="1:7">
      <c r="A67" s="4" t="s">
        <v>860</v>
      </c>
      <c r="F67" s="6" t="n">
        <v>0</v>
      </c>
      <c r="G67" s="6" t="n">
        <v>0</v>
      </c>
    </row>
    <row r="68" spans="1:7">
      <c r="A68" s="4" t="s">
        <v>887</v>
      </c>
    </row>
    <row r="69" spans="1:7">
      <c r="A69" s="3" t="s">
        <v>838</v>
      </c>
    </row>
    <row r="70" spans="1:7">
      <c r="A70" s="4" t="s">
        <v>860</v>
      </c>
      <c r="F70" s="6" t="n">
        <v>1335</v>
      </c>
      <c r="G70" s="6" t="n">
        <v>1270</v>
      </c>
    </row>
    <row r="71" spans="1:7">
      <c r="A71" s="4" t="s">
        <v>888</v>
      </c>
    </row>
    <row r="72" spans="1:7">
      <c r="A72" s="3" t="s">
        <v>838</v>
      </c>
    </row>
    <row r="73" spans="1:7">
      <c r="A73" s="4" t="s">
        <v>860</v>
      </c>
      <c r="F73" s="6" t="n">
        <v>0</v>
      </c>
      <c r="G73" s="6" t="n">
        <v>0</v>
      </c>
    </row>
    <row r="74" spans="1:7">
      <c r="A74" s="4" t="s">
        <v>889</v>
      </c>
    </row>
    <row r="75" spans="1:7">
      <c r="A75" s="3" t="s">
        <v>838</v>
      </c>
    </row>
    <row r="76" spans="1:7">
      <c r="A76" s="4" t="s">
        <v>860</v>
      </c>
      <c r="F76" s="6" t="n">
        <v>1335</v>
      </c>
      <c r="G76" s="6" t="n">
        <v>1270</v>
      </c>
    </row>
    <row r="77" spans="1:7">
      <c r="A77" s="4" t="s">
        <v>890</v>
      </c>
    </row>
    <row r="78" spans="1:7">
      <c r="A78" s="3" t="s">
        <v>838</v>
      </c>
    </row>
    <row r="79" spans="1:7">
      <c r="A79" s="4" t="s">
        <v>860</v>
      </c>
      <c r="F79" s="6" t="n">
        <v>1135</v>
      </c>
      <c r="G79" s="6" t="n">
        <v>952</v>
      </c>
    </row>
    <row r="80" spans="1:7">
      <c r="A80" s="4" t="s">
        <v>891</v>
      </c>
    </row>
    <row r="81" spans="1:7">
      <c r="A81" s="3" t="s">
        <v>838</v>
      </c>
    </row>
    <row r="82" spans="1:7">
      <c r="A82" s="4" t="s">
        <v>860</v>
      </c>
      <c r="F82" s="6" t="n">
        <v>0</v>
      </c>
      <c r="G82" s="6" t="n">
        <v>0</v>
      </c>
    </row>
    <row r="83" spans="1:7">
      <c r="A83" s="4" t="s">
        <v>892</v>
      </c>
    </row>
    <row r="84" spans="1:7">
      <c r="A84" s="3" t="s">
        <v>838</v>
      </c>
    </row>
    <row r="85" spans="1:7">
      <c r="A85" s="4" t="s">
        <v>860</v>
      </c>
      <c r="F85" s="6" t="n">
        <v>1135</v>
      </c>
      <c r="G85" s="6" t="n">
        <v>952</v>
      </c>
    </row>
    <row r="86" spans="1:7">
      <c r="A86" s="4" t="s">
        <v>893</v>
      </c>
    </row>
    <row r="87" spans="1:7">
      <c r="A87" s="3" t="s">
        <v>838</v>
      </c>
    </row>
    <row r="88" spans="1:7">
      <c r="A88" s="4" t="s">
        <v>860</v>
      </c>
      <c r="F88" s="6" t="n">
        <v>139</v>
      </c>
      <c r="G88" s="6" t="n">
        <v>113</v>
      </c>
    </row>
    <row r="89" spans="1:7">
      <c r="A89" s="4" t="s">
        <v>894</v>
      </c>
    </row>
    <row r="90" spans="1:7">
      <c r="A90" s="3" t="s">
        <v>838</v>
      </c>
    </row>
    <row r="91" spans="1:7">
      <c r="A91" s="4" t="s">
        <v>860</v>
      </c>
      <c r="F91" s="6" t="n">
        <v>0</v>
      </c>
      <c r="G91" s="6" t="n">
        <v>0</v>
      </c>
    </row>
    <row r="92" spans="1:7">
      <c r="A92" s="4" t="s">
        <v>895</v>
      </c>
    </row>
    <row r="93" spans="1:7">
      <c r="A93" s="3" t="s">
        <v>838</v>
      </c>
    </row>
    <row r="94" spans="1:7">
      <c r="A94" s="4" t="s">
        <v>860</v>
      </c>
      <c r="F94" s="6" t="n">
        <v>139</v>
      </c>
      <c r="G94" s="6" t="n">
        <v>113</v>
      </c>
    </row>
    <row r="95" spans="1:7">
      <c r="A95" s="4" t="s">
        <v>896</v>
      </c>
    </row>
    <row r="96" spans="1:7">
      <c r="A96" s="3" t="s">
        <v>838</v>
      </c>
    </row>
    <row r="97" spans="1:7">
      <c r="A97" s="4" t="s">
        <v>862</v>
      </c>
      <c r="F97" s="6" t="n">
        <v>271</v>
      </c>
      <c r="G97" s="6" t="n">
        <v>301</v>
      </c>
    </row>
    <row r="98" spans="1:7">
      <c r="A98" s="4" t="s">
        <v>897</v>
      </c>
    </row>
    <row r="99" spans="1:7">
      <c r="A99" s="3" t="s">
        <v>838</v>
      </c>
    </row>
    <row r="100" spans="1:7">
      <c r="A100" s="4" t="s">
        <v>862</v>
      </c>
      <c r="F100" s="6" t="n">
        <v>177</v>
      </c>
      <c r="G100" s="6" t="n">
        <v>164</v>
      </c>
    </row>
    <row r="101" spans="1:7">
      <c r="A101" s="4" t="s">
        <v>898</v>
      </c>
    </row>
    <row r="102" spans="1:7">
      <c r="A102" s="3" t="s">
        <v>838</v>
      </c>
    </row>
    <row r="103" spans="1:7">
      <c r="A103" s="4" t="s">
        <v>862</v>
      </c>
      <c r="F103" s="6" t="n">
        <v>136</v>
      </c>
      <c r="G103" s="6" t="n">
        <v>128</v>
      </c>
    </row>
    <row r="104" spans="1:7">
      <c r="A104" s="4" t="s">
        <v>899</v>
      </c>
    </row>
    <row r="105" spans="1:7">
      <c r="A105" s="3" t="s">
        <v>831</v>
      </c>
    </row>
    <row r="106" spans="1:7">
      <c r="A106" s="4" t="s">
        <v>832</v>
      </c>
      <c r="B106" s="6" t="n">
        <v>3300</v>
      </c>
      <c r="C106" s="6" t="n">
        <v>3000</v>
      </c>
    </row>
    <row r="107" spans="1:7">
      <c r="A107" s="4" t="s">
        <v>837</v>
      </c>
      <c r="C107" s="6" t="n">
        <v>3300</v>
      </c>
      <c r="D107" s="6" t="n">
        <v>3000</v>
      </c>
    </row>
    <row r="108" spans="1:7">
      <c r="A108" s="3" t="s">
        <v>838</v>
      </c>
    </row>
    <row r="109" spans="1:7">
      <c r="A109" s="4" t="s">
        <v>843</v>
      </c>
      <c r="F109" s="6" t="n">
        <v>3326</v>
      </c>
      <c r="G109" s="6" t="n">
        <v>3007</v>
      </c>
    </row>
    <row r="110" spans="1:7">
      <c r="A110" s="4" t="s">
        <v>900</v>
      </c>
    </row>
    <row r="111" spans="1:7">
      <c r="A111" s="3" t="s">
        <v>831</v>
      </c>
    </row>
    <row r="112" spans="1:7">
      <c r="A112" s="4" t="s">
        <v>832</v>
      </c>
      <c r="B112" s="5" t="n">
        <v>35</v>
      </c>
      <c r="C112" s="6" t="n">
        <v>34</v>
      </c>
    </row>
    <row r="113" spans="1:7">
      <c r="A113" s="4" t="s">
        <v>837</v>
      </c>
      <c r="C113" s="5" t="n">
        <v>35</v>
      </c>
      <c r="D113" s="6" t="n">
        <v>34</v>
      </c>
    </row>
    <row r="114" spans="1:7">
      <c r="A114" s="3" t="s">
        <v>838</v>
      </c>
    </row>
    <row r="115" spans="1:7">
      <c r="A115" s="4" t="s">
        <v>843</v>
      </c>
      <c r="F115" s="5" t="n">
        <v>35</v>
      </c>
      <c r="G115" s="5" t="n">
        <v>34</v>
      </c>
    </row>
    <row r="116" spans="1:7">
      <c r="A116" s="4" t="s">
        <v>901</v>
      </c>
    </row>
    <row r="117" spans="1:7">
      <c r="A117" s="3" t="s">
        <v>838</v>
      </c>
    </row>
    <row r="118" spans="1:7">
      <c r="A118" s="4" t="s">
        <v>855</v>
      </c>
      <c r="B118" s="4" t="s">
        <v>579</v>
      </c>
    </row>
    <row r="119" spans="1:7">
      <c r="A119" s="4" t="s">
        <v>857</v>
      </c>
      <c r="B119" s="4" t="s">
        <v>853</v>
      </c>
    </row>
    <row r="120" spans="1:7">
      <c r="A120" s="4" t="s">
        <v>902</v>
      </c>
    </row>
    <row r="121" spans="1:7">
      <c r="A121" s="3" t="s">
        <v>903</v>
      </c>
    </row>
    <row r="122" spans="1:7">
      <c r="A122" s="4" t="s">
        <v>904</v>
      </c>
      <c r="C122" s="4" t="s">
        <v>748</v>
      </c>
    </row>
    <row r="123" spans="1:7">
      <c r="A123" s="4" t="s">
        <v>905</v>
      </c>
      <c r="C123" s="4" t="s">
        <v>548</v>
      </c>
    </row>
    <row r="124" spans="1:7">
      <c r="A124" s="4" t="s">
        <v>906</v>
      </c>
      <c r="C124" s="4" t="s">
        <v>907</v>
      </c>
    </row>
    <row r="125" spans="1:7">
      <c r="A125" s="4" t="s">
        <v>908</v>
      </c>
      <c r="C125" s="5" t="n">
        <v>303</v>
      </c>
      <c r="D125" s="6" t="n">
        <v>290</v>
      </c>
      <c r="E125" s="6" t="n">
        <v>274</v>
      </c>
    </row>
    <row r="126" spans="1:7">
      <c r="A126" s="4" t="s">
        <v>909</v>
      </c>
    </row>
    <row r="127" spans="1:7">
      <c r="A127" s="3" t="s">
        <v>903</v>
      </c>
    </row>
    <row r="128" spans="1:7">
      <c r="A128" s="4" t="s">
        <v>908</v>
      </c>
      <c r="C128" s="5" t="n">
        <v>152</v>
      </c>
      <c r="D128" s="5" t="n">
        <v>151</v>
      </c>
      <c r="E128" s="5" t="n">
        <v>139</v>
      </c>
    </row>
    <row r="129" spans="1:7">
      <c r="A129" s="4" t="s">
        <v>910</v>
      </c>
      <c r="C129" s="4" t="s">
        <v>80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911</v>
      </c>
      <c r="B1" s="2" t="s">
        <v>912</v>
      </c>
      <c r="C1" s="2" t="s">
        <v>913</v>
      </c>
      <c r="D1" s="2" t="s">
        <v>1</v>
      </c>
    </row>
    <row r="2" spans="1:4">
      <c r="B2" s="2" t="s">
        <v>914</v>
      </c>
      <c r="C2" s="2" t="s">
        <v>915</v>
      </c>
      <c r="D2" s="2" t="s">
        <v>3</v>
      </c>
    </row>
    <row r="3" spans="1:4">
      <c r="A3" s="4" t="s">
        <v>916</v>
      </c>
    </row>
    <row r="4" spans="1:4">
      <c r="A4" s="3" t="s">
        <v>917</v>
      </c>
    </row>
    <row r="5" spans="1:4">
      <c r="A5" s="4" t="s">
        <v>918</v>
      </c>
      <c r="C5" s="5" t="n">
        <v>49</v>
      </c>
    </row>
    <row r="6" spans="1:4">
      <c r="A6" s="4" t="s">
        <v>919</v>
      </c>
    </row>
    <row r="7" spans="1:4">
      <c r="A7" s="3" t="s">
        <v>917</v>
      </c>
    </row>
    <row r="8" spans="1:4">
      <c r="A8" s="4" t="s">
        <v>918</v>
      </c>
      <c r="D8" s="5" t="n">
        <v>38</v>
      </c>
    </row>
    <row r="9" spans="1:4">
      <c r="A9" s="4" t="s">
        <v>920</v>
      </c>
    </row>
    <row r="10" spans="1:4">
      <c r="A10" s="3" t="s">
        <v>917</v>
      </c>
    </row>
    <row r="11" spans="1:4">
      <c r="A11" s="4" t="s">
        <v>921</v>
      </c>
      <c r="B11" s="5" t="n">
        <v>963</v>
      </c>
    </row>
    <row r="12" spans="1:4">
      <c r="A12" s="4" t="s">
        <v>922</v>
      </c>
      <c r="B12" s="5" t="n">
        <v>9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23</v>
      </c>
      <c r="B1" s="2" t="s">
        <v>2</v>
      </c>
      <c r="C1" s="2" t="s">
        <v>3</v>
      </c>
      <c r="D1" s="2" t="s">
        <v>98</v>
      </c>
      <c r="E1" s="2" t="s">
        <v>924</v>
      </c>
    </row>
    <row r="2" spans="1:5">
      <c r="A2" s="3" t="s">
        <v>62</v>
      </c>
    </row>
    <row r="3" spans="1:5">
      <c r="A3" s="4" t="s">
        <v>63</v>
      </c>
      <c r="B3" s="5" t="n">
        <v>3249</v>
      </c>
      <c r="C3" s="5" t="n">
        <v>300</v>
      </c>
      <c r="D3" s="5" t="n">
        <v>330</v>
      </c>
      <c r="E3" s="5" t="n">
        <v>1324</v>
      </c>
    </row>
    <row r="4" spans="1:5">
      <c r="A4" s="4" t="s">
        <v>925</v>
      </c>
      <c r="B4" s="6" t="n">
        <v>2195</v>
      </c>
      <c r="C4" s="6" t="n">
        <v>1699</v>
      </c>
    </row>
    <row r="5" spans="1:5">
      <c r="A5" s="4" t="s">
        <v>926</v>
      </c>
      <c r="B5" s="6" t="n">
        <v>0</v>
      </c>
      <c r="C5" s="6" t="n">
        <v>0</v>
      </c>
    </row>
    <row r="6" spans="1:5">
      <c r="A6" s="4" t="s">
        <v>65</v>
      </c>
      <c r="B6" s="6" t="n">
        <v>711</v>
      </c>
      <c r="C6" s="6" t="n">
        <v>400</v>
      </c>
    </row>
    <row r="7" spans="1:5">
      <c r="A7" s="4" t="s">
        <v>66</v>
      </c>
      <c r="B7" s="6" t="n">
        <v>6155</v>
      </c>
      <c r="C7" s="6" t="n">
        <v>2399</v>
      </c>
    </row>
    <row r="8" spans="1:5">
      <c r="A8" s="3" t="s">
        <v>67</v>
      </c>
    </row>
    <row r="9" spans="1:5">
      <c r="A9" s="4" t="s">
        <v>452</v>
      </c>
      <c r="B9" s="6" t="n">
        <v>33908</v>
      </c>
      <c r="C9" s="6" t="n">
        <v>34658</v>
      </c>
    </row>
    <row r="10" spans="1:5">
      <c r="A10" s="4" t="s">
        <v>69</v>
      </c>
      <c r="B10" s="6" t="n">
        <v>7453</v>
      </c>
      <c r="C10" s="6" t="n">
        <v>9565</v>
      </c>
    </row>
    <row r="11" spans="1:5">
      <c r="A11" s="4" t="s">
        <v>70</v>
      </c>
      <c r="B11" s="6" t="n">
        <v>67322</v>
      </c>
      <c r="C11" s="6" t="n">
        <v>67319</v>
      </c>
    </row>
    <row r="12" spans="1:5">
      <c r="A12" s="4" t="s">
        <v>71</v>
      </c>
      <c r="B12" s="6" t="n">
        <v>29554</v>
      </c>
      <c r="C12" s="6" t="n">
        <v>29554</v>
      </c>
    </row>
    <row r="13" spans="1:5">
      <c r="A13" s="4" t="s">
        <v>72</v>
      </c>
      <c r="B13" s="6" t="n">
        <v>138237</v>
      </c>
      <c r="C13" s="6" t="n">
        <v>141096</v>
      </c>
    </row>
    <row r="14" spans="1:5">
      <c r="A14" s="4" t="s">
        <v>927</v>
      </c>
      <c r="B14" s="6" t="n">
        <v>0</v>
      </c>
      <c r="C14" s="6" t="n">
        <v>0</v>
      </c>
    </row>
    <row r="15" spans="1:5">
      <c r="A15" s="4" t="s">
        <v>73</v>
      </c>
      <c r="B15" s="6" t="n">
        <v>925</v>
      </c>
    </row>
    <row r="16" spans="1:5">
      <c r="A16" s="4" t="s">
        <v>928</v>
      </c>
      <c r="B16" s="6" t="n">
        <v>0</v>
      </c>
      <c r="C16" s="6" t="n">
        <v>0</v>
      </c>
    </row>
    <row r="17" spans="1:5">
      <c r="A17" s="4" t="s">
        <v>74</v>
      </c>
      <c r="B17" s="6" t="n">
        <v>1426</v>
      </c>
      <c r="C17" s="6" t="n">
        <v>1403</v>
      </c>
    </row>
    <row r="18" spans="1:5">
      <c r="A18" s="4" t="s">
        <v>75</v>
      </c>
      <c r="B18" s="6" t="n">
        <v>146743</v>
      </c>
      <c r="C18" s="6" t="n">
        <v>144898</v>
      </c>
    </row>
    <row r="19" spans="1:5">
      <c r="A19" s="3" t="s">
        <v>76</v>
      </c>
    </row>
    <row r="20" spans="1:5">
      <c r="A20" s="4" t="s">
        <v>77</v>
      </c>
      <c r="B20" s="6" t="n">
        <v>7958</v>
      </c>
      <c r="C20" s="6" t="n">
        <v>7903</v>
      </c>
    </row>
    <row r="21" spans="1:5">
      <c r="A21" s="4" t="s">
        <v>79</v>
      </c>
      <c r="B21" s="6" t="n">
        <v>184</v>
      </c>
    </row>
    <row r="22" spans="1:5">
      <c r="A22" s="4" t="s">
        <v>78</v>
      </c>
      <c r="B22" s="6" t="n">
        <v>298</v>
      </c>
      <c r="C22" s="6" t="n">
        <v>545</v>
      </c>
    </row>
    <row r="23" spans="1:5">
      <c r="A23" s="4" t="s">
        <v>80</v>
      </c>
      <c r="B23" s="6" t="n">
        <v>3500</v>
      </c>
      <c r="C23" s="6" t="n">
        <v>3290</v>
      </c>
    </row>
    <row r="24" spans="1:5">
      <c r="A24" s="4" t="s">
        <v>81</v>
      </c>
      <c r="B24" s="6" t="n">
        <v>11940</v>
      </c>
      <c r="C24" s="6" t="n">
        <v>11738</v>
      </c>
    </row>
    <row r="25" spans="1:5">
      <c r="A25" s="4" t="s">
        <v>82</v>
      </c>
      <c r="B25" s="6" t="n">
        <v>75578</v>
      </c>
      <c r="C25" s="6" t="n">
        <v>69537</v>
      </c>
    </row>
    <row r="26" spans="1:5">
      <c r="A26" s="4" t="s">
        <v>83</v>
      </c>
      <c r="B26" s="6" t="n">
        <v>959</v>
      </c>
      <c r="C26" s="6" t="n">
        <v>925</v>
      </c>
    </row>
    <row r="27" spans="1:5">
      <c r="A27" s="4" t="s">
        <v>84</v>
      </c>
      <c r="B27" s="6" t="n">
        <v>55</v>
      </c>
      <c r="C27" s="6" t="n">
        <v>0</v>
      </c>
    </row>
    <row r="28" spans="1:5">
      <c r="A28" s="4" t="s">
        <v>85</v>
      </c>
      <c r="B28" s="6" t="n">
        <v>788</v>
      </c>
    </row>
    <row r="29" spans="1:5">
      <c r="A29" s="4" t="s">
        <v>86</v>
      </c>
      <c r="B29" s="6" t="n">
        <v>2134</v>
      </c>
      <c r="C29" s="6" t="n">
        <v>2144</v>
      </c>
    </row>
    <row r="30" spans="1:5">
      <c r="A30" s="3" t="s">
        <v>929</v>
      </c>
    </row>
    <row r="31" spans="1:5">
      <c r="A31" s="4" t="s">
        <v>930</v>
      </c>
      <c r="B31" s="6" t="n">
        <v>55266</v>
      </c>
      <c r="C31" s="6" t="n">
        <v>60530</v>
      </c>
    </row>
    <row r="32" spans="1:5">
      <c r="A32" s="4" t="s">
        <v>91</v>
      </c>
      <c r="B32" s="6" t="n">
        <v>23</v>
      </c>
      <c r="C32" s="6" t="n">
        <v>24</v>
      </c>
    </row>
    <row r="33" spans="1:5">
      <c r="A33" s="4" t="s">
        <v>92</v>
      </c>
      <c r="B33" s="6" t="n">
        <v>55289</v>
      </c>
      <c r="C33" s="6" t="n">
        <v>60554</v>
      </c>
    </row>
    <row r="34" spans="1:5">
      <c r="A34" s="4" t="s">
        <v>93</v>
      </c>
      <c r="B34" s="6" t="n">
        <v>146743</v>
      </c>
      <c r="C34" s="6" t="n">
        <v>144898</v>
      </c>
    </row>
    <row r="35" spans="1:5">
      <c r="A35" s="4" t="s">
        <v>931</v>
      </c>
    </row>
    <row r="36" spans="1:5">
      <c r="A36" s="3" t="s">
        <v>62</v>
      </c>
    </row>
    <row r="37" spans="1:5">
      <c r="A37" s="4" t="s">
        <v>63</v>
      </c>
      <c r="B37" s="6" t="n">
        <v>0</v>
      </c>
      <c r="C37" s="6" t="n">
        <v>0</v>
      </c>
    </row>
    <row r="38" spans="1:5">
      <c r="A38" s="4" t="s">
        <v>925</v>
      </c>
      <c r="B38" s="6" t="n">
        <v>0</v>
      </c>
      <c r="C38" s="6" t="n">
        <v>0</v>
      </c>
    </row>
    <row r="39" spans="1:5">
      <c r="A39" s="4" t="s">
        <v>926</v>
      </c>
      <c r="B39" s="6" t="n">
        <v>-59</v>
      </c>
      <c r="C39" s="6" t="n">
        <v>-57</v>
      </c>
    </row>
    <row r="40" spans="1:5">
      <c r="A40" s="4" t="s">
        <v>65</v>
      </c>
      <c r="B40" s="6" t="n">
        <v>0</v>
      </c>
      <c r="C40" s="6" t="n">
        <v>0</v>
      </c>
    </row>
    <row r="41" spans="1:5">
      <c r="A41" s="4" t="s">
        <v>66</v>
      </c>
      <c r="B41" s="6" t="n">
        <v>-59</v>
      </c>
      <c r="C41" s="6" t="n">
        <v>-57</v>
      </c>
    </row>
    <row r="42" spans="1:5">
      <c r="A42" s="3" t="s">
        <v>67</v>
      </c>
    </row>
    <row r="43" spans="1:5">
      <c r="A43" s="4" t="s">
        <v>452</v>
      </c>
      <c r="B43" s="6" t="n">
        <v>0</v>
      </c>
      <c r="C43" s="6" t="n">
        <v>0</v>
      </c>
    </row>
    <row r="44" spans="1:5">
      <c r="A44" s="4" t="s">
        <v>69</v>
      </c>
      <c r="B44" s="6" t="n">
        <v>0</v>
      </c>
      <c r="C44" s="6" t="n">
        <v>0</v>
      </c>
    </row>
    <row r="45" spans="1:5">
      <c r="A45" s="4" t="s">
        <v>70</v>
      </c>
      <c r="B45" s="6" t="n">
        <v>0</v>
      </c>
      <c r="C45" s="6" t="n">
        <v>0</v>
      </c>
    </row>
    <row r="46" spans="1:5">
      <c r="A46" s="4" t="s">
        <v>71</v>
      </c>
      <c r="B46" s="6" t="n">
        <v>0</v>
      </c>
      <c r="C46" s="6" t="n">
        <v>0</v>
      </c>
    </row>
    <row r="47" spans="1:5">
      <c r="A47" s="4" t="s">
        <v>72</v>
      </c>
      <c r="B47" s="6" t="n">
        <v>0</v>
      </c>
      <c r="C47" s="6" t="n">
        <v>0</v>
      </c>
    </row>
    <row r="48" spans="1:5">
      <c r="A48" s="4" t="s">
        <v>927</v>
      </c>
      <c r="B48" s="6" t="n">
        <v>-76409</v>
      </c>
      <c r="C48" s="6" t="n">
        <v>-78960</v>
      </c>
    </row>
    <row r="49" spans="1:5">
      <c r="A49" s="4" t="s">
        <v>73</v>
      </c>
      <c r="B49" s="6" t="n">
        <v>0</v>
      </c>
    </row>
    <row r="50" spans="1:5">
      <c r="A50" s="4" t="s">
        <v>928</v>
      </c>
      <c r="B50" s="6" t="n">
        <v>-545</v>
      </c>
      <c r="C50" s="6" t="n">
        <v>-526</v>
      </c>
    </row>
    <row r="51" spans="1:5">
      <c r="A51" s="4" t="s">
        <v>74</v>
      </c>
      <c r="B51" s="6" t="n">
        <v>0</v>
      </c>
      <c r="C51" s="6" t="n">
        <v>0</v>
      </c>
    </row>
    <row r="52" spans="1:5">
      <c r="A52" s="4" t="s">
        <v>75</v>
      </c>
      <c r="B52" s="6" t="n">
        <v>-77013</v>
      </c>
      <c r="C52" s="6" t="n">
        <v>-79543</v>
      </c>
    </row>
    <row r="53" spans="1:5">
      <c r="A53" s="3" t="s">
        <v>76</v>
      </c>
    </row>
    <row r="54" spans="1:5">
      <c r="A54" s="4" t="s">
        <v>77</v>
      </c>
      <c r="B54" s="6" t="n">
        <v>0</v>
      </c>
      <c r="C54" s="6" t="n">
        <v>0</v>
      </c>
    </row>
    <row r="55" spans="1:5">
      <c r="A55" s="4" t="s">
        <v>79</v>
      </c>
      <c r="B55" s="6" t="n">
        <v>0</v>
      </c>
    </row>
    <row r="56" spans="1:5">
      <c r="A56" s="4" t="s">
        <v>78</v>
      </c>
      <c r="B56" s="6" t="n">
        <v>-59</v>
      </c>
      <c r="C56" s="6" t="n">
        <v>-57</v>
      </c>
    </row>
    <row r="57" spans="1:5">
      <c r="A57" s="4" t="s">
        <v>80</v>
      </c>
      <c r="B57" s="6" t="n">
        <v>0</v>
      </c>
      <c r="C57" s="6" t="n">
        <v>0</v>
      </c>
    </row>
    <row r="58" spans="1:5">
      <c r="A58" s="4" t="s">
        <v>81</v>
      </c>
      <c r="B58" s="6" t="n">
        <v>-59</v>
      </c>
      <c r="C58" s="6" t="n">
        <v>-57</v>
      </c>
    </row>
    <row r="59" spans="1:5">
      <c r="A59" s="4" t="s">
        <v>82</v>
      </c>
      <c r="B59" s="6" t="n">
        <v>0</v>
      </c>
      <c r="C59" s="6" t="n">
        <v>0</v>
      </c>
    </row>
    <row r="60" spans="1:5">
      <c r="A60" s="4" t="s">
        <v>83</v>
      </c>
      <c r="B60" s="6" t="n">
        <v>-545</v>
      </c>
      <c r="C60" s="6" t="n">
        <v>-526</v>
      </c>
    </row>
    <row r="61" spans="1:5">
      <c r="A61" s="4" t="s">
        <v>84</v>
      </c>
      <c r="B61" s="6" t="n">
        <v>0</v>
      </c>
    </row>
    <row r="62" spans="1:5">
      <c r="A62" s="4" t="s">
        <v>85</v>
      </c>
      <c r="B62" s="6" t="n">
        <v>0</v>
      </c>
    </row>
    <row r="63" spans="1:5">
      <c r="A63" s="4" t="s">
        <v>86</v>
      </c>
      <c r="B63" s="6" t="n">
        <v>0</v>
      </c>
      <c r="C63" s="6" t="n">
        <v>0</v>
      </c>
    </row>
    <row r="64" spans="1:5">
      <c r="A64" s="3" t="s">
        <v>929</v>
      </c>
    </row>
    <row r="65" spans="1:5">
      <c r="A65" s="4" t="s">
        <v>930</v>
      </c>
      <c r="B65" s="6" t="n">
        <v>-76409</v>
      </c>
      <c r="C65" s="6" t="n">
        <v>-78960</v>
      </c>
    </row>
    <row r="66" spans="1:5">
      <c r="A66" s="4" t="s">
        <v>91</v>
      </c>
      <c r="B66" s="6" t="n">
        <v>0</v>
      </c>
      <c r="C66" s="6" t="n">
        <v>0</v>
      </c>
    </row>
    <row r="67" spans="1:5">
      <c r="A67" s="4" t="s">
        <v>92</v>
      </c>
      <c r="B67" s="6" t="n">
        <v>-76409</v>
      </c>
      <c r="C67" s="6" t="n">
        <v>-78960</v>
      </c>
    </row>
    <row r="68" spans="1:5">
      <c r="A68" s="4" t="s">
        <v>93</v>
      </c>
      <c r="B68" s="6" t="n">
        <v>-77013</v>
      </c>
      <c r="C68" s="6" t="n">
        <v>-79543</v>
      </c>
    </row>
    <row r="69" spans="1:5">
      <c r="A69" s="4" t="s">
        <v>549</v>
      </c>
    </row>
    <row r="70" spans="1:5">
      <c r="A70" s="3" t="s">
        <v>62</v>
      </c>
    </row>
    <row r="71" spans="1:5">
      <c r="A71" s="4" t="s">
        <v>63</v>
      </c>
      <c r="B71" s="6" t="n">
        <v>500</v>
      </c>
      <c r="C71" s="6" t="n">
        <v>0</v>
      </c>
    </row>
    <row r="72" spans="1:5">
      <c r="A72" s="4" t="s">
        <v>925</v>
      </c>
      <c r="B72" s="6" t="n">
        <v>0</v>
      </c>
      <c r="C72" s="6" t="n">
        <v>0</v>
      </c>
    </row>
    <row r="73" spans="1:5">
      <c r="A73" s="4" t="s">
        <v>926</v>
      </c>
      <c r="B73" s="6" t="n">
        <v>59</v>
      </c>
      <c r="C73" s="6" t="n">
        <v>57</v>
      </c>
    </row>
    <row r="74" spans="1:5">
      <c r="A74" s="4" t="s">
        <v>65</v>
      </c>
      <c r="B74" s="6" t="n">
        <v>0</v>
      </c>
      <c r="C74" s="6" t="n">
        <v>0</v>
      </c>
    </row>
    <row r="75" spans="1:5">
      <c r="A75" s="4" t="s">
        <v>66</v>
      </c>
      <c r="B75" s="6" t="n">
        <v>559</v>
      </c>
      <c r="C75" s="6" t="n">
        <v>57</v>
      </c>
    </row>
    <row r="76" spans="1:5">
      <c r="A76" s="3" t="s">
        <v>67</v>
      </c>
    </row>
    <row r="77" spans="1:5">
      <c r="A77" s="4" t="s">
        <v>452</v>
      </c>
      <c r="B77" s="6" t="n">
        <v>0</v>
      </c>
      <c r="C77" s="6" t="n">
        <v>0</v>
      </c>
    </row>
    <row r="78" spans="1:5">
      <c r="A78" s="4" t="s">
        <v>69</v>
      </c>
      <c r="B78" s="6" t="n">
        <v>0</v>
      </c>
      <c r="C78" s="6" t="n">
        <v>0</v>
      </c>
    </row>
    <row r="79" spans="1:5">
      <c r="A79" s="4" t="s">
        <v>70</v>
      </c>
      <c r="B79" s="6" t="n">
        <v>0</v>
      </c>
      <c r="C79" s="6" t="n">
        <v>0</v>
      </c>
    </row>
    <row r="80" spans="1:5">
      <c r="A80" s="4" t="s">
        <v>71</v>
      </c>
      <c r="B80" s="6" t="n">
        <v>0</v>
      </c>
      <c r="C80" s="6" t="n">
        <v>0</v>
      </c>
    </row>
    <row r="81" spans="1:5">
      <c r="A81" s="4" t="s">
        <v>72</v>
      </c>
      <c r="B81" s="6" t="n">
        <v>0</v>
      </c>
      <c r="C81" s="6" t="n">
        <v>0</v>
      </c>
    </row>
    <row r="82" spans="1:5">
      <c r="A82" s="4" t="s">
        <v>927</v>
      </c>
      <c r="B82" s="6" t="n">
        <v>76409</v>
      </c>
      <c r="C82" s="6" t="n">
        <v>78960</v>
      </c>
    </row>
    <row r="83" spans="1:5">
      <c r="A83" s="4" t="s">
        <v>73</v>
      </c>
      <c r="B83" s="6" t="n">
        <v>0</v>
      </c>
    </row>
    <row r="84" spans="1:5">
      <c r="A84" s="4" t="s">
        <v>928</v>
      </c>
      <c r="B84" s="6" t="n">
        <v>545</v>
      </c>
      <c r="C84" s="6" t="n">
        <v>526</v>
      </c>
    </row>
    <row r="85" spans="1:5">
      <c r="A85" s="4" t="s">
        <v>74</v>
      </c>
      <c r="B85" s="6" t="n">
        <v>0</v>
      </c>
      <c r="C85" s="6" t="n">
        <v>0</v>
      </c>
    </row>
    <row r="86" spans="1:5">
      <c r="A86" s="4" t="s">
        <v>75</v>
      </c>
      <c r="B86" s="6" t="n">
        <v>77513</v>
      </c>
      <c r="C86" s="6" t="n">
        <v>79543</v>
      </c>
    </row>
    <row r="87" spans="1:5">
      <c r="A87" s="3" t="s">
        <v>76</v>
      </c>
    </row>
    <row r="88" spans="1:5">
      <c r="A88" s="4" t="s">
        <v>77</v>
      </c>
      <c r="B88" s="6" t="n">
        <v>296</v>
      </c>
      <c r="C88" s="6" t="n">
        <v>283</v>
      </c>
    </row>
    <row r="89" spans="1:5">
      <c r="A89" s="4" t="s">
        <v>79</v>
      </c>
      <c r="B89" s="6" t="n">
        <v>0</v>
      </c>
    </row>
    <row r="90" spans="1:5">
      <c r="A90" s="4" t="s">
        <v>78</v>
      </c>
      <c r="B90" s="6" t="n">
        <v>0</v>
      </c>
      <c r="C90" s="6" t="n">
        <v>0</v>
      </c>
    </row>
    <row r="91" spans="1:5">
      <c r="A91" s="4" t="s">
        <v>80</v>
      </c>
      <c r="B91" s="6" t="n">
        <v>0</v>
      </c>
      <c r="C91" s="6" t="n">
        <v>0</v>
      </c>
    </row>
    <row r="92" spans="1:5">
      <c r="A92" s="4" t="s">
        <v>81</v>
      </c>
      <c r="B92" s="6" t="n">
        <v>296</v>
      </c>
      <c r="C92" s="6" t="n">
        <v>283</v>
      </c>
    </row>
    <row r="93" spans="1:5">
      <c r="A93" s="4" t="s">
        <v>82</v>
      </c>
      <c r="B93" s="6" t="n">
        <v>21951</v>
      </c>
      <c r="C93" s="6" t="n">
        <v>18730</v>
      </c>
    </row>
    <row r="94" spans="1:5">
      <c r="A94" s="4" t="s">
        <v>83</v>
      </c>
      <c r="B94" s="6" t="n">
        <v>0</v>
      </c>
      <c r="C94" s="6" t="n">
        <v>0</v>
      </c>
    </row>
    <row r="95" spans="1:5">
      <c r="A95" s="4" t="s">
        <v>84</v>
      </c>
      <c r="B95" s="6" t="n">
        <v>0</v>
      </c>
    </row>
    <row r="96" spans="1:5">
      <c r="A96" s="4" t="s">
        <v>85</v>
      </c>
      <c r="B96" s="6" t="n">
        <v>0</v>
      </c>
    </row>
    <row r="97" spans="1:5">
      <c r="A97" s="4" t="s">
        <v>86</v>
      </c>
      <c r="B97" s="6" t="n">
        <v>0</v>
      </c>
      <c r="C97" s="6" t="n">
        <v>0</v>
      </c>
    </row>
    <row r="98" spans="1:5">
      <c r="A98" s="3" t="s">
        <v>929</v>
      </c>
    </row>
    <row r="99" spans="1:5">
      <c r="A99" s="4" t="s">
        <v>930</v>
      </c>
      <c r="B99" s="6" t="n">
        <v>55266</v>
      </c>
      <c r="C99" s="6" t="n">
        <v>60530</v>
      </c>
    </row>
    <row r="100" spans="1:5">
      <c r="A100" s="4" t="s">
        <v>91</v>
      </c>
      <c r="B100" s="6" t="n">
        <v>0</v>
      </c>
      <c r="C100" s="6" t="n">
        <v>0</v>
      </c>
    </row>
    <row r="101" spans="1:5">
      <c r="A101" s="4" t="s">
        <v>92</v>
      </c>
      <c r="B101" s="6" t="n">
        <v>55266</v>
      </c>
      <c r="C101" s="6" t="n">
        <v>60530</v>
      </c>
    </row>
    <row r="102" spans="1:5">
      <c r="A102" s="4" t="s">
        <v>93</v>
      </c>
      <c r="B102" s="6" t="n">
        <v>77513</v>
      </c>
      <c r="C102" s="6" t="n">
        <v>79543</v>
      </c>
    </row>
    <row r="103" spans="1:5">
      <c r="A103" s="4" t="s">
        <v>932</v>
      </c>
    </row>
    <row r="104" spans="1:5">
      <c r="A104" s="3" t="s">
        <v>62</v>
      </c>
    </row>
    <row r="105" spans="1:5">
      <c r="A105" s="4" t="s">
        <v>63</v>
      </c>
      <c r="B105" s="6" t="n">
        <v>2749</v>
      </c>
      <c r="C105" s="6" t="n">
        <v>300</v>
      </c>
    </row>
    <row r="106" spans="1:5">
      <c r="A106" s="4" t="s">
        <v>925</v>
      </c>
      <c r="B106" s="6" t="n">
        <v>2195</v>
      </c>
      <c r="C106" s="6" t="n">
        <v>1699</v>
      </c>
    </row>
    <row r="107" spans="1:5">
      <c r="A107" s="4" t="s">
        <v>926</v>
      </c>
      <c r="B107" s="6" t="n">
        <v>0</v>
      </c>
      <c r="C107" s="6" t="n">
        <v>0</v>
      </c>
    </row>
    <row r="108" spans="1:5">
      <c r="A108" s="4" t="s">
        <v>65</v>
      </c>
      <c r="B108" s="6" t="n">
        <v>711</v>
      </c>
      <c r="C108" s="6" t="n">
        <v>400</v>
      </c>
    </row>
    <row r="109" spans="1:5">
      <c r="A109" s="4" t="s">
        <v>66</v>
      </c>
      <c r="B109" s="6" t="n">
        <v>5655</v>
      </c>
      <c r="C109" s="6" t="n">
        <v>2399</v>
      </c>
    </row>
    <row r="110" spans="1:5">
      <c r="A110" s="3" t="s">
        <v>67</v>
      </c>
    </row>
    <row r="111" spans="1:5">
      <c r="A111" s="4" t="s">
        <v>452</v>
      </c>
      <c r="B111" s="6" t="n">
        <v>33908</v>
      </c>
      <c r="C111" s="6" t="n">
        <v>34658</v>
      </c>
    </row>
    <row r="112" spans="1:5">
      <c r="A112" s="4" t="s">
        <v>69</v>
      </c>
      <c r="B112" s="6" t="n">
        <v>7453</v>
      </c>
      <c r="C112" s="6" t="n">
        <v>9565</v>
      </c>
    </row>
    <row r="113" spans="1:5">
      <c r="A113" s="4" t="s">
        <v>70</v>
      </c>
      <c r="B113" s="6" t="n">
        <v>67322</v>
      </c>
      <c r="C113" s="6" t="n">
        <v>67319</v>
      </c>
    </row>
    <row r="114" spans="1:5">
      <c r="A114" s="4" t="s">
        <v>71</v>
      </c>
      <c r="B114" s="6" t="n">
        <v>29554</v>
      </c>
      <c r="C114" s="6" t="n">
        <v>29554</v>
      </c>
    </row>
    <row r="115" spans="1:5">
      <c r="A115" s="4" t="s">
        <v>72</v>
      </c>
      <c r="B115" s="6" t="n">
        <v>138237</v>
      </c>
      <c r="C115" s="6" t="n">
        <v>141096</v>
      </c>
    </row>
    <row r="116" spans="1:5">
      <c r="A116" s="4" t="s">
        <v>927</v>
      </c>
      <c r="B116" s="6" t="n">
        <v>0</v>
      </c>
      <c r="C116" s="6" t="n">
        <v>0</v>
      </c>
    </row>
    <row r="117" spans="1:5">
      <c r="A117" s="4" t="s">
        <v>73</v>
      </c>
      <c r="B117" s="6" t="n">
        <v>925</v>
      </c>
    </row>
    <row r="118" spans="1:5">
      <c r="A118" s="4" t="s">
        <v>928</v>
      </c>
      <c r="B118" s="6" t="n">
        <v>0</v>
      </c>
      <c r="C118" s="6" t="n">
        <v>0</v>
      </c>
    </row>
    <row r="119" spans="1:5">
      <c r="A119" s="4" t="s">
        <v>74</v>
      </c>
      <c r="B119" s="6" t="n">
        <v>1426</v>
      </c>
      <c r="C119" s="6" t="n">
        <v>1403</v>
      </c>
    </row>
    <row r="120" spans="1:5">
      <c r="A120" s="4" t="s">
        <v>75</v>
      </c>
      <c r="B120" s="6" t="n">
        <v>146243</v>
      </c>
      <c r="C120" s="6" t="n">
        <v>144898</v>
      </c>
    </row>
    <row r="121" spans="1:5">
      <c r="A121" s="3" t="s">
        <v>76</v>
      </c>
    </row>
    <row r="122" spans="1:5">
      <c r="A122" s="4" t="s">
        <v>77</v>
      </c>
      <c r="B122" s="6" t="n">
        <v>7662</v>
      </c>
      <c r="C122" s="6" t="n">
        <v>7620</v>
      </c>
    </row>
    <row r="123" spans="1:5">
      <c r="A123" s="4" t="s">
        <v>79</v>
      </c>
      <c r="B123" s="6" t="n">
        <v>184</v>
      </c>
    </row>
    <row r="124" spans="1:5">
      <c r="A124" s="4" t="s">
        <v>78</v>
      </c>
      <c r="B124" s="6" t="n">
        <v>357</v>
      </c>
      <c r="C124" s="6" t="n">
        <v>602</v>
      </c>
    </row>
    <row r="125" spans="1:5">
      <c r="A125" s="4" t="s">
        <v>80</v>
      </c>
      <c r="B125" s="6" t="n">
        <v>3500</v>
      </c>
      <c r="C125" s="6" t="n">
        <v>3290</v>
      </c>
    </row>
    <row r="126" spans="1:5">
      <c r="A126" s="4" t="s">
        <v>81</v>
      </c>
      <c r="B126" s="6" t="n">
        <v>11703</v>
      </c>
      <c r="C126" s="6" t="n">
        <v>11512</v>
      </c>
    </row>
    <row r="127" spans="1:5">
      <c r="A127" s="4" t="s">
        <v>82</v>
      </c>
      <c r="B127" s="6" t="n">
        <v>53627</v>
      </c>
      <c r="C127" s="6" t="n">
        <v>50807</v>
      </c>
    </row>
    <row r="128" spans="1:5">
      <c r="A128" s="4" t="s">
        <v>83</v>
      </c>
      <c r="B128" s="6" t="n">
        <v>1504</v>
      </c>
      <c r="C128" s="6" t="n">
        <v>1451</v>
      </c>
    </row>
    <row r="129" spans="1:5">
      <c r="A129" s="4" t="s">
        <v>84</v>
      </c>
      <c r="B129" s="6" t="n">
        <v>55</v>
      </c>
    </row>
    <row r="130" spans="1:5">
      <c r="A130" s="4" t="s">
        <v>85</v>
      </c>
      <c r="B130" s="6" t="n">
        <v>788</v>
      </c>
    </row>
    <row r="131" spans="1:5">
      <c r="A131" s="4" t="s">
        <v>86</v>
      </c>
      <c r="B131" s="6" t="n">
        <v>2134</v>
      </c>
      <c r="C131" s="6" t="n">
        <v>2144</v>
      </c>
    </row>
    <row r="132" spans="1:5">
      <c r="A132" s="3" t="s">
        <v>929</v>
      </c>
    </row>
    <row r="133" spans="1:5">
      <c r="A133" s="4" t="s">
        <v>930</v>
      </c>
      <c r="B133" s="6" t="n">
        <v>76409</v>
      </c>
      <c r="C133" s="6" t="n">
        <v>78960</v>
      </c>
    </row>
    <row r="134" spans="1:5">
      <c r="A134" s="4" t="s">
        <v>91</v>
      </c>
      <c r="B134" s="6" t="n">
        <v>23</v>
      </c>
      <c r="C134" s="6" t="n">
        <v>24</v>
      </c>
    </row>
    <row r="135" spans="1:5">
      <c r="A135" s="4" t="s">
        <v>92</v>
      </c>
      <c r="B135" s="6" t="n">
        <v>76432</v>
      </c>
      <c r="C135" s="6" t="n">
        <v>78984</v>
      </c>
    </row>
    <row r="136" spans="1:5">
      <c r="A136" s="4" t="s">
        <v>93</v>
      </c>
      <c r="B136" s="5" t="n">
        <v>146243</v>
      </c>
      <c r="C136" s="5" t="n">
        <v>1448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v>
      </c>
      <c r="D2" s="2" t="s">
        <v>98</v>
      </c>
    </row>
    <row r="3" spans="1:4">
      <c r="A3" s="4" t="s">
        <v>100</v>
      </c>
      <c r="B3" s="5" t="n">
        <v>45756</v>
      </c>
      <c r="C3" s="5" t="n">
        <v>43620</v>
      </c>
      <c r="D3" s="5" t="n">
        <v>41578</v>
      </c>
    </row>
    <row r="4" spans="1:4">
      <c r="A4" s="3" t="s">
        <v>101</v>
      </c>
    </row>
    <row r="5" spans="1:4">
      <c r="A5" s="4" t="s">
        <v>102</v>
      </c>
      <c r="B5" s="6" t="n">
        <v>29275</v>
      </c>
      <c r="C5" s="6" t="n">
        <v>27891</v>
      </c>
      <c r="D5" s="6" t="n">
        <v>26560</v>
      </c>
    </row>
    <row r="6" spans="1:4">
      <c r="A6" s="4" t="s">
        <v>103</v>
      </c>
      <c r="B6" s="6" t="n">
        <v>9911</v>
      </c>
      <c r="C6" s="6" t="n">
        <v>10307</v>
      </c>
      <c r="D6" s="6" t="n">
        <v>10579</v>
      </c>
    </row>
    <row r="7" spans="1:4">
      <c r="A7" s="4" t="s">
        <v>104</v>
      </c>
      <c r="B7" s="6" t="n">
        <v>111</v>
      </c>
      <c r="C7" s="6" t="n">
        <v>230</v>
      </c>
      <c r="D7" s="6" t="n">
        <v>444</v>
      </c>
    </row>
    <row r="8" spans="1:4">
      <c r="A8" s="4" t="s">
        <v>105</v>
      </c>
      <c r="B8" s="6" t="n">
        <v>39297</v>
      </c>
      <c r="C8" s="6" t="n">
        <v>38428</v>
      </c>
      <c r="D8" s="6" t="n">
        <v>37583</v>
      </c>
    </row>
    <row r="9" spans="1:4">
      <c r="A9" s="4" t="s">
        <v>106</v>
      </c>
      <c r="B9" s="6" t="n">
        <v>6459</v>
      </c>
      <c r="C9" s="6" t="n">
        <v>5192</v>
      </c>
      <c r="D9" s="6" t="n">
        <v>3995</v>
      </c>
    </row>
    <row r="10" spans="1:4">
      <c r="A10" s="3" t="s">
        <v>107</v>
      </c>
    </row>
    <row r="11" spans="1:4">
      <c r="A11" s="4" t="s">
        <v>108</v>
      </c>
      <c r="B11" s="6" t="n">
        <v>-3839</v>
      </c>
      <c r="C11" s="6" t="n">
        <v>-3579</v>
      </c>
      <c r="D11" s="6" t="n">
        <v>-3115</v>
      </c>
    </row>
    <row r="12" spans="1:4">
      <c r="A12" s="4" t="s">
        <v>109</v>
      </c>
      <c r="B12" s="6" t="n">
        <v>-25</v>
      </c>
      <c r="C12" s="6" t="n">
        <v>0</v>
      </c>
      <c r="D12" s="6" t="n">
        <v>-40</v>
      </c>
    </row>
    <row r="13" spans="1:4">
      <c r="A13" s="4" t="s">
        <v>110</v>
      </c>
      <c r="B13" s="6" t="n">
        <v>-54</v>
      </c>
      <c r="C13" s="6" t="n">
        <v>-110</v>
      </c>
      <c r="D13" s="6" t="n">
        <v>69</v>
      </c>
    </row>
    <row r="14" spans="1:4">
      <c r="A14" s="4" t="s">
        <v>111</v>
      </c>
      <c r="B14" s="6" t="n">
        <v>-69</v>
      </c>
      <c r="C14" s="6" t="n">
        <v>192</v>
      </c>
      <c r="D14" s="6" t="n">
        <v>1</v>
      </c>
    </row>
    <row r="15" spans="1:4">
      <c r="A15" s="4" t="s">
        <v>112</v>
      </c>
      <c r="B15" s="6" t="n">
        <v>-131</v>
      </c>
      <c r="C15" s="6" t="n">
        <v>-46</v>
      </c>
      <c r="D15" s="6" t="n">
        <v>-4</v>
      </c>
    </row>
    <row r="16" spans="1:4">
      <c r="A16" s="4" t="s">
        <v>934</v>
      </c>
      <c r="B16" s="6" t="n">
        <v>0</v>
      </c>
      <c r="C16" s="6" t="n">
        <v>0</v>
      </c>
      <c r="D16" s="6" t="n">
        <v>0</v>
      </c>
    </row>
    <row r="17" spans="1:4">
      <c r="A17" s="4" t="s">
        <v>113</v>
      </c>
      <c r="B17" s="6" t="n">
        <v>-4118</v>
      </c>
      <c r="C17" s="6" t="n">
        <v>-3543</v>
      </c>
      <c r="D17" s="6" t="n">
        <v>-3089</v>
      </c>
    </row>
    <row r="18" spans="1:4">
      <c r="A18" s="4" t="s">
        <v>114</v>
      </c>
      <c r="B18" s="6" t="n">
        <v>2341</v>
      </c>
      <c r="C18" s="6" t="n">
        <v>1649</v>
      </c>
      <c r="D18" s="6" t="n">
        <v>906</v>
      </c>
    </row>
    <row r="19" spans="1:4">
      <c r="A19" s="4" t="s">
        <v>115</v>
      </c>
      <c r="B19" s="6" t="n">
        <v>-89</v>
      </c>
      <c r="C19" s="6" t="n">
        <v>-16</v>
      </c>
      <c r="D19" s="6" t="n">
        <v>-23</v>
      </c>
    </row>
    <row r="20" spans="1:4">
      <c r="A20" s="4" t="s">
        <v>116</v>
      </c>
      <c r="B20" s="6" t="n">
        <v>2252</v>
      </c>
      <c r="C20" s="6" t="n">
        <v>1633</v>
      </c>
      <c r="D20" s="6" t="n">
        <v>883</v>
      </c>
    </row>
    <row r="21" spans="1:4">
      <c r="A21" s="4" t="s">
        <v>117</v>
      </c>
      <c r="B21" s="6" t="n">
        <v>-1</v>
      </c>
      <c r="C21" s="6" t="n">
        <v>-1</v>
      </c>
      <c r="D21" s="6" t="n">
        <v>-1</v>
      </c>
    </row>
    <row r="22" spans="1:4">
      <c r="A22" s="4" t="s">
        <v>935</v>
      </c>
      <c r="B22" s="6" t="n">
        <v>2251</v>
      </c>
      <c r="C22" s="6" t="n">
        <v>1632</v>
      </c>
      <c r="D22" s="6" t="n">
        <v>882</v>
      </c>
    </row>
    <row r="23" spans="1:4">
      <c r="A23" s="4" t="s">
        <v>931</v>
      </c>
    </row>
    <row r="24" spans="1:4">
      <c r="A24" s="4" t="s">
        <v>100</v>
      </c>
      <c r="B24" s="6" t="n">
        <v>0</v>
      </c>
      <c r="C24" s="6" t="n">
        <v>0</v>
      </c>
      <c r="D24" s="6" t="n">
        <v>0</v>
      </c>
    </row>
    <row r="25" spans="1:4">
      <c r="A25" s="3" t="s">
        <v>101</v>
      </c>
    </row>
    <row r="26" spans="1:4">
      <c r="A26" s="4" t="s">
        <v>102</v>
      </c>
      <c r="B26" s="6" t="n">
        <v>0</v>
      </c>
      <c r="C26" s="6" t="n">
        <v>0</v>
      </c>
      <c r="D26" s="6" t="n">
        <v>0</v>
      </c>
    </row>
    <row r="27" spans="1:4">
      <c r="A27" s="4" t="s">
        <v>103</v>
      </c>
      <c r="B27" s="6" t="n">
        <v>0</v>
      </c>
      <c r="C27" s="6" t="n">
        <v>0</v>
      </c>
      <c r="D27" s="6" t="n">
        <v>0</v>
      </c>
    </row>
    <row r="28" spans="1:4">
      <c r="A28" s="4" t="s">
        <v>104</v>
      </c>
      <c r="B28" s="6" t="n">
        <v>0</v>
      </c>
      <c r="C28" s="6" t="n">
        <v>0</v>
      </c>
      <c r="D28" s="6" t="n">
        <v>0</v>
      </c>
    </row>
    <row r="29" spans="1:4">
      <c r="A29" s="4" t="s">
        <v>105</v>
      </c>
      <c r="B29" s="6" t="n">
        <v>0</v>
      </c>
      <c r="C29" s="6" t="n">
        <v>0</v>
      </c>
      <c r="D29" s="6" t="n">
        <v>0</v>
      </c>
    </row>
    <row r="30" spans="1:4">
      <c r="A30" s="4" t="s">
        <v>106</v>
      </c>
      <c r="B30" s="6" t="n">
        <v>0</v>
      </c>
      <c r="C30" s="6" t="n">
        <v>0</v>
      </c>
      <c r="D30" s="6" t="n">
        <v>0</v>
      </c>
    </row>
    <row r="31" spans="1:4">
      <c r="A31" s="3" t="s">
        <v>107</v>
      </c>
    </row>
    <row r="32" spans="1:4">
      <c r="A32" s="4" t="s">
        <v>108</v>
      </c>
      <c r="B32" s="6" t="n">
        <v>0</v>
      </c>
      <c r="C32" s="6" t="n">
        <v>0</v>
      </c>
      <c r="D32" s="6" t="n">
        <v>0</v>
      </c>
    </row>
    <row r="33" spans="1:4">
      <c r="A33" s="4" t="s">
        <v>109</v>
      </c>
      <c r="B33" s="6" t="n">
        <v>0</v>
      </c>
      <c r="D33" s="6" t="n">
        <v>0</v>
      </c>
    </row>
    <row r="34" spans="1:4">
      <c r="A34" s="4" t="s">
        <v>110</v>
      </c>
      <c r="B34" s="6" t="n">
        <v>0</v>
      </c>
      <c r="C34" s="6" t="n">
        <v>0</v>
      </c>
      <c r="D34" s="6" t="n">
        <v>0</v>
      </c>
    </row>
    <row r="35" spans="1:4">
      <c r="A35" s="4" t="s">
        <v>111</v>
      </c>
      <c r="B35" s="6" t="n">
        <v>0</v>
      </c>
      <c r="C35" s="6" t="n">
        <v>0</v>
      </c>
      <c r="D35" s="6" t="n">
        <v>0</v>
      </c>
    </row>
    <row r="36" spans="1:4">
      <c r="A36" s="4" t="s">
        <v>112</v>
      </c>
      <c r="B36" s="6" t="n">
        <v>0</v>
      </c>
      <c r="C36" s="6" t="n">
        <v>0</v>
      </c>
      <c r="D36" s="6" t="n">
        <v>0</v>
      </c>
    </row>
    <row r="37" spans="1:4">
      <c r="A37" s="4" t="s">
        <v>934</v>
      </c>
      <c r="B37" s="6" t="n">
        <v>-3340</v>
      </c>
      <c r="C37" s="6" t="n">
        <v>-2648</v>
      </c>
      <c r="D37" s="6" t="n">
        <v>-1799</v>
      </c>
    </row>
    <row r="38" spans="1:4">
      <c r="A38" s="4" t="s">
        <v>113</v>
      </c>
      <c r="B38" s="6" t="n">
        <v>-3340</v>
      </c>
      <c r="C38" s="6" t="n">
        <v>-2648</v>
      </c>
      <c r="D38" s="6" t="n">
        <v>-1799</v>
      </c>
    </row>
    <row r="39" spans="1:4">
      <c r="A39" s="4" t="s">
        <v>114</v>
      </c>
      <c r="B39" s="6" t="n">
        <v>-3340</v>
      </c>
      <c r="C39" s="6" t="n">
        <v>-2648</v>
      </c>
      <c r="D39" s="6" t="n">
        <v>-1799</v>
      </c>
    </row>
    <row r="40" spans="1:4">
      <c r="A40" s="4" t="s">
        <v>115</v>
      </c>
      <c r="B40" s="6" t="n">
        <v>0</v>
      </c>
      <c r="C40" s="6" t="n">
        <v>0</v>
      </c>
      <c r="D40" s="6" t="n">
        <v>0</v>
      </c>
    </row>
    <row r="41" spans="1:4">
      <c r="A41" s="4" t="s">
        <v>116</v>
      </c>
      <c r="B41" s="6" t="n">
        <v>-3340</v>
      </c>
      <c r="C41" s="6" t="n">
        <v>-2648</v>
      </c>
      <c r="D41" s="6" t="n">
        <v>-1799</v>
      </c>
    </row>
    <row r="42" spans="1:4">
      <c r="A42" s="4" t="s">
        <v>117</v>
      </c>
      <c r="B42" s="6" t="n">
        <v>0</v>
      </c>
      <c r="C42" s="6" t="n">
        <v>0</v>
      </c>
      <c r="D42" s="6" t="n">
        <v>0</v>
      </c>
    </row>
    <row r="43" spans="1:4">
      <c r="A43" s="4" t="s">
        <v>935</v>
      </c>
      <c r="B43" s="6" t="n">
        <v>-3340</v>
      </c>
      <c r="C43" s="6" t="n">
        <v>-2648</v>
      </c>
      <c r="D43" s="6" t="n">
        <v>-1799</v>
      </c>
    </row>
    <row r="44" spans="1:4">
      <c r="A44" s="4" t="s">
        <v>549</v>
      </c>
    </row>
    <row r="45" spans="1:4">
      <c r="A45" s="4" t="s">
        <v>100</v>
      </c>
      <c r="B45" s="6" t="n">
        <v>0</v>
      </c>
      <c r="C45" s="6" t="n">
        <v>0</v>
      </c>
      <c r="D45" s="6" t="n">
        <v>0</v>
      </c>
    </row>
    <row r="46" spans="1:4">
      <c r="A46" s="3" t="s">
        <v>101</v>
      </c>
    </row>
    <row r="47" spans="1:4">
      <c r="A47" s="4" t="s">
        <v>102</v>
      </c>
      <c r="B47" s="6" t="n">
        <v>0</v>
      </c>
      <c r="C47" s="6" t="n">
        <v>0</v>
      </c>
      <c r="D47" s="6" t="n">
        <v>0</v>
      </c>
    </row>
    <row r="48" spans="1:4">
      <c r="A48" s="4" t="s">
        <v>103</v>
      </c>
      <c r="B48" s="6" t="n">
        <v>0</v>
      </c>
      <c r="C48" s="6" t="n">
        <v>0</v>
      </c>
      <c r="D48" s="6" t="n">
        <v>0</v>
      </c>
    </row>
    <row r="49" spans="1:4">
      <c r="A49" s="4" t="s">
        <v>104</v>
      </c>
      <c r="B49" s="6" t="n">
        <v>0</v>
      </c>
      <c r="C49" s="6" t="n">
        <v>0</v>
      </c>
      <c r="D49" s="6" t="n">
        <v>0</v>
      </c>
    </row>
    <row r="50" spans="1:4">
      <c r="A50" s="4" t="s">
        <v>105</v>
      </c>
      <c r="B50" s="6" t="n">
        <v>0</v>
      </c>
      <c r="C50" s="6" t="n">
        <v>0</v>
      </c>
      <c r="D50" s="6" t="n">
        <v>0</v>
      </c>
    </row>
    <row r="51" spans="1:4">
      <c r="A51" s="4" t="s">
        <v>106</v>
      </c>
      <c r="B51" s="6" t="n">
        <v>0</v>
      </c>
      <c r="C51" s="6" t="n">
        <v>0</v>
      </c>
      <c r="D51" s="6" t="n">
        <v>0</v>
      </c>
    </row>
    <row r="52" spans="1:4">
      <c r="A52" s="3" t="s">
        <v>107</v>
      </c>
    </row>
    <row r="53" spans="1:4">
      <c r="A53" s="4" t="s">
        <v>108</v>
      </c>
      <c r="B53" s="6" t="n">
        <v>-1067</v>
      </c>
      <c r="C53" s="6" t="n">
        <v>-1016</v>
      </c>
      <c r="D53" s="6" t="n">
        <v>-883</v>
      </c>
    </row>
    <row r="54" spans="1:4">
      <c r="A54" s="4" t="s">
        <v>109</v>
      </c>
      <c r="B54" s="6" t="n">
        <v>-22</v>
      </c>
      <c r="D54" s="6" t="n">
        <v>-34</v>
      </c>
    </row>
    <row r="55" spans="1:4">
      <c r="A55" s="4" t="s">
        <v>110</v>
      </c>
      <c r="B55" s="6" t="n">
        <v>0</v>
      </c>
      <c r="C55" s="6" t="n">
        <v>0</v>
      </c>
      <c r="D55" s="6" t="n">
        <v>0</v>
      </c>
    </row>
    <row r="56" spans="1:4">
      <c r="A56" s="4" t="s">
        <v>111</v>
      </c>
      <c r="B56" s="6" t="n">
        <v>0</v>
      </c>
      <c r="C56" s="6" t="n">
        <v>0</v>
      </c>
      <c r="D56" s="6" t="n">
        <v>0</v>
      </c>
    </row>
    <row r="57" spans="1:4">
      <c r="A57" s="4" t="s">
        <v>112</v>
      </c>
      <c r="B57" s="6" t="n">
        <v>0</v>
      </c>
      <c r="C57" s="6" t="n">
        <v>0</v>
      </c>
      <c r="D57" s="6" t="n">
        <v>0</v>
      </c>
    </row>
    <row r="58" spans="1:4">
      <c r="A58" s="4" t="s">
        <v>934</v>
      </c>
      <c r="B58" s="6" t="n">
        <v>3340</v>
      </c>
      <c r="C58" s="6" t="n">
        <v>2648</v>
      </c>
      <c r="D58" s="6" t="n">
        <v>1799</v>
      </c>
    </row>
    <row r="59" spans="1:4">
      <c r="A59" s="4" t="s">
        <v>113</v>
      </c>
      <c r="B59" s="6" t="n">
        <v>2251</v>
      </c>
      <c r="C59" s="6" t="n">
        <v>1632</v>
      </c>
      <c r="D59" s="6" t="n">
        <v>882</v>
      </c>
    </row>
    <row r="60" spans="1:4">
      <c r="A60" s="4" t="s">
        <v>114</v>
      </c>
      <c r="B60" s="6" t="n">
        <v>2251</v>
      </c>
      <c r="C60" s="6" t="n">
        <v>1632</v>
      </c>
      <c r="D60" s="6" t="n">
        <v>882</v>
      </c>
    </row>
    <row r="61" spans="1:4">
      <c r="A61" s="4" t="s">
        <v>115</v>
      </c>
      <c r="B61" s="6" t="n">
        <v>0</v>
      </c>
      <c r="C61" s="6" t="n">
        <v>0</v>
      </c>
      <c r="D61" s="6" t="n">
        <v>0</v>
      </c>
    </row>
    <row r="62" spans="1:4">
      <c r="A62" s="4" t="s">
        <v>116</v>
      </c>
      <c r="B62" s="6" t="n">
        <v>2251</v>
      </c>
      <c r="C62" s="6" t="n">
        <v>1632</v>
      </c>
      <c r="D62" s="6" t="n">
        <v>882</v>
      </c>
    </row>
    <row r="63" spans="1:4">
      <c r="A63" s="4" t="s">
        <v>117</v>
      </c>
      <c r="B63" s="6" t="n">
        <v>0</v>
      </c>
      <c r="C63" s="6" t="n">
        <v>0</v>
      </c>
      <c r="D63" s="6" t="n">
        <v>0</v>
      </c>
    </row>
    <row r="64" spans="1:4">
      <c r="A64" s="4" t="s">
        <v>935</v>
      </c>
      <c r="B64" s="6" t="n">
        <v>2251</v>
      </c>
      <c r="C64" s="6" t="n">
        <v>1632</v>
      </c>
      <c r="D64" s="6" t="n">
        <v>882</v>
      </c>
    </row>
    <row r="65" spans="1:4">
      <c r="A65" s="4" t="s">
        <v>932</v>
      </c>
    </row>
    <row r="66" spans="1:4">
      <c r="A66" s="4" t="s">
        <v>100</v>
      </c>
      <c r="B66" s="6" t="n">
        <v>45756</v>
      </c>
      <c r="C66" s="6" t="n">
        <v>43620</v>
      </c>
      <c r="D66" s="6" t="n">
        <v>41578</v>
      </c>
    </row>
    <row r="67" spans="1:4">
      <c r="A67" s="3" t="s">
        <v>101</v>
      </c>
    </row>
    <row r="68" spans="1:4">
      <c r="A68" s="4" t="s">
        <v>102</v>
      </c>
      <c r="B68" s="6" t="n">
        <v>29275</v>
      </c>
      <c r="C68" s="6" t="n">
        <v>27891</v>
      </c>
      <c r="D68" s="6" t="n">
        <v>26560</v>
      </c>
    </row>
    <row r="69" spans="1:4">
      <c r="A69" s="4" t="s">
        <v>103</v>
      </c>
      <c r="B69" s="6" t="n">
        <v>9911</v>
      </c>
      <c r="C69" s="6" t="n">
        <v>10307</v>
      </c>
      <c r="D69" s="6" t="n">
        <v>10579</v>
      </c>
    </row>
    <row r="70" spans="1:4">
      <c r="A70" s="4" t="s">
        <v>104</v>
      </c>
      <c r="B70" s="6" t="n">
        <v>111</v>
      </c>
      <c r="C70" s="6" t="n">
        <v>230</v>
      </c>
      <c r="D70" s="6" t="n">
        <v>444</v>
      </c>
    </row>
    <row r="71" spans="1:4">
      <c r="A71" s="4" t="s">
        <v>105</v>
      </c>
      <c r="B71" s="6" t="n">
        <v>39297</v>
      </c>
      <c r="C71" s="6" t="n">
        <v>38428</v>
      </c>
      <c r="D71" s="6" t="n">
        <v>37583</v>
      </c>
    </row>
    <row r="72" spans="1:4">
      <c r="A72" s="4" t="s">
        <v>106</v>
      </c>
      <c r="B72" s="6" t="n">
        <v>6459</v>
      </c>
      <c r="C72" s="6" t="n">
        <v>5192</v>
      </c>
      <c r="D72" s="6" t="n">
        <v>3995</v>
      </c>
    </row>
    <row r="73" spans="1:4">
      <c r="A73" s="3" t="s">
        <v>107</v>
      </c>
    </row>
    <row r="74" spans="1:4">
      <c r="A74" s="4" t="s">
        <v>108</v>
      </c>
      <c r="B74" s="6" t="n">
        <v>-2772</v>
      </c>
      <c r="C74" s="6" t="n">
        <v>-2563</v>
      </c>
      <c r="D74" s="6" t="n">
        <v>-2232</v>
      </c>
    </row>
    <row r="75" spans="1:4">
      <c r="A75" s="4" t="s">
        <v>109</v>
      </c>
      <c r="B75" s="6" t="n">
        <v>-3</v>
      </c>
      <c r="D75" s="6" t="n">
        <v>-6</v>
      </c>
    </row>
    <row r="76" spans="1:4">
      <c r="A76" s="4" t="s">
        <v>110</v>
      </c>
      <c r="B76" s="6" t="n">
        <v>-54</v>
      </c>
      <c r="C76" s="6" t="n">
        <v>-110</v>
      </c>
      <c r="D76" s="6" t="n">
        <v>69</v>
      </c>
    </row>
    <row r="77" spans="1:4">
      <c r="A77" s="4" t="s">
        <v>111</v>
      </c>
      <c r="B77" s="6" t="n">
        <v>-69</v>
      </c>
      <c r="C77" s="6" t="n">
        <v>192</v>
      </c>
      <c r="D77" s="6" t="n">
        <v>1</v>
      </c>
    </row>
    <row r="78" spans="1:4">
      <c r="A78" s="4" t="s">
        <v>112</v>
      </c>
      <c r="B78" s="6" t="n">
        <v>-131</v>
      </c>
      <c r="C78" s="6" t="n">
        <v>-46</v>
      </c>
      <c r="D78" s="6" t="n">
        <v>-4</v>
      </c>
    </row>
    <row r="79" spans="1:4">
      <c r="A79" s="4" t="s">
        <v>934</v>
      </c>
      <c r="B79" s="6" t="n">
        <v>0</v>
      </c>
      <c r="C79" s="6" t="n">
        <v>0</v>
      </c>
      <c r="D79" s="6" t="n">
        <v>0</v>
      </c>
    </row>
    <row r="80" spans="1:4">
      <c r="A80" s="4" t="s">
        <v>113</v>
      </c>
      <c r="B80" s="6" t="n">
        <v>-3029</v>
      </c>
      <c r="C80" s="6" t="n">
        <v>-2527</v>
      </c>
      <c r="D80" s="6" t="n">
        <v>-2172</v>
      </c>
    </row>
    <row r="81" spans="1:4">
      <c r="A81" s="4" t="s">
        <v>114</v>
      </c>
      <c r="B81" s="6" t="n">
        <v>3430</v>
      </c>
      <c r="C81" s="6" t="n">
        <v>2665</v>
      </c>
      <c r="D81" s="6" t="n">
        <v>1823</v>
      </c>
    </row>
    <row r="82" spans="1:4">
      <c r="A82" s="4" t="s">
        <v>115</v>
      </c>
      <c r="B82" s="6" t="n">
        <v>-89</v>
      </c>
      <c r="C82" s="6" t="n">
        <v>-16</v>
      </c>
      <c r="D82" s="6" t="n">
        <v>-23</v>
      </c>
    </row>
    <row r="83" spans="1:4">
      <c r="A83" s="4" t="s">
        <v>116</v>
      </c>
      <c r="B83" s="6" t="n">
        <v>3341</v>
      </c>
      <c r="C83" s="6" t="n">
        <v>2649</v>
      </c>
      <c r="D83" s="6" t="n">
        <v>1800</v>
      </c>
    </row>
    <row r="84" spans="1:4">
      <c r="A84" s="4" t="s">
        <v>117</v>
      </c>
      <c r="B84" s="6" t="n">
        <v>-1</v>
      </c>
      <c r="C84" s="6" t="n">
        <v>-1</v>
      </c>
      <c r="D84" s="6" t="n">
        <v>-1</v>
      </c>
    </row>
    <row r="85" spans="1:4">
      <c r="A85" s="4" t="s">
        <v>935</v>
      </c>
      <c r="B85" s="5" t="n">
        <v>3340</v>
      </c>
      <c r="C85" s="5" t="n">
        <v>2648</v>
      </c>
      <c r="D85" s="5" t="n">
        <v>17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v>
      </c>
      <c r="D2" s="2" t="s">
        <v>98</v>
      </c>
    </row>
    <row r="3" spans="1:4">
      <c r="A3" s="4" t="s">
        <v>116</v>
      </c>
      <c r="B3" s="5" t="n">
        <v>2252</v>
      </c>
      <c r="C3" s="5" t="n">
        <v>1633</v>
      </c>
      <c r="D3" s="5" t="n">
        <v>883</v>
      </c>
    </row>
    <row r="4" spans="1:4">
      <c r="A4" s="4" t="s">
        <v>781</v>
      </c>
      <c r="B4" s="6" t="n">
        <v>0</v>
      </c>
      <c r="C4" s="6" t="n">
        <v>0</v>
      </c>
      <c r="D4" s="6" t="n">
        <v>5</v>
      </c>
    </row>
    <row r="5" spans="1:4">
      <c r="A5" s="4" t="s">
        <v>782</v>
      </c>
      <c r="B5" s="6" t="n">
        <v>2</v>
      </c>
      <c r="C5" s="6" t="n">
        <v>-1</v>
      </c>
      <c r="D5" s="6" t="n">
        <v>1</v>
      </c>
    </row>
    <row r="6" spans="1:4">
      <c r="A6" s="4" t="s">
        <v>783</v>
      </c>
      <c r="B6" s="6" t="n">
        <v>2254</v>
      </c>
      <c r="C6" s="6" t="n">
        <v>1632</v>
      </c>
      <c r="D6" s="6" t="n">
        <v>889</v>
      </c>
    </row>
    <row r="7" spans="1:4">
      <c r="A7" s="4" t="s">
        <v>784</v>
      </c>
      <c r="B7" s="6" t="n">
        <v>-1</v>
      </c>
      <c r="C7" s="6" t="n">
        <v>-1</v>
      </c>
      <c r="D7" s="6" t="n">
        <v>-1</v>
      </c>
    </row>
    <row r="8" spans="1:4">
      <c r="A8" s="4" t="s">
        <v>937</v>
      </c>
      <c r="B8" s="6" t="n">
        <v>2253</v>
      </c>
      <c r="C8" s="6" t="n">
        <v>1631</v>
      </c>
      <c r="D8" s="6" t="n">
        <v>888</v>
      </c>
    </row>
    <row r="9" spans="1:4">
      <c r="A9" s="4" t="s">
        <v>931</v>
      </c>
    </row>
    <row r="10" spans="1:4">
      <c r="A10" s="4" t="s">
        <v>116</v>
      </c>
      <c r="B10" s="6" t="n">
        <v>-3340</v>
      </c>
      <c r="C10" s="6" t="n">
        <v>-2648</v>
      </c>
      <c r="D10" s="6" t="n">
        <v>-1799</v>
      </c>
    </row>
    <row r="11" spans="1:4">
      <c r="A11" s="4" t="s">
        <v>781</v>
      </c>
      <c r="D11" s="6" t="n">
        <v>-5</v>
      </c>
    </row>
    <row r="12" spans="1:4">
      <c r="A12" s="4" t="s">
        <v>782</v>
      </c>
      <c r="B12" s="6" t="n">
        <v>-2</v>
      </c>
      <c r="C12" s="6" t="n">
        <v>1</v>
      </c>
      <c r="D12" s="6" t="n">
        <v>-1</v>
      </c>
    </row>
    <row r="13" spans="1:4">
      <c r="A13" s="4" t="s">
        <v>783</v>
      </c>
      <c r="B13" s="6" t="n">
        <v>-3342</v>
      </c>
      <c r="C13" s="6" t="n">
        <v>-2647</v>
      </c>
      <c r="D13" s="6" t="n">
        <v>-1805</v>
      </c>
    </row>
    <row r="14" spans="1:4">
      <c r="A14" s="4" t="s">
        <v>784</v>
      </c>
      <c r="B14" s="6" t="n">
        <v>0</v>
      </c>
      <c r="C14" s="6" t="n">
        <v>0</v>
      </c>
      <c r="D14" s="6" t="n">
        <v>0</v>
      </c>
    </row>
    <row r="15" spans="1:4">
      <c r="A15" s="4" t="s">
        <v>937</v>
      </c>
      <c r="B15" s="6" t="n">
        <v>-3342</v>
      </c>
      <c r="C15" s="6" t="n">
        <v>-2647</v>
      </c>
      <c r="D15" s="6" t="n">
        <v>-1805</v>
      </c>
    </row>
    <row r="16" spans="1:4">
      <c r="A16" s="4" t="s">
        <v>549</v>
      </c>
    </row>
    <row r="17" spans="1:4">
      <c r="A17" s="4" t="s">
        <v>116</v>
      </c>
      <c r="B17" s="6" t="n">
        <v>2251</v>
      </c>
      <c r="C17" s="6" t="n">
        <v>1632</v>
      </c>
      <c r="D17" s="6" t="n">
        <v>882</v>
      </c>
    </row>
    <row r="18" spans="1:4">
      <c r="A18" s="4" t="s">
        <v>781</v>
      </c>
      <c r="D18" s="6" t="n">
        <v>5</v>
      </c>
    </row>
    <row r="19" spans="1:4">
      <c r="A19" s="4" t="s">
        <v>782</v>
      </c>
      <c r="B19" s="6" t="n">
        <v>2</v>
      </c>
      <c r="C19" s="6" t="n">
        <v>-1</v>
      </c>
      <c r="D19" s="6" t="n">
        <v>1</v>
      </c>
    </row>
    <row r="20" spans="1:4">
      <c r="A20" s="4" t="s">
        <v>783</v>
      </c>
      <c r="B20" s="6" t="n">
        <v>2253</v>
      </c>
      <c r="C20" s="6" t="n">
        <v>1631</v>
      </c>
      <c r="D20" s="6" t="n">
        <v>888</v>
      </c>
    </row>
    <row r="21" spans="1:4">
      <c r="A21" s="4" t="s">
        <v>784</v>
      </c>
      <c r="B21" s="6" t="n">
        <v>0</v>
      </c>
      <c r="C21" s="6" t="n">
        <v>0</v>
      </c>
      <c r="D21" s="6" t="n">
        <v>0</v>
      </c>
    </row>
    <row r="22" spans="1:4">
      <c r="A22" s="4" t="s">
        <v>937</v>
      </c>
      <c r="B22" s="6" t="n">
        <v>2253</v>
      </c>
      <c r="C22" s="6" t="n">
        <v>1631</v>
      </c>
      <c r="D22" s="6" t="n">
        <v>888</v>
      </c>
    </row>
    <row r="23" spans="1:4">
      <c r="A23" s="4" t="s">
        <v>932</v>
      </c>
    </row>
    <row r="24" spans="1:4">
      <c r="A24" s="4" t="s">
        <v>116</v>
      </c>
      <c r="B24" s="6" t="n">
        <v>3341</v>
      </c>
      <c r="C24" s="6" t="n">
        <v>2649</v>
      </c>
      <c r="D24" s="6" t="n">
        <v>1800</v>
      </c>
    </row>
    <row r="25" spans="1:4">
      <c r="A25" s="4" t="s">
        <v>781</v>
      </c>
      <c r="D25" s="6" t="n">
        <v>5</v>
      </c>
    </row>
    <row r="26" spans="1:4">
      <c r="A26" s="4" t="s">
        <v>782</v>
      </c>
      <c r="B26" s="6" t="n">
        <v>2</v>
      </c>
      <c r="C26" s="6" t="n">
        <v>-1</v>
      </c>
      <c r="D26" s="6" t="n">
        <v>1</v>
      </c>
    </row>
    <row r="27" spans="1:4">
      <c r="A27" s="4" t="s">
        <v>783</v>
      </c>
      <c r="B27" s="6" t="n">
        <v>3343</v>
      </c>
      <c r="C27" s="6" t="n">
        <v>2648</v>
      </c>
      <c r="D27" s="6" t="n">
        <v>1806</v>
      </c>
    </row>
    <row r="28" spans="1:4">
      <c r="A28" s="4" t="s">
        <v>784</v>
      </c>
      <c r="B28" s="6" t="n">
        <v>-1</v>
      </c>
      <c r="C28" s="6" t="n">
        <v>-1</v>
      </c>
      <c r="D28" s="6" t="n">
        <v>-1</v>
      </c>
    </row>
    <row r="29" spans="1:4">
      <c r="A29" s="4" t="s">
        <v>937</v>
      </c>
      <c r="B29" s="5" t="n">
        <v>3342</v>
      </c>
      <c r="C29" s="5" t="n">
        <v>2647</v>
      </c>
      <c r="D29" s="5" t="n">
        <v>18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v>
      </c>
      <c r="D2" s="2" t="s">
        <v>98</v>
      </c>
    </row>
    <row r="3" spans="1:4">
      <c r="A3" s="4" t="s">
        <v>939</v>
      </c>
      <c r="B3" s="5" t="n">
        <v>11708</v>
      </c>
      <c r="C3" s="5" t="n">
        <v>11657</v>
      </c>
      <c r="D3" s="5" t="n">
        <v>11608</v>
      </c>
    </row>
    <row r="4" spans="1:4">
      <c r="A4" s="3" t="s">
        <v>151</v>
      </c>
    </row>
    <row r="5" spans="1:4">
      <c r="A5" s="4" t="s">
        <v>152</v>
      </c>
      <c r="B5" s="6" t="n">
        <v>-7195</v>
      </c>
      <c r="C5" s="6" t="n">
        <v>-9109</v>
      </c>
      <c r="D5" s="6" t="n">
        <v>-8681</v>
      </c>
    </row>
    <row r="6" spans="1:4">
      <c r="A6" s="4" t="s">
        <v>153</v>
      </c>
      <c r="B6" s="6" t="n">
        <v>55</v>
      </c>
      <c r="C6" s="6" t="n">
        <v>-470</v>
      </c>
      <c r="D6" s="6" t="n">
        <v>820</v>
      </c>
    </row>
    <row r="7" spans="1:4">
      <c r="A7" s="4" t="s">
        <v>940</v>
      </c>
      <c r="B7" s="6" t="n">
        <v>0</v>
      </c>
      <c r="C7" s="6" t="n">
        <v>0</v>
      </c>
      <c r="D7" s="6" t="n">
        <v>0</v>
      </c>
    </row>
    <row r="8" spans="1:4">
      <c r="A8" s="4" t="s">
        <v>941</v>
      </c>
      <c r="B8" s="6" t="n">
        <v>0</v>
      </c>
      <c r="C8" s="6" t="n">
        <v>0</v>
      </c>
      <c r="D8" s="6" t="n">
        <v>0</v>
      </c>
    </row>
    <row r="9" spans="1:4">
      <c r="A9" s="4" t="s">
        <v>144</v>
      </c>
      <c r="B9" s="6" t="n">
        <v>54</v>
      </c>
      <c r="C9" s="6" t="n">
        <v>-100</v>
      </c>
      <c r="D9" s="6" t="n">
        <v>-132</v>
      </c>
    </row>
    <row r="10" spans="1:4">
      <c r="A10" s="4" t="s">
        <v>154</v>
      </c>
      <c r="B10" s="6" t="n">
        <v>-7086</v>
      </c>
      <c r="C10" s="6" t="n">
        <v>-9679</v>
      </c>
      <c r="D10" s="6" t="n">
        <v>-7993</v>
      </c>
    </row>
    <row r="11" spans="1:4">
      <c r="A11" s="3" t="s">
        <v>155</v>
      </c>
    </row>
    <row r="12" spans="1:4">
      <c r="A12" s="4" t="s">
        <v>156</v>
      </c>
      <c r="B12" s="6" t="n">
        <v>19685</v>
      </c>
      <c r="C12" s="6" t="n">
        <v>13820</v>
      </c>
      <c r="D12" s="6" t="n">
        <v>25276</v>
      </c>
    </row>
    <row r="13" spans="1:4">
      <c r="A13" s="4" t="s">
        <v>157</v>
      </c>
      <c r="B13" s="6" t="n">
        <v>-13309</v>
      </c>
      <c r="C13" s="6" t="n">
        <v>-10769</v>
      </c>
      <c r="D13" s="6" t="n">
        <v>-16507</v>
      </c>
    </row>
    <row r="14" spans="1:4">
      <c r="A14" s="4" t="s">
        <v>158</v>
      </c>
      <c r="B14" s="6" t="n">
        <v>0</v>
      </c>
      <c r="C14" s="6" t="n">
        <v>12</v>
      </c>
      <c r="D14" s="6" t="n">
        <v>234</v>
      </c>
    </row>
    <row r="15" spans="1:4">
      <c r="A15" s="4" t="s">
        <v>159</v>
      </c>
      <c r="B15" s="6" t="n">
        <v>-103</v>
      </c>
      <c r="C15" s="6" t="n">
        <v>-29</v>
      </c>
      <c r="D15" s="6" t="n">
        <v>-111</v>
      </c>
    </row>
    <row r="16" spans="1:4">
      <c r="A16" s="4" t="s">
        <v>132</v>
      </c>
      <c r="B16" s="6" t="n">
        <v>-2</v>
      </c>
      <c r="C16" s="6" t="n">
        <v>-1</v>
      </c>
      <c r="D16" s="6" t="n">
        <v>-2</v>
      </c>
    </row>
    <row r="17" spans="1:4">
      <c r="A17" s="4" t="s">
        <v>129</v>
      </c>
      <c r="B17" s="6" t="n">
        <v>59</v>
      </c>
      <c r="C17" s="6" t="n">
        <v>142</v>
      </c>
      <c r="D17" s="6" t="n">
        <v>0</v>
      </c>
    </row>
    <row r="18" spans="1:4">
      <c r="A18" s="4" t="s">
        <v>130</v>
      </c>
      <c r="B18" s="6" t="n">
        <v>-7891</v>
      </c>
      <c r="C18" s="6" t="n">
        <v>-5178</v>
      </c>
      <c r="D18" s="6" t="n">
        <v>-13488</v>
      </c>
    </row>
    <row r="19" spans="1:4">
      <c r="A19" s="4" t="s">
        <v>144</v>
      </c>
      <c r="B19" s="6" t="n">
        <v>-112</v>
      </c>
      <c r="C19" s="6" t="n">
        <v>-5</v>
      </c>
      <c r="D19" s="6" t="n">
        <v>-11</v>
      </c>
    </row>
    <row r="20" spans="1:4">
      <c r="A20" s="4" t="s">
        <v>160</v>
      </c>
      <c r="B20" s="6" t="n">
        <v>-1673</v>
      </c>
      <c r="C20" s="6" t="n">
        <v>-2008</v>
      </c>
      <c r="D20" s="6" t="n">
        <v>-4609</v>
      </c>
    </row>
    <row r="21" spans="1:4">
      <c r="A21" s="4" t="s">
        <v>942</v>
      </c>
      <c r="B21" s="6" t="n">
        <v>2949</v>
      </c>
      <c r="C21" s="6" t="n">
        <v>-30</v>
      </c>
      <c r="D21" s="6" t="n">
        <v>-994</v>
      </c>
    </row>
    <row r="22" spans="1:4">
      <c r="A22" s="4" t="s">
        <v>162</v>
      </c>
      <c r="B22" s="6" t="n">
        <v>300</v>
      </c>
      <c r="C22" s="6" t="n">
        <v>330</v>
      </c>
      <c r="D22" s="6" t="n">
        <v>1324</v>
      </c>
    </row>
    <row r="23" spans="1:4">
      <c r="A23" s="4" t="s">
        <v>163</v>
      </c>
      <c r="B23" s="6" t="n">
        <v>3249</v>
      </c>
      <c r="C23" s="6" t="n">
        <v>300</v>
      </c>
      <c r="D23" s="6" t="n">
        <v>330</v>
      </c>
    </row>
    <row r="24" spans="1:4">
      <c r="A24" s="4" t="s">
        <v>931</v>
      </c>
    </row>
    <row r="25" spans="1:4">
      <c r="A25" s="4" t="s">
        <v>939</v>
      </c>
      <c r="B25" s="6" t="n">
        <v>0</v>
      </c>
      <c r="C25" s="6" t="n">
        <v>0</v>
      </c>
      <c r="D25" s="6" t="n">
        <v>0</v>
      </c>
    </row>
    <row r="26" spans="1:4">
      <c r="A26" s="3" t="s">
        <v>151</v>
      </c>
    </row>
    <row r="27" spans="1:4">
      <c r="A27" s="4" t="s">
        <v>152</v>
      </c>
      <c r="B27" s="6" t="n">
        <v>0</v>
      </c>
      <c r="C27" s="6" t="n">
        <v>0</v>
      </c>
      <c r="D27" s="6" t="n">
        <v>0</v>
      </c>
    </row>
    <row r="28" spans="1:4">
      <c r="A28" s="4" t="s">
        <v>153</v>
      </c>
      <c r="B28" s="6" t="n">
        <v>0</v>
      </c>
      <c r="C28" s="6" t="n">
        <v>0</v>
      </c>
      <c r="D28" s="6" t="n">
        <v>0</v>
      </c>
    </row>
    <row r="29" spans="1:4">
      <c r="A29" s="4" t="s">
        <v>940</v>
      </c>
      <c r="B29" s="6" t="n">
        <v>2860</v>
      </c>
      <c r="C29" s="6" t="n">
        <v>142</v>
      </c>
      <c r="D29" s="6" t="n">
        <v>693</v>
      </c>
    </row>
    <row r="30" spans="1:4">
      <c r="A30" s="4" t="s">
        <v>941</v>
      </c>
      <c r="B30" s="6" t="n">
        <v>-9068</v>
      </c>
      <c r="C30" s="6" t="n">
        <v>-6187</v>
      </c>
      <c r="D30" s="6" t="n">
        <v>-9598</v>
      </c>
    </row>
    <row r="31" spans="1:4">
      <c r="A31" s="4" t="s">
        <v>144</v>
      </c>
      <c r="B31" s="6" t="n">
        <v>0</v>
      </c>
      <c r="C31" s="6" t="n">
        <v>0</v>
      </c>
      <c r="D31" s="6" t="n">
        <v>0</v>
      </c>
    </row>
    <row r="32" spans="1:4">
      <c r="A32" s="4" t="s">
        <v>154</v>
      </c>
      <c r="B32" s="6" t="n">
        <v>-6208</v>
      </c>
      <c r="C32" s="6" t="n">
        <v>-6045</v>
      </c>
      <c r="D32" s="6" t="n">
        <v>-8905</v>
      </c>
    </row>
    <row r="33" spans="1:4">
      <c r="A33" s="3" t="s">
        <v>155</v>
      </c>
    </row>
    <row r="34" spans="1:4">
      <c r="A34" s="4" t="s">
        <v>156</v>
      </c>
      <c r="B34" s="6" t="n">
        <v>0</v>
      </c>
      <c r="C34" s="6" t="n">
        <v>0</v>
      </c>
      <c r="D34" s="6" t="n">
        <v>0</v>
      </c>
    </row>
    <row r="35" spans="1:4">
      <c r="A35" s="4" t="s">
        <v>157</v>
      </c>
      <c r="B35" s="6" t="n">
        <v>0</v>
      </c>
      <c r="C35" s="6" t="n">
        <v>0</v>
      </c>
      <c r="D35" s="6" t="n">
        <v>0</v>
      </c>
    </row>
    <row r="36" spans="1:4">
      <c r="A36" s="4" t="s">
        <v>158</v>
      </c>
      <c r="C36" s="6" t="n">
        <v>0</v>
      </c>
      <c r="D36" s="6" t="n">
        <v>0</v>
      </c>
    </row>
    <row r="37" spans="1:4">
      <c r="A37" s="4" t="s">
        <v>159</v>
      </c>
      <c r="B37" s="6" t="n">
        <v>0</v>
      </c>
      <c r="C37" s="6" t="n">
        <v>0</v>
      </c>
      <c r="D37" s="6" t="n">
        <v>0</v>
      </c>
    </row>
    <row r="38" spans="1:4">
      <c r="A38" s="4" t="s">
        <v>132</v>
      </c>
      <c r="B38" s="6" t="n">
        <v>0</v>
      </c>
      <c r="C38" s="6" t="n">
        <v>0</v>
      </c>
      <c r="D38" s="6" t="n">
        <v>0</v>
      </c>
    </row>
    <row r="39" spans="1:4">
      <c r="A39" s="4" t="s">
        <v>129</v>
      </c>
      <c r="B39" s="6" t="n">
        <v>-2860</v>
      </c>
      <c r="C39" s="6" t="n">
        <v>-142</v>
      </c>
      <c r="D39" s="6" t="n">
        <v>-693</v>
      </c>
    </row>
    <row r="40" spans="1:4">
      <c r="A40" s="4" t="s">
        <v>130</v>
      </c>
      <c r="B40" s="6" t="n">
        <v>9068</v>
      </c>
      <c r="C40" s="6" t="n">
        <v>6187</v>
      </c>
      <c r="D40" s="6" t="n">
        <v>9598</v>
      </c>
    </row>
    <row r="41" spans="1:4">
      <c r="A41" s="4" t="s">
        <v>144</v>
      </c>
      <c r="B41" s="6" t="n">
        <v>0</v>
      </c>
      <c r="C41" s="6" t="n">
        <v>0</v>
      </c>
      <c r="D41" s="6" t="n">
        <v>0</v>
      </c>
    </row>
    <row r="42" spans="1:4">
      <c r="A42" s="4" t="s">
        <v>160</v>
      </c>
      <c r="B42" s="6" t="n">
        <v>6208</v>
      </c>
      <c r="C42" s="6" t="n">
        <v>6045</v>
      </c>
      <c r="D42" s="6" t="n">
        <v>8905</v>
      </c>
    </row>
    <row r="43" spans="1:4">
      <c r="A43" s="4" t="s">
        <v>942</v>
      </c>
      <c r="B43" s="6" t="n">
        <v>0</v>
      </c>
      <c r="C43" s="6" t="n">
        <v>0</v>
      </c>
      <c r="D43" s="6" t="n">
        <v>0</v>
      </c>
    </row>
    <row r="44" spans="1:4">
      <c r="A44" s="4" t="s">
        <v>162</v>
      </c>
      <c r="B44" s="6" t="n">
        <v>0</v>
      </c>
      <c r="C44" s="6" t="n">
        <v>0</v>
      </c>
      <c r="D44" s="6" t="n">
        <v>0</v>
      </c>
    </row>
    <row r="45" spans="1:4">
      <c r="A45" s="4" t="s">
        <v>163</v>
      </c>
      <c r="B45" s="6" t="n">
        <v>0</v>
      </c>
      <c r="C45" s="6" t="n">
        <v>0</v>
      </c>
      <c r="D45" s="6" t="n">
        <v>0</v>
      </c>
    </row>
    <row r="46" spans="1:4">
      <c r="A46" s="4" t="s">
        <v>549</v>
      </c>
    </row>
    <row r="47" spans="1:4">
      <c r="A47" s="4" t="s">
        <v>939</v>
      </c>
      <c r="B47" s="6" t="n">
        <v>-1051</v>
      </c>
      <c r="C47" s="6" t="n">
        <v>-1009</v>
      </c>
      <c r="D47" s="6" t="n">
        <v>-814</v>
      </c>
    </row>
    <row r="48" spans="1:4">
      <c r="A48" s="3" t="s">
        <v>151</v>
      </c>
    </row>
    <row r="49" spans="1:4">
      <c r="A49" s="4" t="s">
        <v>152</v>
      </c>
      <c r="B49" s="6" t="n">
        <v>0</v>
      </c>
      <c r="C49" s="6" t="n">
        <v>0</v>
      </c>
      <c r="D49" s="6" t="n">
        <v>0</v>
      </c>
    </row>
    <row r="50" spans="1:4">
      <c r="A50" s="4" t="s">
        <v>153</v>
      </c>
      <c r="B50" s="6" t="n">
        <v>0</v>
      </c>
      <c r="C50" s="6" t="n">
        <v>0</v>
      </c>
      <c r="D50" s="6" t="n">
        <v>0</v>
      </c>
    </row>
    <row r="51" spans="1:4">
      <c r="A51" s="4" t="s">
        <v>940</v>
      </c>
      <c r="B51" s="6" t="n">
        <v>-2860</v>
      </c>
      <c r="C51" s="6" t="n">
        <v>-142</v>
      </c>
      <c r="D51" s="6" t="n">
        <v>-693</v>
      </c>
    </row>
    <row r="52" spans="1:4">
      <c r="A52" s="4" t="s">
        <v>941</v>
      </c>
      <c r="B52" s="6" t="n">
        <v>9068</v>
      </c>
      <c r="C52" s="6" t="n">
        <v>6187</v>
      </c>
      <c r="D52" s="6" t="n">
        <v>9598</v>
      </c>
    </row>
    <row r="53" spans="1:4">
      <c r="A53" s="4" t="s">
        <v>144</v>
      </c>
      <c r="B53" s="6" t="n">
        <v>0</v>
      </c>
      <c r="C53" s="6" t="n">
        <v>0</v>
      </c>
      <c r="D53" s="6" t="n">
        <v>0</v>
      </c>
    </row>
    <row r="54" spans="1:4">
      <c r="A54" s="4" t="s">
        <v>154</v>
      </c>
      <c r="B54" s="6" t="n">
        <v>6208</v>
      </c>
      <c r="C54" s="6" t="n">
        <v>6045</v>
      </c>
      <c r="D54" s="6" t="n">
        <v>8905</v>
      </c>
    </row>
    <row r="55" spans="1:4">
      <c r="A55" s="3" t="s">
        <v>155</v>
      </c>
    </row>
    <row r="56" spans="1:4">
      <c r="A56" s="4" t="s">
        <v>156</v>
      </c>
      <c r="B56" s="6" t="n">
        <v>4584</v>
      </c>
      <c r="C56" s="6" t="n">
        <v>0</v>
      </c>
      <c r="D56" s="6" t="n">
        <v>6231</v>
      </c>
    </row>
    <row r="57" spans="1:4">
      <c r="A57" s="4" t="s">
        <v>157</v>
      </c>
      <c r="B57" s="6" t="n">
        <v>-1366</v>
      </c>
      <c r="C57" s="6" t="n">
        <v>0</v>
      </c>
      <c r="D57" s="6" t="n">
        <v>-775</v>
      </c>
    </row>
    <row r="58" spans="1:4">
      <c r="A58" s="4" t="s">
        <v>158</v>
      </c>
      <c r="C58" s="6" t="n">
        <v>0</v>
      </c>
      <c r="D58" s="6" t="n">
        <v>0</v>
      </c>
    </row>
    <row r="59" spans="1:4">
      <c r="A59" s="4" t="s">
        <v>159</v>
      </c>
      <c r="B59" s="6" t="n">
        <v>-43</v>
      </c>
      <c r="C59" s="6" t="n">
        <v>0</v>
      </c>
      <c r="D59" s="6" t="n">
        <v>-59</v>
      </c>
    </row>
    <row r="60" spans="1:4">
      <c r="A60" s="4" t="s">
        <v>132</v>
      </c>
      <c r="B60" s="6" t="n">
        <v>0</v>
      </c>
      <c r="C60" s="6" t="n">
        <v>0</v>
      </c>
      <c r="D60" s="6" t="n">
        <v>0</v>
      </c>
    </row>
    <row r="61" spans="1:4">
      <c r="A61" s="4" t="s">
        <v>129</v>
      </c>
      <c r="B61" s="6" t="n">
        <v>59</v>
      </c>
      <c r="C61" s="6" t="n">
        <v>142</v>
      </c>
    </row>
    <row r="62" spans="1:4">
      <c r="A62" s="4" t="s">
        <v>130</v>
      </c>
      <c r="B62" s="6" t="n">
        <v>-7891</v>
      </c>
      <c r="C62" s="6" t="n">
        <v>-5178</v>
      </c>
      <c r="D62" s="6" t="n">
        <v>-13488</v>
      </c>
    </row>
    <row r="63" spans="1:4">
      <c r="A63" s="4" t="s">
        <v>144</v>
      </c>
      <c r="B63" s="6" t="n">
        <v>0</v>
      </c>
      <c r="C63" s="6" t="n">
        <v>0</v>
      </c>
      <c r="D63" s="6" t="n">
        <v>0</v>
      </c>
    </row>
    <row r="64" spans="1:4">
      <c r="A64" s="4" t="s">
        <v>160</v>
      </c>
      <c r="B64" s="6" t="n">
        <v>-4657</v>
      </c>
      <c r="C64" s="6" t="n">
        <v>-5036</v>
      </c>
      <c r="D64" s="6" t="n">
        <v>-8091</v>
      </c>
    </row>
    <row r="65" spans="1:4">
      <c r="A65" s="4" t="s">
        <v>942</v>
      </c>
      <c r="B65" s="6" t="n">
        <v>500</v>
      </c>
      <c r="C65" s="6" t="n">
        <v>0</v>
      </c>
      <c r="D65" s="6" t="n">
        <v>0</v>
      </c>
    </row>
    <row r="66" spans="1:4">
      <c r="A66" s="4" t="s">
        <v>162</v>
      </c>
      <c r="B66" s="6" t="n">
        <v>0</v>
      </c>
      <c r="C66" s="6" t="n">
        <v>0</v>
      </c>
      <c r="D66" s="6" t="n">
        <v>0</v>
      </c>
    </row>
    <row r="67" spans="1:4">
      <c r="A67" s="4" t="s">
        <v>163</v>
      </c>
      <c r="B67" s="6" t="n">
        <v>500</v>
      </c>
      <c r="C67" s="6" t="n">
        <v>0</v>
      </c>
      <c r="D67" s="6" t="n">
        <v>0</v>
      </c>
    </row>
    <row r="68" spans="1:4">
      <c r="A68" s="4" t="s">
        <v>932</v>
      </c>
    </row>
    <row r="69" spans="1:4">
      <c r="A69" s="4" t="s">
        <v>939</v>
      </c>
      <c r="B69" s="6" t="n">
        <v>12759</v>
      </c>
      <c r="C69" s="6" t="n">
        <v>12666</v>
      </c>
      <c r="D69" s="6" t="n">
        <v>12422</v>
      </c>
    </row>
    <row r="70" spans="1:4">
      <c r="A70" s="3" t="s">
        <v>151</v>
      </c>
    </row>
    <row r="71" spans="1:4">
      <c r="A71" s="4" t="s">
        <v>152</v>
      </c>
      <c r="B71" s="6" t="n">
        <v>-7195</v>
      </c>
      <c r="C71" s="6" t="n">
        <v>-9109</v>
      </c>
      <c r="D71" s="6" t="n">
        <v>-8681</v>
      </c>
    </row>
    <row r="72" spans="1:4">
      <c r="A72" s="4" t="s">
        <v>153</v>
      </c>
      <c r="B72" s="6" t="n">
        <v>55</v>
      </c>
      <c r="C72" s="6" t="n">
        <v>-470</v>
      </c>
      <c r="D72" s="6" t="n">
        <v>820</v>
      </c>
    </row>
    <row r="73" spans="1:4">
      <c r="A73" s="4" t="s">
        <v>940</v>
      </c>
      <c r="B73" s="6" t="n">
        <v>0</v>
      </c>
      <c r="C73" s="6" t="n">
        <v>0</v>
      </c>
      <c r="D73" s="6" t="n">
        <v>0</v>
      </c>
    </row>
    <row r="74" spans="1:4">
      <c r="A74" s="4" t="s">
        <v>941</v>
      </c>
      <c r="B74" s="6" t="n">
        <v>0</v>
      </c>
      <c r="C74" s="6" t="n">
        <v>0</v>
      </c>
      <c r="D74" s="6" t="n">
        <v>0</v>
      </c>
    </row>
    <row r="75" spans="1:4">
      <c r="A75" s="4" t="s">
        <v>144</v>
      </c>
      <c r="B75" s="6" t="n">
        <v>54</v>
      </c>
      <c r="C75" s="6" t="n">
        <v>-100</v>
      </c>
      <c r="D75" s="6" t="n">
        <v>-132</v>
      </c>
    </row>
    <row r="76" spans="1:4">
      <c r="A76" s="4" t="s">
        <v>154</v>
      </c>
      <c r="B76" s="6" t="n">
        <v>-7086</v>
      </c>
      <c r="C76" s="6" t="n">
        <v>-9679</v>
      </c>
      <c r="D76" s="6" t="n">
        <v>-7993</v>
      </c>
    </row>
    <row r="77" spans="1:4">
      <c r="A77" s="3" t="s">
        <v>155</v>
      </c>
    </row>
    <row r="78" spans="1:4">
      <c r="A78" s="4" t="s">
        <v>156</v>
      </c>
      <c r="B78" s="6" t="n">
        <v>15101</v>
      </c>
      <c r="C78" s="6" t="n">
        <v>13820</v>
      </c>
      <c r="D78" s="6" t="n">
        <v>19045</v>
      </c>
    </row>
    <row r="79" spans="1:4">
      <c r="A79" s="4" t="s">
        <v>157</v>
      </c>
      <c r="B79" s="6" t="n">
        <v>-11943</v>
      </c>
      <c r="C79" s="6" t="n">
        <v>-10769</v>
      </c>
      <c r="D79" s="6" t="n">
        <v>-15732</v>
      </c>
    </row>
    <row r="80" spans="1:4">
      <c r="A80" s="4" t="s">
        <v>158</v>
      </c>
      <c r="C80" s="6" t="n">
        <v>12</v>
      </c>
      <c r="D80" s="6" t="n">
        <v>234</v>
      </c>
    </row>
    <row r="81" spans="1:4">
      <c r="A81" s="4" t="s">
        <v>159</v>
      </c>
      <c r="B81" s="6" t="n">
        <v>-60</v>
      </c>
      <c r="C81" s="6" t="n">
        <v>-29</v>
      </c>
      <c r="D81" s="6" t="n">
        <v>-52</v>
      </c>
    </row>
    <row r="82" spans="1:4">
      <c r="A82" s="4" t="s">
        <v>132</v>
      </c>
      <c r="B82" s="6" t="n">
        <v>-2</v>
      </c>
      <c r="C82" s="6" t="n">
        <v>-1</v>
      </c>
      <c r="D82" s="6" t="n">
        <v>-2</v>
      </c>
    </row>
    <row r="83" spans="1:4">
      <c r="A83" s="4" t="s">
        <v>129</v>
      </c>
      <c r="B83" s="6" t="n">
        <v>2860</v>
      </c>
      <c r="C83" s="6" t="n">
        <v>142</v>
      </c>
      <c r="D83" s="6" t="n">
        <v>693</v>
      </c>
    </row>
    <row r="84" spans="1:4">
      <c r="A84" s="4" t="s">
        <v>130</v>
      </c>
      <c r="B84" s="6" t="n">
        <v>-9068</v>
      </c>
      <c r="C84" s="6" t="n">
        <v>-6187</v>
      </c>
      <c r="D84" s="6" t="n">
        <v>-9598</v>
      </c>
    </row>
    <row r="85" spans="1:4">
      <c r="A85" s="4" t="s">
        <v>144</v>
      </c>
      <c r="B85" s="6" t="n">
        <v>-112</v>
      </c>
      <c r="C85" s="6" t="n">
        <v>-5</v>
      </c>
      <c r="D85" s="6" t="n">
        <v>-11</v>
      </c>
    </row>
    <row r="86" spans="1:4">
      <c r="A86" s="4" t="s">
        <v>160</v>
      </c>
      <c r="B86" s="6" t="n">
        <v>-3224</v>
      </c>
      <c r="C86" s="6" t="n">
        <v>-3017</v>
      </c>
      <c r="D86" s="6" t="n">
        <v>-5423</v>
      </c>
    </row>
    <row r="87" spans="1:4">
      <c r="A87" s="4" t="s">
        <v>942</v>
      </c>
      <c r="B87" s="6" t="n">
        <v>2449</v>
      </c>
      <c r="C87" s="6" t="n">
        <v>-30</v>
      </c>
      <c r="D87" s="6" t="n">
        <v>-994</v>
      </c>
    </row>
    <row r="88" spans="1:4">
      <c r="A88" s="4" t="s">
        <v>162</v>
      </c>
      <c r="B88" s="6" t="n">
        <v>300</v>
      </c>
      <c r="C88" s="6" t="n">
        <v>330</v>
      </c>
      <c r="D88" s="6" t="n">
        <v>1324</v>
      </c>
    </row>
    <row r="89" spans="1:4">
      <c r="A89" s="4" t="s">
        <v>163</v>
      </c>
      <c r="B89" s="5" t="n">
        <v>2749</v>
      </c>
      <c r="C89" s="5" t="n">
        <v>300</v>
      </c>
      <c r="D89" s="5" t="n">
        <v>3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3:02Z</dcterms:created>
  <dcterms:modified xmlns:dcterms="http://purl.org/dc/terms/" xmlns:xsi="http://www.w3.org/2001/XMLSchema-instance" xsi:type="dcterms:W3CDTF">2020-02-07T16:03:02Z</dcterms:modified>
</cp:coreProperties>
</file>